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DESCRIPTION AND NATURE" sheetId="10" state="visible" r:id="rId10"/>
    <sheet xmlns:r="http://schemas.openxmlformats.org/officeDocument/2006/relationships" name="Summary of Significant Accounti" sheetId="11" state="visible" r:id="rId11"/>
    <sheet xmlns:r="http://schemas.openxmlformats.org/officeDocument/2006/relationships" name="MANAGEMENT_S PLANS" sheetId="12" state="visible" r:id="rId12"/>
    <sheet xmlns:r="http://schemas.openxmlformats.org/officeDocument/2006/relationships" name="CAPITALIZED SOFTWARE COSTS" sheetId="13" state="visible" r:id="rId13"/>
    <sheet xmlns:r="http://schemas.openxmlformats.org/officeDocument/2006/relationships" name="RELATED PARTY TRANSACTIONS" sheetId="14" state="visible" r:id="rId14"/>
    <sheet xmlns:r="http://schemas.openxmlformats.org/officeDocument/2006/relationships" name="LINE OF CREDIT" sheetId="15" state="visible" r:id="rId15"/>
    <sheet xmlns:r="http://schemas.openxmlformats.org/officeDocument/2006/relationships" name="NOTES PAYABLE _ RELATED PARTY" sheetId="16" state="visible" r:id="rId16"/>
    <sheet xmlns:r="http://schemas.openxmlformats.org/officeDocument/2006/relationships" name="COMMITMENTS AND CONTINGENCIES" sheetId="17" state="visible" r:id="rId17"/>
    <sheet xmlns:r="http://schemas.openxmlformats.org/officeDocument/2006/relationships" name="STOCKHOLDERS_ DEFICIT" sheetId="18" state="visible" r:id="rId18"/>
    <sheet xmlns:r="http://schemas.openxmlformats.org/officeDocument/2006/relationships" name="COMPREHENSIVE INCOME"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OFF-BALANCE SHEET ARRANGE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OTES PAYABLE _ RELATED PARTY (" sheetId="26" state="visible" r:id="rId26"/>
    <sheet xmlns:r="http://schemas.openxmlformats.org/officeDocument/2006/relationships" name="COMPREHENSIVE INCOME (Tables)" sheetId="27" state="visible" r:id="rId27"/>
    <sheet xmlns:r="http://schemas.openxmlformats.org/officeDocument/2006/relationships" name="INCOME TAXES (Tables)" sheetId="28" state="visible" r:id="rId28"/>
    <sheet xmlns:r="http://schemas.openxmlformats.org/officeDocument/2006/relationships" name="SUBSEQUENT EVENTS (Tables)" sheetId="29" state="visible" r:id="rId29"/>
    <sheet xmlns:r="http://schemas.openxmlformats.org/officeDocument/2006/relationships" name="BUSINESS DESCRIPTION AND NATU_2" sheetId="30" state="visible" r:id="rId30"/>
    <sheet xmlns:r="http://schemas.openxmlformats.org/officeDocument/2006/relationships" name="SCHEDULE OF ACQUISITION CONSIDE" sheetId="31" state="visible" r:id="rId31"/>
    <sheet xmlns:r="http://schemas.openxmlformats.org/officeDocument/2006/relationships" name="SCHEDULE OF ACQUISITION CONSI_2" sheetId="32" state="visible" r:id="rId32"/>
    <sheet xmlns:r="http://schemas.openxmlformats.org/officeDocument/2006/relationships" name="SCHEDULE OF PURCHASE PRICE ALLO" sheetId="33" state="visible" r:id="rId33"/>
    <sheet xmlns:r="http://schemas.openxmlformats.org/officeDocument/2006/relationships" name="SCHEDULE OF PURCHASE PRICE AL_2" sheetId="34" state="visible" r:id="rId34"/>
    <sheet xmlns:r="http://schemas.openxmlformats.org/officeDocument/2006/relationships" name="SCHEDULE OF EXCHANGE RATE (Deta" sheetId="35" state="visible" r:id="rId35"/>
    <sheet xmlns:r="http://schemas.openxmlformats.org/officeDocument/2006/relationships" name="Summary of Significant Accoun_4" sheetId="36" state="visible" r:id="rId36"/>
    <sheet xmlns:r="http://schemas.openxmlformats.org/officeDocument/2006/relationships" name="MANAGEMENT_S PLANS (Details Nar" sheetId="37" state="visible" r:id="rId37"/>
    <sheet xmlns:r="http://schemas.openxmlformats.org/officeDocument/2006/relationships" name="CAPITALIZED SOFTWARE COSTS (Det" sheetId="38" state="visible" r:id="rId38"/>
    <sheet xmlns:r="http://schemas.openxmlformats.org/officeDocument/2006/relationships" name="RELATED PARTY TRANSACTIONS (Det" sheetId="39" state="visible" r:id="rId39"/>
    <sheet xmlns:r="http://schemas.openxmlformats.org/officeDocument/2006/relationships" name="LINE OF CREDIT (Details Narrati" sheetId="40" state="visible" r:id="rId40"/>
    <sheet xmlns:r="http://schemas.openxmlformats.org/officeDocument/2006/relationships" name="SCHEDULE OF NOTES PAYABLE (Deta" sheetId="41" state="visible" r:id="rId41"/>
    <sheet xmlns:r="http://schemas.openxmlformats.org/officeDocument/2006/relationships" name="SCHEDULE OF NOTES PAYABLE (De_2" sheetId="42" state="visible" r:id="rId42"/>
    <sheet xmlns:r="http://schemas.openxmlformats.org/officeDocument/2006/relationships" name="NOTES PAYABLE _ RELATED PARTY_2" sheetId="43" state="visible" r:id="rId43"/>
    <sheet xmlns:r="http://schemas.openxmlformats.org/officeDocument/2006/relationships" name="COMMITMENTS AND CONTINGENCIES (" sheetId="44" state="visible" r:id="rId44"/>
    <sheet xmlns:r="http://schemas.openxmlformats.org/officeDocument/2006/relationships" name="SCHEDULE OF CHANGES IN ACCUMULA" sheetId="45" state="visible" r:id="rId45"/>
    <sheet xmlns:r="http://schemas.openxmlformats.org/officeDocument/2006/relationships" name="STOCKHOLDERS_ DEFICIT (Details " sheetId="46" state="visible" r:id="rId46"/>
    <sheet xmlns:r="http://schemas.openxmlformats.org/officeDocument/2006/relationships" name="WARRANTS (Details Narrative)" sheetId="47" state="visible" r:id="rId47"/>
    <sheet xmlns:r="http://schemas.openxmlformats.org/officeDocument/2006/relationships" name="SCHEDULE OF PROVISION FOR INCOM" sheetId="48" state="visible" r:id="rId48"/>
    <sheet xmlns:r="http://schemas.openxmlformats.org/officeDocument/2006/relationships" name="SCHEDULE OF DEFERRED TAX ASSETS" sheetId="49" state="visible" r:id="rId49"/>
    <sheet xmlns:r="http://schemas.openxmlformats.org/officeDocument/2006/relationships" name="SCHEDULE OF DEFERRED TAX ASSE_2" sheetId="50" state="visible" r:id="rId50"/>
    <sheet xmlns:r="http://schemas.openxmlformats.org/officeDocument/2006/relationships" name="INCOME TAXES (Details Narrative" sheetId="51" state="visible" r:id="rId51"/>
    <sheet xmlns:r="http://schemas.openxmlformats.org/officeDocument/2006/relationships" name="SCHEDULE OF SHARES ISSUED TO RE"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00_);_(&quot;$ &quot;(#,##0.000)"/>
    <numFmt numFmtId="170" formatCode="#,##0%_);(#,##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30" customWidth="1" min="2" max="2"/>
    <col width="14" customWidth="1" min="3" max="3"/>
  </cols>
  <sheetData>
    <row r="1">
      <c r="A1" s="1" t="inlineStr">
        <is>
          <t>Cover - USD ($)</t>
        </is>
      </c>
      <c r="B1" s="2" t="inlineStr">
        <is>
          <t>12 Months Ended</t>
        </is>
      </c>
    </row>
    <row r="2">
      <c r="B2" s="2" t="inlineStr">
        <is>
          <t>Dec. 31, 2023</t>
        </is>
      </c>
      <c r="C2" s="2" t="inlineStr">
        <is>
          <t>Oct. 15,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38</t>
        </is>
      </c>
      <c r="C12" s="4" t="inlineStr">
        <is>
          <t xml:space="preserve"> </t>
        </is>
      </c>
    </row>
    <row r="13">
      <c r="A13" s="4" t="inlineStr">
        <is>
          <t>Entity Registrant Name</t>
        </is>
      </c>
      <c r="B13" s="4" t="inlineStr">
        <is>
          <t>FDCTECH,
INC</t>
        </is>
      </c>
      <c r="C13" s="4" t="inlineStr">
        <is>
          <t xml:space="preserve"> </t>
        </is>
      </c>
    </row>
    <row r="14">
      <c r="A14" s="4" t="inlineStr">
        <is>
          <t>Entity Central Index Key</t>
        </is>
      </c>
      <c r="B14" s="4" t="inlineStr">
        <is>
          <t>0001722731</t>
        </is>
      </c>
      <c r="C14" s="4" t="inlineStr">
        <is>
          <t xml:space="preserve"> </t>
        </is>
      </c>
    </row>
    <row r="15">
      <c r="A15" s="4" t="inlineStr">
        <is>
          <t>Entity Tax Identification Number</t>
        </is>
      </c>
      <c r="B15" s="4" t="inlineStr">
        <is>
          <t>81-126545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0
    Spectrum Center Drive</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Irvin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18</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445-6047</t>
        </is>
      </c>
      <c r="C23" s="4" t="inlineStr">
        <is>
          <t xml:space="preserve"> </t>
        </is>
      </c>
    </row>
    <row r="24">
      <c r="A24" s="4" t="inlineStr">
        <is>
          <t>Title of 12(b) Security</t>
        </is>
      </c>
      <c r="B24" s="4" t="inlineStr">
        <is>
          <t>Common</t>
        </is>
      </c>
      <c r="C24" s="4" t="inlineStr">
        <is>
          <t xml:space="preserve"> </t>
        </is>
      </c>
    </row>
    <row r="25">
      <c r="A25" s="4" t="inlineStr">
        <is>
          <t>Trading Symbol</t>
        </is>
      </c>
      <c r="B25" s="4" t="inlineStr">
        <is>
          <t>FDCT</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Public Float</t>
        </is>
      </c>
      <c r="B35" s="5" t="n">
        <v>11579825</v>
      </c>
      <c r="C35" s="4" t="inlineStr">
        <is>
          <t xml:space="preserve"> </t>
        </is>
      </c>
    </row>
    <row r="36">
      <c r="A36" s="4" t="inlineStr">
        <is>
          <t>Entity Common Stock, Shares Outstanding</t>
        </is>
      </c>
      <c r="B36" s="4" t="inlineStr">
        <is>
          <t xml:space="preserve"> </t>
        </is>
      </c>
      <c r="C36" s="6" t="n">
        <v>388584729</v>
      </c>
    </row>
    <row r="37">
      <c r="A37" s="4" t="inlineStr">
        <is>
          <t>Document Financial Statement Error Correction [Flag]</t>
        </is>
      </c>
      <c r="B37" s="4" t="inlineStr">
        <is>
          <t>false</t>
        </is>
      </c>
      <c r="C37" s="4" t="inlineStr">
        <is>
          <t xml:space="preserve"> </t>
        </is>
      </c>
    </row>
    <row r="38">
      <c r="A38" s="4" t="inlineStr">
        <is>
          <t>Auditor Firm ID</t>
        </is>
      </c>
      <c r="B38" s="4" t="inlineStr">
        <is>
          <t>5968</t>
        </is>
      </c>
      <c r="C38" s="4" t="inlineStr">
        <is>
          <t xml:space="preserve"> </t>
        </is>
      </c>
    </row>
    <row r="39">
      <c r="A39" s="4" t="inlineStr">
        <is>
          <t>Auditor Name</t>
        </is>
      </c>
      <c r="B39" s="4" t="inlineStr">
        <is>
          <t>Olayinka Oyebola</t>
        </is>
      </c>
      <c r="C39" s="4" t="inlineStr">
        <is>
          <t xml:space="preserve"> </t>
        </is>
      </c>
    </row>
    <row r="40">
      <c r="A40" s="4" t="inlineStr">
        <is>
          <t>Auditor Location</t>
        </is>
      </c>
      <c r="B40" s="4" t="inlineStr">
        <is>
          <t>Lagos, Nigeria</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DESCRIPTION AND NATURE OF OPERATIONS</t>
        </is>
      </c>
      <c r="B1" s="2" t="inlineStr">
        <is>
          <t>12 Months Ended</t>
        </is>
      </c>
    </row>
    <row r="2">
      <c r="B2" s="2" t="inlineStr">
        <is>
          <t>Dec. 31, 2023</t>
        </is>
      </c>
    </row>
    <row r="3">
      <c r="A3" s="3" t="inlineStr">
        <is>
          <t>Accounting Policies [Abstract]</t>
        </is>
      </c>
      <c r="B3" s="4" t="inlineStr">
        <is>
          <t xml:space="preserve"> </t>
        </is>
      </c>
    </row>
    <row r="4">
      <c r="A4" s="4" t="inlineStr">
        <is>
          <t>BUSINESS DESCRIPTION AND NATURE OF OPERATIONS</t>
        </is>
      </c>
      <c r="B4" s="4" t="inlineStr">
        <is>
          <t xml:space="preserve">NOTE
1. BUSINESS DESCRIPTION AND NATURE OF OPERATIONS Under
Delaware laws, the founders incorporated the Company as Forex Development Corporation on January 21, 2016. On February 27, 2018, the
Company changed its name to FDCTech, Inc. The name change reflects the Company’s commitment to expanding its products and services
in the FX and financial markets for OTC brokers. The Company provides innovative and cost-efficient financial technology (‘fintech’)
and business solutions to OTC Online Brokerages (“customers”). The
Company intends to build a diversified global financial services company driven by proprietary Condor trading technologies, complementary
regulatory licenses, and a proven executive team. The Company plans to acquire, integrate, transform, and scale legacy financial service
companies. The Company believes its proprietary technology and software development capabilities allow legacy financial services companies
immediate exposure to –forex, stocks, ETFs, commodities, social/copy trading, and other high-growth fintech markets. From
December 2021 onwards, the Company expects to grow from its acquisition strategy, specializing in buying and integrating small to mid-size
legacy financial services companies. The Company intends to build a diversified global software-driven financial services company. The
Company plans to acquire, integrate, transform, and scale legacy financial service companies. The Company replaces conventional legacy
software infrastructure with its regulatory-grade proprietary Condor trading technologies, intending to improve end-user experience,
increase client retention, and realize cost synergies. Completed
Acquisitions On
December 22, 2021, the Company entered into a Share Exchange Agreement (the “Agreement”) with AD Financial Services Pty Ltd
ACN 628 331 117 of Level 38/71 Eagle St, Brisbane, Queensland, Australia, 4000 (“ADFP” or “Target”). According
to the Agreement, the Company acquired 51 45,000,000 100 51 On
December 31, 2022, the Company announced the sales purchase agreement (“Agreement”) under which the Company acquired a 50.10 The
Company will assume a business acquisition loan liability of $ 350,000 The
Company completed the acquisition of the remaining 49.90 833,621 1,175,406 The
Company”) completed the acquisition of 100.00 966,379 1,362,594 Mr.
Gope S. Kundnani (“Kundnani”) as the (sole) natural person holding one hundred percent ( 100 Termination
of CIM Acquisition On
July 19, 2022, the Company signed a non-binding letter of intent to acquire fifty-one percent ( 51.00 20,000 180,000 180,000 At
July 31, 2023, the Company sent the notice of termination of the purchase agreement to CIM Securities as future events may result in
a change of ownership in the CMA application. The Company believes that this would cause further delays in the approval process. Our
board has mandated the management team to concentrate on expanding and developing our core non-US forex business to maximize shareholder
value. NOTE
1. BUSINESS DESCRIPTION AND NATURE OF OPERATIONS (continued) Termination
of GFNL Acquisition On
August 24, 2021, the Company terminated the Stock Purchase Agreement (the “Agreement”), dated June 2, 2021, with the Shareholders
of Genesis Financial, Inc., a Wyoming corporation (“Genesis” or “GFNL” or “Seller”). As of the termination
date, the Company did not issue any Securities to the Seller. The Company could not complete nor qualify the Agreement as Genesis could
not comply with several non-exhaustive material provisions, covenants, or conditions. On
June 9, 2021, and in connection with the previous description of the Genesis Agreement, dated June 2, 2021, the Company appointed Warwick
Kerridge as Chairman of the Company’s Board of Directors. Effective August 24, 2021, the Company terminated the appointment of
Warwick Kerridge as the Board of Directors. The Company approved the termination upon the consent of the majority of the stockholders
representing at least 68.73 Currently,
we have three primary business segments: (1) Technology and Software Development, (2) Wealth Management, and (3) Investment and Margin
Brokerage Business. Technology
&amp; Software Development – Condor Trading Technology The
Company has three sources of revenue.
● Technology
Solutions
● Customized
Software Development
● Consulting
Services The
Company has completed the Condor Pro Multi-Asset Trading Platform, previously known as the Condor FX Trading Platform. The Condor Pro
Multi-Asset Trading Platform is a regulatory-grade trading platform targeted at day traders and retail investors. The industry characterized
such platforms by their ease of use and helpful features, such as the simplified front-end (user interface/user experience), back-end
(reporting system), news feeds, and charting system. The Condor Pro Multi-Asset Trading Platform includes risk management (dealing desk,
alert system, margin calls, etc.), a pricing engine (best bid/ask), and connectivity to multiple liquidity providers or market makers.
We have tailored the Condor Pro Multi-Asset Trading Platform to markets such as forex, stocks, commodities, digital assets, and other
financial products. The
Company released, marketed, and distributed its Condor Pro Multi-Asset Trading Platform in the second quarter of the fiscal year, December
31, 2019. The Company has developed the Condor Back Office API to integrate third-party CRM and banking systems into Condor Back Office. The
Company has seventeen (17) licensing agreements for its Condor Pro Multi-Asset Trading Platform. The Company continuously negotiates
additional licensing agreements with several retail online brokers to use the Condor Pro Multi-Asset Trading Platform. Condor Pro Multi-Asset
Trading Platform is available in desktop, web, and mobile versions. The
Company’s upgraded Condor Back Office (Risk Management) meets various jurisdictions’ regulatory requirements. Condor Back
Office meets the directives under the Markets in Financial Instruments Directive (MiFID II/MiFIR), legislation by European Securities
and Market Authority (ESMA) implemented across the European Union on January 3, 2018. NOTE
1. BUSINESS DESCRIPTION AND NATURE OF OPERATIONS (continued) The
Company is developing the Condor Investing &amp; Trading App, a simplified trading platform for traders with varied experiences in trading
stocks, ETFs, and other financial markets from their mobile phones. The Company expects to commercialize the Condor Investing &amp; Trading App by the end of the fourth quarter of
the fiscal year ending December 31, 2024. The
Company had developed NFT Marketplace, a decentralized NFT marketplace, a multichain platform with a lazy minting option to reduce and
limit unnecessary blockchain usage fees, also known as gas fees. The Company did not commercialize the NFT Marketplace in the fiscal
year ending December 31, 2023, as the market for NFT has slowed considerably. The
Company and its subsidiary, ADS, intend to develop a digital wealth management company, initially including a Robo Advice Platform catering
to Australia’s wealth management industry. The Company does not expect to commercialize the Robo Advice Platform. The
consolidated revenues for Technology and Software Development for the fiscal year ending December 31, 2023, and 2022, were $ 1,811,423 626,000 Wealth
Management – AD Advisory Services Pty Ltd. AD
Advisory Services Pty Ltd. (ADS) is an Australian-regulated wealth management company with 28 financial advisors and $530+ million in
funds under advice. ADS provides licensing solutions for financial advisers and accountants in Australia and offers financial planners
different licensing, compliance, and education solutions to meet their practice’s specific needs. ADS’
consolidated revenues for the fiscal year ending December 31, 2023, and 2022 were $ 5,927,424 5,827,731 Investment
and Margin Brokerage Business (Europe and UK) AML
is authorized to deal with its account (market maker) as a Category 3 licensed entity by the MFSA, receive and transmit orders for retail
and professional clients, and hold and control clients’ money and assets. AML trading platform services in the English, French,
German, Italian, and Arabic-speaking markets, whereby customers can trade in currency, commodity, equity, and digital assets-linked derivatives
in real-time. AML is authorized countries to do business include Austria, Belgium, Bulgaria, Cyprus, Czech Republic, Denmark, Estonia,
Finland, France, Germany, Greece, Hungary, Ireland, Italy, Latvia, Lithuania, Luxembourg, Liechtenstein, Malta, Netherlands, Norway,
Poland, Portugal, Romania, Slovakia, Slovenia, Spain, Sweden. APL
is an investment firm regulated by the Financial Conduct Authority (‘FCA’) – it provides investment advice, dealing
as agent and principal, safeguarding and administrating assets in forex, equity, commodities, spread bets, and other financial assets.
APL is authorized countries to do business, including England, Scotland, Wales, and Northern Ireland. The
consolidated revenues from Investment and Margin Brokerage Business for the fiscal year ending December 31, 2023, and 2022 were $ 5,016,053 0 Settlement
of the FRH Group Note Between
February 22, 2016, and April 24, 2017, the Company borrowed $ 1,000,000 February 28, 2018, and April 24, 2019 0.10 0.05 20,000,000 1,256,908 12,569,080 NOTE
1. BUSINESS DESCRIPTION AND NATURE OF OPERATIONS (continued) 2021-2022
Equity Line of Credit On
October 04, 2021, the Company filed a prospectus that relates to the resale of up to 22,670,000 2,200,000 2,000,000 20,000,000 670,000 38,824 From
January 2021 to February 2022, the Company executed five “Purchase Notice Rights” under an Investment Agreement with White
Lion and received a net of $ 33,596 72,420 The
Company also received a net amount of $ 81,000 93,546 2022
Promissory Note On
January 27, 2022, the Company signed a promissory note (‘AJB Note’) with AJB Capital Investments, LLC (‘AJB Capital’),
a Delaware limited liability company, for the principal amount of $ 550,000 July 27, 2022 10 155,000 2,214,286 .07 1,000,000 3 0.30 Related
Party Investments in 2022 to 2023 On
September 30, 2022, the Company issued 30,000,000 300,000 On
January 25, 2023, the Company issued 115,000,000 550,000 On
March 28, 2023, the Company issued 2,000,000 20,000 At
July 31, 2023, the Company sent the notice of termination of the purchase agreement to CIM Securities as future events may result in
a change of ownership in the CMA application. The Company terminated the escrow agreement and released $ 180,000 On
November 30, 2023, Kundnani, considered a related party, purchased 2,500,000 2.5 50,000,000 5.5 Governmental
Regulation FDCTech
is a publicly traded company subject to SEC and FINRA’s rules and regulations regarding public disclosure, financial reporting,
internal controls, and corporate governance. Our
wealth management business, AD Advisory Services (ADS), is subject to enhanced regulatory scrutiny and is regulated by multiple regulators
in Australia. The Australian Securities and Investments Commission (ASIC) administers a licensing regime for ‘financial services’
providers where ADS holds an Australian Financial Services License (AFSL) and meets various compliance, conduct, and disclosure obligations. AML
is an investment firm regulated by the Malta Financial Services Authority (MFSA). APL
is an investment firm regulated by the Financial Conduct Authority (FCA). Board
of Directors Effective
January 1, 2021, Naim Abdullah resigned as the Director of the Company. On
July 6, 2021, the Board of Directors of FDCTech, Inc. (the “Company”) increased from four to five directors and appointed
Charles R. Provini, age 74, to the vacancy. Mr. Provini is considered independent under NYSE and NASDAQ listing standards. Mr. Provini
has been the Chairman, CEO, and President of Natcore Technology Inc. since May 2009, a research and development company protected by
65 patents granted or pending. From November 1997 to October 2000, he was the President of Ladenburg Thalmann Asset Management and a
Director of Ladenburg Thalmann, Inc., one of the oldest New York Stock Exchange members. He served as President of Laidlaw Asset Management
and Chairman and Chief Investment Officer of Howe &amp; Rusling, Laidlaw’s Portfolio Management Advisory Group, from November 1995
to September 1997. Mr. Provini served as Rodman &amp; Renshaw’s Advisory Services President from February 1994 to August 1995.
He was the President of LaSalle Street Corporation, a wholly owned subsidiary of Donaldson, Lufkin &amp; Jenrette, from January 1983
to April 1985. Mr. Provini has been a leadership instructor at the U.S. Naval Academy, Chairman of the U.S. Naval Academy’s Honor
Board, and is a former Marine Corp. officer. Mr. Provini holds an undergraduate Engineering degree from the U.S. Naval Academy in Annapolis,
Maryland, and a post-graduate degree from the University of Oklahoma. NOTE
1. BUSINESS DESCRIPTION AND NATURE OF OPERATIONS (continued) On
June 9, 2021, and in connection with the previous description of the Genesis Agreement, dated June 2, 2021, the Company appointed Warwick
Kerridge as Chairman of the Company’s Board of Directors. Effective August 24, 2021, the Company terminated the appointment of
Warwick Kerridge as the Board of Directors. The Company terminated Mr. Kerridge’s engagement upon the consent of the majority of
the stockholders representing at least 68.73 On
November 30, 2021, Charles R. Provini, a member of the Board of Directors of FDCTech, Inc. (the “Company”), notified the
Company of his intention to voluntarily resign from the Company’s Board of Directors effective November 30, 2021. Mr. Provini did
not advise the Company of any disagreement with the Company on any matter relating to its operations, policies, or practices. Upon the
resignation of Mr. Provini, the Company currently has three Board of Directors. On
September 30, 2022, the Company appointed Gope S. Kundnani as the Director of the Company. Upon the appointment of Mr. Kundnani, the
Company currently has four Board of Directors. Mr. Kundnani is a seasoned entrepreneur with several decades of experience building successful
businesses in the United States, the Middle East, and the United Kingdom. From May 2018 to the present, Mr. Kundnani was the founder
and current Director of Alchemy Prime Markets, a financial brokerage services company regulated by the Financial Conduct Authority (FCA).
From December 2018 to the present, Mr. Kundnani founded and is the Director of Blackthorn Finance Limited, an authorized payments financial
services company regulated by the FCA. From May 2004 to April 2008, Mr. Kundnani was the Director of Tristar Group, responsible for investing
and acquiring small retail businesses in the Texas region. From February 1999 to the present, Mr. Kundnani has been a partner and CEO
of Flexo Pack, a polyethylene product manufacturer with a global customer base. Mr. Kundnani holds an undergraduate business degree from
Mulund College of Commerce, Mumbai, India. Upon
the termination of Mr. Kerridge and the resignation of Mr. Provini, the Company currently had four Board of Directors. Mitchell M. Eaglstein
is the acting Chairman of the Company. Mitchell M. Eaglstein and Imran Firoz are the executive directors and officers of the Company.
Gope S. Kundnani is considered an executive director by owning the Company’s stock of at least 10%. Jonathan Baumgart is an independent
director under NYSE and NASDAQ listing standards. Changes
in Registrant’s Certifying Accountant On
July 2, 2021, the Board of Directors of FDCTech, Inc. (the “Company”) approved the dismissal of Farber Hass Hurley LLP (“FHH”)
as the Company’s independent registered public accounting firm. The reports of FHH on the Company’s consolidated financial
statements for the fiscal years ended December 31, 2020, and 2019 did not contain an adverse opinion or a disclaimer of opinion. It was
not qualified or modified for uncertainty audit scope or accounting principles. On
July 2, 2021, the Company appointed BF Borgers CPA PC (“BFB”) as the Company’s new independent registered public accounting
firm, effective immediately, to perform independent audit services for the fiscal year ending December 31, 2021. BFB has been the Company’s
auditor since July 2021. On April 18, 2023, the board of directors of FDCTech, Inc. (the “Company”) terminated its relationship
with its independent registered public accounting firm, BF Borgers CPA PC, Lakewood, Colorado (“BF Borgers”), effective as
of April 18, 2023. The reports of BF Borgers on the Company’s financial statements for the two years ended December 31, 2022, and
2021 did not contain an adverse opinion or disclaimer of opinion. They were not qualified or modified as to uncertainty, audit scope,
or accounting principles, except for providing a qualification for the Company’s ability to continue as a going concern. During
the year ended December 31, 2022, and in the subsequent period through March 31, 2023, there were no disagreements with BF Borgers on
any matter of accounting principles or practices, financial statement disclosure, or auditing scope or procedure, which, if not resolved
to the satisfaction of BF Borgers, would have caused BF Borgers to refer to the matter in its reports on the Company’s financial
statements for such periods. On
April 18, 2023, the Company, based on the decision of its board of directors, approved the engagement of Bolko &amp; Company, Boca Raton,
Florida (“Bolko”) to serve as the Company’s independent registered public accounting firm, commencing April 18, 2023.
On March 4, 2024, the board of directors of the “Company terminated its relationship with its independent registered public accounting
firm, Bolko &amp; Company, Boca Raton, Florida (“Bolko”), effective as of March 4, 2024. The
Company retained Bolko for less than a year, and we did not file any Form 10K reports with the SEC. During the period that Bolko was
the Company’s auditor through March 4, 2024, there were no disagreements with Bolko on any matter of accounting principles or practices,
financial statement disclosure, or auditing scope or procedure, which, if not resolved to the satisfaction of Bolko, would have caused
Bolko to refer to the matter in its reports on the Company’s financial statements for such periods. On
March 4, 2024, the Company, based on the decision of its board of directors, approved the engagement of Fortune CPA Inc., Orange, California
(“FCPA”) to serve as the Company’s independent registered public accounting firm, commencing March 4, 2024. On July 2, 2024, the Company, based on the decision of its board of directors,
approved the engagement of Olayinka Oyebola &amp; Co (“Olayinka”) to serve as the Company’s independent registered public
accounting firm, commencing July 2, 2024. Olayinka is a member of Public Company Accounting Oversight Board (PCAOB) in the United States
and member of Canadian Public Accountability Board (CPAB) in Canada. Description
of Company’s Securities to be Registered Effective
September 03, 2021, the Company incorporated by reference the description of its common stock, par value $ 0.0001 NOTE
1. BUSINESS DESCRIPTION AND NATURE OF OPERATIONS (continued) Covid-19 In
March 2020, the World Health Organization declared the outbreak of a novel coronavirus (COVID-19) pandemic throughout the United States.
While the initial outbreak concentrated in China, it spread to several other countries, including Russia and Cyprus, and reported infections
globally. Many countries worldwide, including the United States, have implemented significant governmental measures to control the spread
of the virus, including temporary closure of businesses, severe restrictions on travel and the movement of people, and other material
limitations on trade. These measures have resulted in work stoppages, absenteeism in the Company’s labor workforce, and other disruptions.
The extent to which the coronavirus impacts our operations will depend on future developments. These developments are highly uncertain.
We cannot predict them with confidence, including the duration and severity of the outbreak and the actions required to contain the coronavirus
or treat its impact. In particular, the spread of the coronavirus globally could adversely impact our operations and workforce, including
our marketing and sales activities and ability to raise additional capital, which could harm our business, financial condition, and operation
results. Ukraine-Russia
Conflict The
geopolitical situation in Eastern Europe intensified on February 24, 2022, with Russia’s invasion of Ukraine. The war between the
two countries continues to evolve as military activity continues. The United States and certain European countries have imposed additional
sanctions on Russia and specific individuals. By the end of August 2022, the Company closed its technical support and development office
in Russia. We relocated our personnel to Turkey, currently considered a neutral zone. No individual associated with the Company is banned
or under Special Designated Nationals and Blocked Person list. If the military activities worsen and expand in Europe, we may relocate
our office from Turkey to other neutral zones in Asia. If we cannot relocate our technical and development operations to a safer zone,
it may impact our software development capabilities and negatively impact the Company’s business plans. As
of the date of this report, there has been no disruption in our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include the accounts of FDCTech, Inc. and its wholly owned subsidiary. We have eliminated
all intercompany balances and transactions. The Company has prepared the consolidated financial statements consistent with the Company’s
accounting policies in its financial statements. The Company has measured and presented the Company’s consolidated financial statements
in US Dollars, which is the currency of the primary economic environment in which the Company operates (also known as its functional
currency). Consolidated
Financial Statement Preparation and Use of Estimates The
Company prepared the consolidated financial statements according to accounting principles generally accepted in the United States of
America (“GAAP”). The preparation of the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 Cash
and Cash Equivalents Cash
and cash equivalents include cash on hand, bank deposits, and other short-term, highly liquid investments with three months or less of
original maturities. The Company maintains its cash balances at a single financial institution. The balances do not exceed Federal Deposit
Insurance Corporation (FDIC) limits as of December 31, 2022. However, as of December 31, 2023, the majority of the cash balances was
held with non-FDIC financial institutions in Malta, UK, and other countries. On December 31, 2023, and 2022, the Company had $ 31,316,461 264,829 Note
2 – Summary of Significant Accounting Policies (continued) Accounts
Receivable Accounts
Receivable primarily represent the amount due from seventeen (17) technology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December 31, 2023, and 2022, the Management determined that the allowance for doubtful accounts was $ 175,640 121,987 51,653 19,884 Sales,
Marketing, and Advertising The
Company recognizes sales, marketing, and advertising expenses when incurred. The
Company incurred $ 1,512,790 and $ 382,864 in sales, marketing, and advertising costs (“sales and marketing”)
for the fiscal year ending December 31, 2023, and 2022, respectively. The sales and marketing costs increased in fiscal 2023 due to an
increase in sales and marketing expenses related to margin brokerage business. During fiscal 2022, the sales and marketing costs mainly
included stock-based payment to marketing and branding consultants, travel costs for tradeshows, customer meetings, online marketing on
industry websites, press releases, and public relations activities. The sales, marketing, and advertising expenses represented
11.86 5.93 %
of the sales for the fiscal year ending December 31, 2023, and 2022, respectively. Revenue
Recognition On
January 1, 2019, the Company adopted ASU 2014-09 Revenue from Contracts with Customers. Most of the Company’s revenues come from
two contracts – IT support and maintenance (‘IT Agreement’) and software development (‘Second Amendment’)
that fall within the scope of ASC 606. The
Company recognizes revenue to depict the transfer of promised goods or services to customers in an amount that reflects the consideration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 or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Note
2 - Summary of Significant Accounting Policies (continued)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In addition to the above guidelines, the Company also considers implementation guidance on warranties, customer options,
licensing, and other topics. The Company considers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it and the customer (‘parties’) have approved the agreement and are committed to fulfilling
their obligations. Each party can identify its rights, obligations, and payment terms; the contract has commercial substance. The Company
will probably collect all of the consideration.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the change in scope, price, or both as contract modifications. The parties describe contract modification as a change
order, a variation, or an amendment. A contract modification exists when the parties approve a modification that either creates new or
changes existing enforceable rights and obligations. The Company assumes a contract modification by oral agreement or implied by the
customer’s customary business practice when agreed in writing. If the parties to the contract have not approved a contract modification,
the Company continues to apply the existing contract’s guidance until the contract modification is approved. The Company recognizes
contract modification in various forms –partial termination, an extension of the contract term with a corresponding price increase,
adding new goods or services to the contract, with or without a corresponding price change, and reducing the contract price without a
change in goods/services promised.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agreement. Solutions and services incapable of being distinct and distinct within
the contract contex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transaction’s inception involving
these multiple elements. Note
2 - Summary of Significant Accounting Policies (continued) Since
January 21, 2016 (‘Inception’), the Company has derived its revenues mainly from consulting services, technology solutions,
and customized software development. The Company recognizes revenue when it has satisfied a performance obligation by transferring control
over a product or delivering a service to a customer. We measure revenue based on the considerations outlined in an arrangement or contract
with a customer. The
Company’s typical performance obligations include the following:
Performance
Obligation Types
of Deliverables When
Performance Obligation is Typically Satisfied
Consulting
Services Consulting
related to Start-Your-Own-Brokerage (“SYOB”), Start-Your-Own-Prime Brokerage (“SYOPB”), FX/OTC liquidity
solutions and lead generations. The
Company recognizes the consulting revenues when the customer receives services over the contract length. If the customer pays the
Company in advance for these services, the Company records such payment as deferred revenue until the Company completes the services.
Technology
Services Licensing
of Condor Risk Management Back Office (“Condor Risk Management”), Condor FX Pro Trading Terminal, Condor Pricing Engine,
Digital Assets Platform (“Digital Assets Web Trader Platform”), and other digital assets-related solutions. The
Company recognizes ratably over the contractual period that the services are delivered, beginning on the date such service is made
available to the customer. Licensing agreements are typically one year in length with an option to cancel by giving notice; customers
have the right to terminate their agreements if the Company materially breaches its obligations under the agreement. Licensing agreements
do not provide customers with the right to take possession of the software. The Company charges the customers a set-up fee for installing
the platform, and implementation activities are insignificant and not subject to a separate fee.
Software
Development Design
and build development software projects for customers, where the Company develops the project to meet the design criteria and performance
requirements as specified in the contract. The
Company recognizes the software development revenues when the Customer obtains control of the deliverables as stated in the Statement-of-Work
contract. The
Company assumes that the goods or services promised in the existing contract will be transferred to the customer to determine the transaction
price. The Company believes that the contract will not be canceled, renewed, or modified; therefore, the transaction price includes only
those amounts to which the Company has rights under the present contract. For example, if the Company enters a contract with a customer
with an original term of one year and expects the customer to renew for a second year, the Company will determine the transaction price
based on the initial one-year period. When choosing the transaction price, the company first identifies the fixed consideration, including
non-refundable upfront payment amounts. Note 2 - Summary of Significant Accounting Policies (continued) To
allocate the transaction price, the Company gives an amount that best represents the consideration that the entity expects to receive
for transferring each promised good or service to the customer. The Company allocates the transaction price to each performance obligation
identified in the contract on a relative standalone selling price basis to meet the allocation objective. In determining the standalone
selling price, the Company uses the best evidence of the stand-alone selling price that the Company charges to similar customers in similar
circumstances. The Company sometimes uses the adjusted market assessment approach to determine the standalone selling price. It evaluates
the market in which it sells the goods or services and estimates the price that customers in that market would pay for those goods or
services when sold separately. The
Company recognizes revenue when or as it transfers the promised goods or services in the contract. The Company considers the “transfers”
the promised goods or services when the customer obtains control of the goods or services. The Company believes a customer “obtains
control” of an asset when it can directly use and substantially obtain all the remaining benefits from an asset. The Company recognizes
deferred revenue related to services it will deliver within one year as a current liability. The Company presents deferred revenue related
to services that the Company will provide more than one year into the future as a non-current liability. According
to the contract’s terms and conditions, the Company invoices the customer at the beginning of the month for the month’s services.
The invoice amount is due upon receipt. The Company recognizes the revenue at the end of each month, equal to the invoice amount. Wealth
Management AD
Advisory Services Pty (ADS), the Company’s wealth management revenue, primarily consists of advisory revenue, commission revenue
from insurance products, fees to prepare the statement of advice, rebalancing portfolio, and other financial planning activities. ADS
is authorized and regulated by the Australian Securities &amp; Investments Commission (ASIC) to conduct licensing activities in Australia. Note
2 - Summary of Significant Accounting Policies (continued) ASC
606 establishes a five-step model for revenue recognition aimed at enhancing comparability and transparency across entities, industries,
and capital markets. The Company only recognizes revenue that reflects the transfer of promised goods or services to customers in exchange
for the consideration to which the entity expects to be entitled. For
ADS, a contract is an agreement between ADS and a client that creates enforceable rights and obligations, encompassing advisory services,
insurance product commissions, and other financial planning activities. Contracts may be written, oral, or implied by customary business
practices and are identified when both parties approve the agreement; each party can identify rights regarding the goods or services
to be transferred, establish payment terms, the contract has commercial substance, and collection of payment is probable. A
performance obligation is a promise in a contract to transfer a distinct good or service to the Customer. For ADS, performance obligations
may include:
● Providing
ongoing financial advisory services,
● Preparing
statements of advice,
● Executing
portfolio rebalancing,
● Facilitating
the purchase of insurance products, and
● Offering
other specialized financial and estate planning services. We
evaluate these services to determine if they are distinct, considering whether the Customer can benefit from the service on its own or
with other resources readily available to the Customer and if the promise to transfer the service is separately identifiable from other
promises in the contract. The
transaction price is the amount of consideration ADS expects to be entitled to in exchange for transferring the promised goods or services
to the Customer. These services include fixed fees, commissions from insurance products, and variable consideration for performance-based
fees. ADS estimates the amount of variable consideration to which it will be entitled in a manner that reflects the likelihood and magnitude
of a revenue reversal. If
a contract includes more than one performance obligation, ADS allocates the transaction price to each performance obligation based on
its standalone selling price. When standalone selling prices are not directly observable, ADS estimates them using methods that may include
cost-plus margin, market assessment, or residual approach, considering the Customer’s perceived value of each service. ADS
recognizes revenue when (or as) a performance obligation is satisfied, i.e., when the control of the promised good or service is transferred
to the Customer. For ongoing services, revenue is recognized over time, reflecting the continuous transfer of services. For services
that are performed at a specific point in time, revenue is recognized when the service is completed. The pattern of revenue recognition
is determined based on when the Customer obtains control of the promised good or service, which for advisory services is typically throughout
the contract, and for transaction-based services (like insurance commissions or fees for specific planning activities), is at the point
in time when the transaction is executed, or the service is rendered. If we receive payments before services, we defer and recognize
them as revenue when satisfied with our performance obligation. Advisory revenue includes fees charged to clients in advisory accounts
for which we are the licensed investment advisor. We bill advisory fees weekly. Note
2 - Summary of Significant Accounting Policies (continued) Investment
and Margin Brokerage Business Alchemy
Markets Ltd (Alchemy Malta) and Alchemy Prime Ltd (Alchemy UK) are providers of trading services and solutions specializing in over
the counter (“OTC”) and exchange-traded markets for European markets. Malta Financial Services Authority (MFSA)
regulates Alchemy Malta with authorized countries, including Austria, Belgium, Bulgaria, Cyprus, Czech Republic, Denmark, Estonia,
Finland, France, Germany, Greece, Hungary, Ireland, Italy, Latvia, Lithuania, Luxembourg, Liechtenstein, Netherlands, Norway,
Poland, Portugal, Romania, Slovakia, Slovenia, Spain, Sweden. Financial Conduct Authority (FCA) regulates Alchemy UK with authorized
countries such as England, Scotland, Wales, and Northern Ireland. The
Company operates its brokerage business in two segments: retail and institutional (“clients” or “customers”).
Through its retail and institutional segment, the Company provides its customers (individuals) around the world with access to a diverse
range of global financial markets, including spot forex, precious metals, spread bets, and contracts for difference (“CFDs”)
on currencies, commodities, indices, individual equities, cryptocurrencies, bonds, and interest rate products, as well as OTC options.
The FCA defines a retail customer as a client who is not a professional or eligible counterparty. A professional client is an entity
that must be authorized or regulated to operate in the financial markets. According to the MFSA, a retail client is a client who is not
a professional client or an eligible counterparty. A professional client has the knowledge, experience, and expertise to assess the risks
and make investment decisions. We
recognize Trading Revenue through the principal model following the guidance outlined in ASC 606, Revenues from Contracts with Customers.
The Company primarily generates revenue through market-making and trading execution services for its clients, known as Trading Revenues.
The Trading revenue is the Company’s largest source of revenue. Trading revenue comprises trading revenue from the retail OTC business
and advisory business. OTC trading includes forex trading (“forex”), precious metals trading, CFDs, and spread betting (in
markets that do not prohibit such transactions), as well as other financial products. We
realize gains or losses when we liquidate customer transactions. We revalue unrealized gains or losses on trading positions at prevailing
market rates at the date of the balance sheet. We include them in Receivables from brokers, Payables to customers, and Payables to brokers
on the Consolidated Balance Sheets. We record changes in net unrealized gains or losses in Trading Revenue on the Consolidated Statements
of Operations and Comprehensive (Loss)/Income. We record Trading Revenue on a trade date basis. We
also generate business through an agency model by earning commissions and spreads for executing customer trades. We book these revenues
on a trade-date basis. The Company acts as an agent concerning clearing trades but is a principal on fees paid to introducing brokers.
The Company does not assume any market-making risk concerning customer trades in this business. Net
interest revenue consists primarily of the revenue generated by the Company’s cash and customer cash held at banks, as well as
funds on deposit as collateral with the Company’s liquidity providers, less interest paid to the Company’s customers. We
record interest revenue and interest expense when earned and incurred, respectively. Concentrations
of Credit Risk Cash Cash
and cash equivalents include cash on hand, bank deposits, and other short-term, highly liquid investments with three months or less of
original maturities. The Company maintains its cash balances at a single financial institution. The Company maintains its cash balances
at a single financial institution. The balances do not exceed Federal Deposit Insurance Corporation (FDIC) limits as of December 31,
2022. However, as of December 31, 2023, the majority of the cash balances was held with non-FDIC financial institutions in Malta, UK,
and other countries. On December 31, 2023, and 2022, the Company had $ 31,316,461 264,829 Revenues For
the fiscal year ending December 31, 2023, and 2022, the Company generated $ 12,754,900 6,453,731 101.81 Note
2 - Summary of Significant Accounting Policies (continued) Accounts
Receivable At
December 31, 2023, and 2022, the company’s top three (3) customers comprise roughly 98.79 82.99 Significant
Acquisitions The
Company completed the Acquisition of 100.00 966,379 1,362,594 The
Company completed the Acquisition of the remaining 49.90 833,621 1,175,406 The
Company estimated the total purchase price for the Acquisition(s) or Transaction(s) to be $ 2,538,000 100 Further,
the Company, Kundnani, and the current management are responsible for making strategic and operational decisions for both APL and AML
(“Targets”). As
there is no quoted market for Series B Preferred convertible stock, and the Acquisition of 100 49.90 1,800,000 The
net financial assets of 100 1,362,594 49.90 1,175,406 2,533,334 1,800,000 1.41 Table
1. Closing Acquisition Consideration Breakdown Series
B Preferred convertible stock Issued for Purchase of APL and AML SCHEDULE
OF ACQUISITION CONSIDERATION BREAKDOWN
Net
Financial Assets (Book Value) Purchase
% Purchase
Price ($) Type
of Shares Price
per Shares #
of Shares
Local
Currency USD
($)
Shares
of
APL £ 1,118,035 1,362,594 (1) 100.00% $ 1,362,594 Series
B $ 1.41 966,379
AML €
2,255,556 2,351,192 (2) 49.90 $ 1,175,406 Series
B $ 1.41 833,621
Total $ 2,538,000 1,800,000
(1) As of June 30,
2022, £1 = $ 1.2165
(2) As of November
30, 2022, €1 EUR = $ 1.042 Under
ASC 805-50-15-6, based on the ownership of Kundnani and the management structure post-acquisition, we believe the following guidance
in the transactions between entities under common control subsections applies to combinations between entities or businesses under common
control:
a) The
Seller (APHL or Kundnani) transfers its controlling interest in APL and AML to the Company
controlled by the Seller, directly or indirectly through his ownership as an individual or
through APHL. This transaction is a legal organization change, but not the reporting entity.
The reporting entity remains the Company. The
SEC staff’s conclusions expressed during the deliberations in EITF 02-5 that common control exists between (or among) separate
entities in the following situations: An individual or enterprise holds more than 50% of the voting ownership interest of each entity.
A group of shareholders has more than 50% of the voting ownership interest of each entity, and contemporary written evidence of an agreement
to vote a majority of the entities’ shares in concert exists. Kundnani meets these criteria. We
have accounted for the Acquisition under the acquisition method of accounting per ASC 805, with the Company treated as the accounting
acquirer and Targets treated as the “acquired” Company for financial reporting purposes. We determine the Company an accounting
acquirer based on the following facts: (i) after the Acquisition(s), shareholders of the Company held the majority of the voting interest
of the combined Company; (ii) the Board of Directors of the Company possess majority control of the Board of Directors of the combined
Company; and (iii) members of the management of the Company are responsible for the management of the combined Company. As such, we have
treated the financial statements of the Company as the historical financial statements of the combined Company. The Company will present
consolidated or combined financial statements in place of financial statements of individual entities. We
have identified the Company as the legal acquirer, as it is the entity that issued securities. Comparatively, we have identified Targets
as the legal acquiree, the entity whose equity interests are acquired. Note
2 - Summary of Significant Accounting Policies (continued) We
have recognized Targets ‘assets and liabilities as their carrying amounts in the combined financial statements of the controlling
party, the Company, immediately before the Acquisition. This approach does not necessitate a fair value adjustment or a recognition of
goodwill that would typically follow a standard business combination. Therefore, we have recorded assets and liabilities at book value. The
transaction’s equity structure involves the issuance of Series B preferred convertible stock valued at $ 2,538,000 The
post-acquisition consolidation process eliminates any existing intercompany transactions or balances between the Company and Target(s).
Although the initial recognition does not adjust assets and liabilities to fair value, the Company evaluates intangible assets in Target’s
financial statements on December 31, 2023. AML
Purchase Price Allocation AML’s Balance Sheet as of November 30, 2023 (Acquisition
Date): SCHEDULE
OF PURCHASE PRICE ALLOCATION
Description Book Value, $
Assets:
Cash and cash equivalents (1) 3,215,638
Prepaid 5,277
Financial Assets through profit and less (2) 1,070,795
Related party guarantee (3) 1,340,432
Accrued income 1,545,557
Tax receivable (4) 175,538
Capitalized software, net 295,391
Fixed assets (5) 2,391
Total assets: $ 7,651,019
Liabilities:
Accounts Payable (6) 173,060
Financial
liability at fair value through profit and loss (7) 515,906
Current liabilities - Creditors (11)
Customer funds (8) 2,773,824
Deferred tax liabilities (9) 348,570
Total liabilities $ 3,811,360
Net assets, (A) 3,839,660
Accumulated other comprehensive income (loss), (B) 53,605
Purchase Price, 833,621 1.41 1,175,406
Increase in APIC (A) – (B) – (C) $ 2,610,648 APL
Purchase Price Allocation APL’s
Balance Sheet as of November 30, 2023 (Acquisition Date):
Description Book Value, $
Assets:
Cash and cash equivalents, including cash at liquidity provider (1) 28,562,337
Fixed assets (2) 157,520
Prepaid 405,702
Total assets: $ 29,125,559
Liabilities:
Deferred Tax (9) 430,142
Current liabilities - Creditors (10) 874,636
Customer funds (8) 26,239,126
Related party advances 2,500,619
Total liabilities $ 30,044,523
Net assets (A) (918,964 )
Accumulated other comprehensive income (loss), (B) (5,539 )
Purchase Price, 966,379 1.41 1,362,594
Increase in APIC (A) – (B) – (C) $ (2,276,019 )
(1) We recognize cash
and cash equivalents held by AML and APL and deposits in bank accounts and liquidity providers that can be accessed on demand or within
90 days.
(2) Financial assets at fair values for AML through profit and loss are derivative
contracts in favor of AML. They are included in our other current assets in the consolidated balance sheet as of November 30, 2023. We
determine financial asset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 Note
2 - Summary of Significant Accounting Policies (continued)
(3) Guarantee
provided by Alchemy BVI as a parent to AML for any shortfall in the net capital.
(4) Estimated overpaid
tax to Commissioner Tax Revenue, Malta.
(5) All property and equipment are initially recorded at historical cost and
included in our fixed assets, net in the consolidated balance sheet as of November 30, 2023. Historical cost includes expenditures directly
attributable to the Acquisition of the items. We calculate depreciation using the straight-line method to allocate their cost or revalued
amounts to their residual values over their estimated useful lives.
(6) Trade and other payables comprise obligations to pay for goods or services
acquired from suppliers in the ordinary course of business. Accounts payable are classified as current liabilities if payment is due within
one year or less (or in the normal operating cycle of the business if longer). If not, they are presented as non-current liabilities.
(7) Financial liabilities at fair values for AML through profit and loss are
derivative contracts against AML. They are included in our other current assets in the consolidated balance sheet as of November 30, 2023.
We determine financial liabilitie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
(8) Customer net trading deposits funds placed with the Company by clients
intended to trade FX, securities, or other investment activities.
(9) We recognize deferred
tax using the liability method on temporary differences between the tax bases of assets and liabilities and their carrying amounts in
the financial statements. We include deferred tax liabilities in our consolidated balance sheet as of November 30, 2023. However, deferred
tax liabilities are not recognized if they arise from the initial recognition of goodwill; deferred tax is not accounted for if it stems
from the initial recognition of an asset or liability in a transaction other than a business combination that at the time of the transaction
affects neither accounting nor taxable profit or loss. Deferred tax is determined using tax rates (and Malta laws) that have been enacted
or substantially enacted by the end of the reporting period and are expected to apply when the related deferred tax asset is realized,
or the deferred tax liability is settled.
(10) Short-term borrowings
are primarily composed of lines of credit and short-term loans from financial institutions. Research
and Development (R and D) Cost The
Company acknowledges that future benefits from research and development (R and D) are uncertain and cannot capitalize on the R and D
expenditure. The GAAP accounting standards require us to expend all research and development expenditures as incurred. For the fiscal
year ending December 31, 2023, and 2022, the Company incurred $ 0 1,800 Legal
Proceedings The
Company discloses a loss contingency if there is at least a reasonable possibility that a material loss has been incurred. The Company
records its best estimate of loss related to pending legal proceedings when the loss is probable, and the amount can be reasonably estimated.
The Company can reasonably estimate a range of losses with no best estimate in the range; the Company records the minimum estimated liability.
As additional information becomes available, the Company assesses the potential liability related to pending legal proceedings, revises
its estimates, and updates its disclosures accordingly. The Company’s legal costs associated with defending itself are recorded
as expenses when incurred. The Company is currently not involved in any litigation. Impairment
of Long-Lived Assets The
Company reviews long-lived assets for impairment following FASB ASC 360, Property, Plant, and Equipment. We test long-lived assets
for recoverability whenever events or changes in circumstances indicate that the carrying amounts may not be recoverable. An
impairment charge is recognized when the asset’s carrying value exceeds the fair value. There are no Note
2 - Summary of Significant Accounting Policies (continued) Provision
for Income Taxes The
provision f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NAGEMENT’S PLANS</t>
        </is>
      </c>
      <c r="B1" s="2" t="inlineStr">
        <is>
          <t>12 Months Ended</t>
        </is>
      </c>
    </row>
    <row r="2">
      <c r="B2" s="2" t="inlineStr">
        <is>
          <t>Dec. 31, 2023</t>
        </is>
      </c>
    </row>
    <row r="3">
      <c r="A3" s="3" t="inlineStr">
        <is>
          <t>Managements Plans</t>
        </is>
      </c>
      <c r="B3" s="4" t="inlineStr">
        <is>
          <t xml:space="preserve"> </t>
        </is>
      </c>
    </row>
    <row r="4">
      <c r="A4" s="4" t="inlineStr">
        <is>
          <t>MANAGEMENT’S PLANS</t>
        </is>
      </c>
      <c r="B4" s="4" t="inlineStr">
        <is>
          <t xml:space="preserve">NOTE
3. MANAGEMENT’S PLANS The
Company has prepared consolidated financial statements on a going concern basis, which contemplates the realization of assets and the
settlement of liabilities and commitments in the ordinary business course. At December 31, 2023, and 2022, the accumulated deficit was
$ 2,643,647 4,216,823 11,260,603 345,269 During
the fiscal year ending December 31, 2023, and 2022, the Company incurred a net profit and a net loss of $ 1,573,176 1,069,267 Since
its inception, the Company has sustained recurring losses and negative cash flows from operations. As of December 31, 2023, the Company
had $ 31,316,461 The
Company’s ability to continue as a going concern may depend on the Management’s plans discussed below. The consolidated financial
statements do not include any adjustments relating to the recoverability and classification of assets or the amounts and classification
of liabilities that might be necessary if the Company cannot continue as a going concern. To
the extent the Company’s operations are insufficient to fund the Company’s capital requirements, the Management may attempt
to enter into a revolving loan agreement with financial institutions or raise capital through the sale of additional capital stock or
issuance of debt. The
Management intends to continue its efforts to enhance its revenue from its diversified portfolio of technological solutions, become cash
flow positive, and raise funds through private placement offerings and debt financing. See Note 8 for Notes Payable. As the Company increases
its customer base globally, it intends to acquire long-lived assets that will provide a future economic benefit beyond fiscal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ED SOFTWARE COSTS</t>
        </is>
      </c>
      <c r="B1" s="2" t="inlineStr">
        <is>
          <t>12 Months Ended</t>
        </is>
      </c>
    </row>
    <row r="2">
      <c r="B2" s="2" t="inlineStr">
        <is>
          <t>Dec. 31, 2023</t>
        </is>
      </c>
    </row>
    <row r="3">
      <c r="A3" s="3" t="inlineStr">
        <is>
          <t>Capitalized Software Costs</t>
        </is>
      </c>
      <c r="B3" s="4" t="inlineStr">
        <is>
          <t xml:space="preserve"> </t>
        </is>
      </c>
    </row>
    <row r="4">
      <c r="A4" s="4" t="inlineStr">
        <is>
          <t>CAPITALIZED SOFTWARE COSTS</t>
        </is>
      </c>
      <c r="B4" s="4" t="inlineStr">
        <is>
          <t xml:space="preserve">NOTE
4. CAPITALIZED SOFTWARE COSTS During
the fiscal year ending December 31, 2023, and 2022, the estimated remaining weighted-average useful life of the Company’s capitalized
software was three ( 3 At
December 31, 2023, and 2022, the gross capitalized software assets were $ 1,851,758 1,586,989 1,052,059 825,347 799,699 761,642 The
Company has estimated aggregate amortization expense for each of the five (5) succeeding fiscal years based on the estimated software
asset’s lifespan of three (3) years. We
do not estimate any amortization expense in 2024 and beyo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5. RELATED PARTY TRANSACTIONS In
April 2016, the Company established its wholly-owned subsidiary – FRH Prime Ltd. (“FRH Prime”), incorporated under
section 14 of Bermuda’s Companies Act 1981. In January 2017, FRH Prime established its wholly-owned subsidiary – FXClients
Limited (“FXClients”), under the United Kingdom Companies Act. The Company established FRH Prime and FXClients to conduct
financial technology service activities. The Company established FRH Prime and FXClients to conduct financial technology service activities.
At present, both companies have ceased to exist. For
the fiscal year ending December 31, 2023, and 2022, FRH Prime has generated volume rebates of $ 0 1,861 Between
February 22, 2016, and April 24, 2017, the Company borrowed $ 1,000,000 April 24, 2019 0.10 0.05 6 Between
March 15 and 21, 2017, subject to the terms and conditions of the Stock Purchase Agreement, the Company issued 1,000,000 400,000 0.05 70,000 On
February 22, 2021, the Company entered into an Assignment of Debt Agreement (the “Agreement”) with FRH and FRH Group Corporation.
The Company eliminated all four FRH Group convertible notes, including interest, of $ 1,256,908 12,569,080 NOTE
5. RELATED PARTY TRANSACTIONS (continued) In
September 2022, the Company issued 30,000,000 300,000 5,000,000 60,000 In
January 2023, the Company issued 115,000,000 550,000 In
January 2023, Eaglstein and Firoz transferred 1,100,000 400,000 4,000,000 1,500,000 1,500,000 1,000,000 On
September 30, 2023, the Company signed the definitive agreement with Alchemy Group, where the Company acquired 100 100 49.90 On
November 30, 2023, the Company purchased 499 833,621 100.00 On
November 30, 2023, the Company purchased one hundred percent ( 100.00 966,379 Kundnani,
a related party, purchased 2,500,000 2.5 Kundnani,
a related party, purchased 50,000,000 5.5 In
December 2023, Susan Eaglstein, mother of Mitchel Eaglstein, the Company’s CEO, provided $ 20,000 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3</t>
        </is>
      </c>
    </row>
    <row r="3">
      <c r="A3" s="3" t="inlineStr">
        <is>
          <t>Line Of Credit</t>
        </is>
      </c>
      <c r="B3" s="4" t="inlineStr">
        <is>
          <t xml:space="preserve"> </t>
        </is>
      </c>
    </row>
    <row r="4">
      <c r="A4" s="4" t="inlineStr">
        <is>
          <t>LINE OF CREDIT</t>
        </is>
      </c>
      <c r="B4" s="4" t="inlineStr">
        <is>
          <t xml:space="preserve">NOTE
6. LINE OF CREDIT From
June 24, 2016, the Company obtained an unsecured revolving line of credit of $ 40,000 12 25 60,742 47,3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Dec. 31, 2023</t>
        </is>
      </c>
    </row>
    <row r="3">
      <c r="A3" s="3" t="inlineStr">
        <is>
          <t>Debt Disclosure [Abstract]</t>
        </is>
      </c>
      <c r="B3" s="4" t="inlineStr">
        <is>
          <t xml:space="preserve"> </t>
        </is>
      </c>
    </row>
    <row r="4">
      <c r="A4" s="4" t="inlineStr">
        <is>
          <t>NOTES PAYABLE – RELATED PARTY</t>
        </is>
      </c>
      <c r="B4" s="4" t="inlineStr">
        <is>
          <t xml:space="preserve">NOTE
7. NOTES PAYABLE – RELATED PARTY Convertible
Notes Payable Between
February 22, 2016, and April 24, 2017, the Company borrowed $ 1,000,000 April 24, 2019, and June 30, 2019 0.10 0.05 6 June 30, 2021 At
December 31, 2020, the current portion of convertible notes payable and accrued interest was $ 1,000,000 256,908 At
December 31, 2019, the current portion of convertible notes payable and accrued interest was $ 1,000,000 196,908 At
December 31, 2020, there was no non-current portion of the Notes payable and accrued interest. The
Company will pay the Notes’ outstanding principal amount, together with interest at 6 10 On
February 22, 2016, the Company issued and promised to pay a convertible note to FRH Group for the principal sum of One Hundred Thousand
and 00/100 Dollars ($ 100,000 February 28, 2018 0.10 1,000,000 0.10 30 0.05 2,000,000 On
May 16, 2016, the Company issued and promised to pay a convertible note to FRH Group for the principal sum of Four Hundred Thousand and
00/100 Dollars ($ 400,000 May 31, 2018 0.10 4,000,000 0.10 30 0.05 8,000,000 On
November 17, 2016, the Company issued and promised to pay a convertible note to FRH Group for the principal sum of Two Hundred and Fifty
Thousand and 00/100 Dollars ($ 250,000 November 30, 2018 0.10 2,500,000 0.10 30 0.05 5,000,000 On
April 24, 2017, the Company issued and promised to pay a convertible note to FRH Group for the principal sum of Two Hundred and Fifty
Thousand and 00/100 Dollars ($ 250,000 April 24, 2019 0.10 2,500,000 0.10 30 0.05 5,000,000 NOTE
7. Notes Payable – Related Party (continued) Convertible
Notes Payable (continued) FRH
Group Note Summary SCHEDULE OF NOTES PAYABLE
Date of Note: 2/22/2016 5/16/2016 11/17/2016 4/24/2017
Original Amount of Note: $ 100,000 $ 400,000 $ 250,000 $ 250,000
Outstanding Principal Balance: $ - $ - $ - $ -
Conversion Date (1) 02/22/2021 02/22/2021 02/22/2021 02/22/2021
Interest Rate: 6 % 6 % 6 % 6 %
Date to which interest has been paid: Accrued Accrued Accrued Accrued
Conversion Rate on February 22, 2021: $ 0.10 $ 0.10 $ 0.10 $ 0.10
Floor Conversion Price: $ 0.05 $ 0.05 $ 0.05 $ 0.05
Number Shares Converted for Original Note: 1,000,000 4,000,000 2,500,000 2,500,000
Number Shares Converted for Interest: 29,117 111,000 61,792 55,000
(1) Note
Extension 1,256,908 12,569,080 Cares
Act – Paycheck Protection Program (PPP Note) On
May 01, 2020, the Company received proceeds of Fifty-Thousand Six Hundred and Thirty-Two ($ 50,632 1.00 20,651 SBA
Loan On
May 22, 2020, the Company received hundred and forty-four thousand nine hundred and 00/100 Dollars ($ 144,900 707 3.75 144,900 122,689 AJB
Note On
January 27, 2022, the Company signed a promissory note (‘AJB Note’) with AJB Capital Investments, LLC (‘AJB Capital’),
a Delaware limited liability company, for the principal amount of $ 550,000 July 27, 2022 155,000 2,214,286 71,521 1,000,000 3 0.30 On
December 27, 2023, the Company redeemed the Warrants on the following terms:
i) the
Company shall pay $ 100,000 this
letter agreement (this “Letter Agreement”);
ii) the
Company shall pay $ 100,000 the
Company shall issue to the Purchaser 5,000,000 Economic
Injury Disaster Loan (EIDL) The
Small Business Administration offers the Economic Injury Disaster Loan program. The CARES Act changed the program to provide an emergency
grant of up to $ 10,000 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Office
Facility and Other Operating Leases Irvine
Lease, California, USA (Headquarter) Effective
October 29, 2019, to the present, the Company leased office space at 200 Spectrum Center Drive, Suite 300, Irvine, CA 92618. As per the
Commitment Term of the lease (“Agreement”), this Agreement shall continue on a month-to-month basis (any term after the Commitment
Term, also known as “Renewal Term”). The Commitment Term and all subsequent Renewal Terms shall constitute the “Term.”
The Company may terminate this Agreement by delivering to the lessor Form (“Exit Form”) at least one (1) whole calendar month
before the month in which the Company intends to terminate this Agreement (“Termination Effective Month”). The Company is
entitled to use the office and conference space if needed. The new rent payment or membership fee for the Irvine Office is $95 per month
compared to the previous rent payment or membership fee for the New York Office of $890 per month as the General and administrative expenses. Limassol,
Cyprus Lease (Europe Office) From
February 2019 to July 2023, the Company leased office space in Limassol District, Cyprus, from an unrelated party for a year. The office’s
monthly rent payment is $ 1,750 3,500 3,500 6,300 Limassol,
Cyprus Lease, Europe (Ecastica) From
October 2023 to January 2024, the Company leased office space in the Limassol District, Cyprus, for a specific purpose. This space was
intended for our subsidiary, Alchemytech Ltd, to be established in Cyprus in March 2024. The monthly rent payment for this office was
approximately $ 1,000 6,300 Chelyabinsk,
Russia (Terminated) From
February 2020, this agreement continues every year upon written request by the Company. The Company uses the office for sales and marketing
in Europe and Asia. 11 500 Right-of-Use
Assets and Lease Liabilities The
Company has entered into operating lease agreements for its facilities and equipment. The right-of-use asset (ROU) is measured at the
present value of the lease payments over the lease term, adjusted for lease incentives, initial direct costs, and any lease payments
made at or before the commencement date. As of December 31, 2023, the ROU: $ 39,683 36,419 3,264 42,390 The
Company determines the lease term as the non-cancelable period of the lease, together with periods covered by an option to extend the
lease if it is reasonably certain to be exercised and periods covered by an option to terminate the lease if it is reasonably certain
not to be exercised. The
discount rate of 10.00 The
Company has included all rental expenses in the General and Administrative costs. Employment
Agreement The
Company gave all salary compensation to key executives as independent contractors, where Eaglstein, Firoz, and Platt commit one hundred
percent (100%) of their time to the Company. 5,000 12,000 15,000 Accrued
Interest At
December 31, 2023, and December 31, 2022, the cumulative accrued interest for SBA and other loans defined as an accrued non-current was
$ 33,062 14,703 Pending
Litigation Management
is unaware of any actions, suits, investigations, or proceedings (public or private) pending or threatened against or affecting any of
the assets or any affiliate of the Company. Tax
Compliance Matters From
inception to date, the Company’s officers are paid as independent contractors, as a result, as of December 31, 2023, therefore
the Company believes payroll tax liabilities are not estimated. The Company’s federal taxes are acceptable to
Internal Revenue Servi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NOTE
9. STOCKHOLDERS’ DEFICIT Authorized
Shares On
February 12, 2021, the Company filed the Certificate of Amendment with the Secretary of State of Delaware to change authorized shares.
As per the Amendment, the Company shall have the authority to issue 260,000,000 250,000,000 .0001 10,000,000 .0001 On
February 17, 2022, the Company filed the Information Statement pursuant to Section 14C of the Securities Exchange Act of 1934 and informed
all holders of record on February 10, 2022 (the “Record Date”) of the common stock, $ 0.0001
1. To
amend our certificate of incorporation, as amended (the “Certificate”), to increase the number of authorized shares of
common stock from 250,000,000 500,000,000
2. To
approve the Company’s 2022 Equity Plan (the “2022 Equity Plan”) On
February 10, 2022, our Board unanimously approved the Corporate Actions. To eliminate the costs and management time for a special meeting
and to effect the actions, the Company chose to obtain the written consent of a majority of the Company’s voting power to approve
the actions described in the Information Statement following Sections 228 and 242 of the Delaware General Corporation Law (the “DGCL”)
and per our bylaws. On February 10, 2022, the Approving Stockholders approved the Corporate Actions by written consent. The Approving
Stockholders (common stock only) own 96,778,105 64.62 As
of December 31, 2022, the Company had no equity compensation plans. On
February 21, 2024, our Board unanimously approved the Corporate Actions. In order to eliminate the costs and management time involved
in holding a special meeting and in order to effect the actions disclosed herein as quickly as possible in order to accomplish the purposes
of our Company, we chose to obtain the written consent of a majority of the Company’s voting power to approve the actions described
in this Information Statement in accordance with Sections 228 and 242 of the Delaware General Corporation Law (the “DGCL”)
and our bylaws. On February 21, 2024, the Approving Stockholders approved, by written consent, the Corporate Actions. The Approving Stockholders
(common stock only) own 280,102,413 72% On
March 12, 2024, the Company filed the Information Statement pursuant to Section 14C of the Securities Exchange Act of 1934 and informed
all holders of record on February 21, 2024 (the “Record Date”) of the common stock, $ 0.0001
1. To
amend our certificate of incorporation, as amended (the “Certificate”), to increase
the number of authorized shares of common stock from 500,000,000 1,000,000,000
2. To
authorize our Board of Directors, in its discretion, to amend our articles of incorporation
not later than June 30, 2024, to effect a Reverse Stock Split of all outstanding shares of
our common stock in a ratio of not less than 1 for 10 and not more than 1 for 50
3. To
approve the Company’s 2023 Stock Incentive Plan (the “2023 Stock Incentive Plan”). NOTE
9. STOCKHOLDERS’ DEFICIT (continued) Since
the Board and the holders of a majority of the voting power of the Company’s issued and outstanding shares of capital stock have
voted in favor of the Corporate Actions, all corporate actions necessary to authorize the Corporate Actions have been taken. We expect
that each of the Corporate Actions will become effective on or about the 20th calendar day after the date on which this Information Statement
and the accompanying notice are mailed to our stockholders. Our Board retains the authority to abandon either or both of the Corporate
Actions for any reason at any time prior to the effective date of the respective Corporate Action. As
of December 31, 2023, and December 31, 2022, the Company’s authorized capital stock consists of 10,000,000 0.0001 500,000,000 0.0001 As
of December 31, 2023, and December 31, 2022, the Company had 388,584,729 211,275,550 As
of December 31, 2023 and December 31, 2022, the Company had 6,500,000 4,000,000 As
of December 31, 2023 and December 31, 2022, the Company had 1,800,000 0 The
Sereis A Preferred Stock has fifty votes for each share of preferred shares owned. The preferred shares have no other rights, privileges,
and higher claims on the Company’s assets and earnings than common stock. The
Series B Preferred Stock is non-dilutive and is not subject to stock splits or any other adjustments to the Company’s common stock.
Each share of Series B Preferred Stock can be converted into 100 Series B Preferred Stock is entitled to one (1) vote per share on all matters presented to stockholders for action. As
a result, 1,800,000 Series B Preferred Shares represent a 0.25% voting percentage on a fully diluted vote per share basis. Series
A Preferred Stock On
December 12, 2016, the Board agreed to issue 2,600,000 400,000 1,000,000 4,000,000 In
January 2023, Eaglstein and Firoz transferred 1,100,000 400,000 4,000,000 1,500,000 1,500,000 1,000,000 On
November 30, 2023, the Company issued 2,500,000 2,500,000 The
Company will receive $ 2,500,000 1.00 Series
B Preferred Stock On
November 30, 2023, the Company issued 1,800,000 2,538,000 49.90 100 Common
Stock On
January 21, 2016, the Company collectively issued 30,000,000 5,310,000 On
December 12, 2016, the Company issued 28,600,000 NOTE
9. STOCKHOLDERS’ DEFICIT (continued) On
March 15, 2017, the Company issued 1,000,000 50,000 On
March 15, 2017, the Company issued 1,500,000 75,000 On
March 17, 2017, subject to the terms and conditions of the Stock Purchase Agreement, the Company issued 1,000,000 50,000 On
March 21, 2017, subject to the terms and conditions of the Stock Purchase Agreement, the Company issued 400,000 20,000 Ms.
Eaglstein and Mr. Eaglstein are the Mother and Brother, respectively, of Mitchell Eaglstein, the CEO and Director of the Company. From
July 1, 2017, to October 03, 2017, the Company has issued 653,332 98,000 On
October 31, 2017, the Company issued 70,000 10,500 On
January 15, 2019, the Company issued 60,000 9,000 From
January 29, 2019 to February 15, 2019, the Company issued 33,000 4,950 2,967,000 NOTE
9. STOCKHOLDERS’ DEFICIT (continued) Effective
June 3, 2020, the Company issued 2,745,053 0.25 686,263 2,745,053 On
October 1, 2020, the Company issued 250,000 30,000 On
January 31, 2021, the Company issued 2,300,000 621,000 On
February 22, 2021, the Company entered into an Assignment of Debt Agreement (the “Agreement”) with FRH and FRH Group Corporation.
The Company eliminated all four FRH Group convertible notes, including interest, of $ 1,256,908 12,569,080 On
May 19, 2021, the Company issued 1,750,000 350,000 On
June 02, 2021, the Company issued 1,750,000 437,500 On
June 15, 2021, the Company issued 100,000 21,000 On
July 06, 2021, the Company issued 100,000 22,000 On
July 20, 2021, the Company issued 545,852 98,253 On
October 04, 2021, the Company filed a prospectus related to the resale of shares to White Lion and AD Securities America, LLC. The Company
issued 2,000,000 200,000 670,000 80,400 On
October 5, 2021, the Company issued 1,500,000 164,250 In
November 2021, the Company issued 750,000 62,375 On
December 22, 2021, the Company issued 45,000,000 51.00 In
December 2021, the Company issued 5,650,000 169,500 On
January 4, 2022, the Company issued 1,500,000 93,750 NOTE
9. STOCKHOLDERS’ DEFICIT (continued) From
January 4, 2022, to February 10, 2022, the Company issued 2,500,000 114,185 On
January 27, 2022, the Company signed a promissory note (‘AJB Note’) with AJB Capital Investments, LLC (‘AJB Capital’).
The Company issued 2,214,286 71,521 1,000,000 3 0.30 On
July 31, 2022, the Company issued 250,000 9,475 On
September 30, 2022, the Company issued 30,000,000 300,000 On
September 30, 2022, the Company issued 5,000,000 60,000 On
December 12, 2022, the Company issued 20,000,000 166,000 On
December 15, 2022, the Company issued 8,000,000 76,000 On
January 25, 2023, the Company issued 5,309,179 60,525 On
January 25, 2023, the Company issued 115,000,000 550,000 On
March 28, 2023, the Company issued 2,000,000 20,000 On
November 30, 2028, the Company issued 50,000,000 5,500,000 On
December 27, 2023, the Company issued 5,000,000 9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3</t>
        </is>
      </c>
    </row>
    <row r="3">
      <c r="A3" s="3" t="inlineStr">
        <is>
          <t>Equity [Abstract]</t>
        </is>
      </c>
      <c r="B3" s="4" t="inlineStr">
        <is>
          <t xml:space="preserve"> </t>
        </is>
      </c>
    </row>
    <row r="4">
      <c r="A4" s="4" t="inlineStr">
        <is>
          <t>COMPREHENSIVE INCOME</t>
        </is>
      </c>
      <c r="B4" s="4" t="inlineStr">
        <is>
          <t xml:space="preserve">NOTE
10. COMPREHENSIVE INCOME The
Company’s other comprehensive income (OCI) consists of foreign currency translation adjustments from those subsidiaries not using
the U.S. dollar as their functional currency. The
following table shows the changes in AOCI by component for 2023 and 2022: SCHEDULE
OF CHANGES IN ACCUMULATED OTHER COMPREHENSIVE INCOME
Accumulated Comprehensive Income: Cumulative Foreign Currency Translation
Balance as of December 31, 2021 $ (706 )
Other comprehensive income (loss) attributed to ADS 18,250
Total other comprehensive income (loss) 18,250
Balance as of December 31, 2022 17,544
Other comprehensive income (loss), attributed to ADS 25,761
Other comprehensive income (loss), attributed to AML 208,618
Other comprehensive income (loss), attributed to APL (26,695 )
Total other comprehensive income (loss) 207,684
Balance as of December 31, 2023 $ 225,2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1316461</v>
      </c>
      <c r="C3" s="5" t="n">
        <v>264829</v>
      </c>
    </row>
    <row r="4">
      <c r="A4" s="4" t="inlineStr">
        <is>
          <t>Accounts receivable, net of allowance for doubtful accounts of $175,640 and $121,987, respectively</t>
        </is>
      </c>
      <c r="B4" s="6" t="n">
        <v>1029000</v>
      </c>
      <c r="C4" s="6" t="n">
        <v>65583</v>
      </c>
    </row>
    <row r="5">
      <c r="A5" s="4" t="inlineStr">
        <is>
          <t>Prepaid expenses – current</t>
        </is>
      </c>
      <c r="B5" s="6" t="n">
        <v>403191</v>
      </c>
      <c r="C5" s="6" t="n">
        <v>226594</v>
      </c>
    </row>
    <row r="6">
      <c r="A6" s="4" t="inlineStr">
        <is>
          <t>Subscription receivable</t>
        </is>
      </c>
      <c r="B6" s="6" t="n">
        <v>8200000</v>
      </c>
      <c r="C6" s="6" t="n">
        <v>200000</v>
      </c>
    </row>
    <row r="7">
      <c r="A7" s="4" t="inlineStr">
        <is>
          <t>Loan receivable</t>
        </is>
      </c>
      <c r="B7" s="4" t="inlineStr">
        <is>
          <t xml:space="preserve"> </t>
        </is>
      </c>
      <c r="C7" s="6" t="n">
        <v>9219</v>
      </c>
    </row>
    <row r="8">
      <c r="A8" s="4" t="inlineStr">
        <is>
          <t>OID promissory note</t>
        </is>
      </c>
      <c r="B8" s="4" t="inlineStr">
        <is>
          <t xml:space="preserve"> </t>
        </is>
      </c>
      <c r="C8" s="6" t="n">
        <v>55000</v>
      </c>
    </row>
    <row r="9">
      <c r="A9" s="4" t="inlineStr">
        <is>
          <t>Total Current assets</t>
        </is>
      </c>
      <c r="B9" s="6" t="n">
        <v>40948652</v>
      </c>
      <c r="C9" s="6" t="n">
        <v>821225</v>
      </c>
    </row>
    <row r="10">
      <c r="A10" s="4" t="inlineStr">
        <is>
          <t>Capitalized software, net</t>
        </is>
      </c>
      <c r="B10" s="6" t="n">
        <v>1087543</v>
      </c>
      <c r="C10" s="6" t="n">
        <v>761642</v>
      </c>
    </row>
    <row r="11">
      <c r="A11" s="4" t="inlineStr">
        <is>
          <t>Investment through subsidiary</t>
        </is>
      </c>
      <c r="B11" s="6" t="n">
        <v>36062</v>
      </c>
      <c r="C11" s="6" t="n">
        <v>36062</v>
      </c>
    </row>
    <row r="12">
      <c r="A12" s="4" t="inlineStr">
        <is>
          <t>Accrued income</t>
        </is>
      </c>
      <c r="B12" s="6" t="n">
        <v>1035619</v>
      </c>
      <c r="C12" s="4" t="inlineStr">
        <is>
          <t xml:space="preserve"> </t>
        </is>
      </c>
    </row>
    <row r="13">
      <c r="A13" s="4" t="inlineStr">
        <is>
          <t>Acquired intangible assets</t>
        </is>
      </c>
      <c r="B13" s="6" t="n">
        <v>1305493</v>
      </c>
      <c r="C13" s="6" t="n">
        <v>1293255</v>
      </c>
    </row>
    <row r="14">
      <c r="A14" s="4" t="inlineStr">
        <is>
          <t>Related party guarantee</t>
        </is>
      </c>
      <c r="B14" s="6" t="n">
        <v>1353170</v>
      </c>
      <c r="C14" s="4" t="inlineStr">
        <is>
          <t xml:space="preserve"> </t>
        </is>
      </c>
    </row>
    <row r="15">
      <c r="A15" s="4" t="inlineStr">
        <is>
          <t>Tax receivable</t>
        </is>
      </c>
      <c r="B15" s="6" t="n">
        <v>177206</v>
      </c>
      <c r="C15" s="4" t="inlineStr">
        <is>
          <t xml:space="preserve"> </t>
        </is>
      </c>
    </row>
    <row r="16">
      <c r="A16" s="4" t="inlineStr">
        <is>
          <t>Fair value of trading positions for the firm, profit</t>
        </is>
      </c>
      <c r="B16" s="6" t="n">
        <v>1396066</v>
      </c>
      <c r="C16" s="4" t="inlineStr">
        <is>
          <t xml:space="preserve"> </t>
        </is>
      </c>
    </row>
    <row r="17">
      <c r="A17" s="4" t="inlineStr">
        <is>
          <t>Right of use (lease)</t>
        </is>
      </c>
      <c r="B17" s="6" t="n">
        <v>39683</v>
      </c>
      <c r="C17" s="4" t="inlineStr">
        <is>
          <t xml:space="preserve"> </t>
        </is>
      </c>
    </row>
    <row r="18">
      <c r="A18" s="4" t="inlineStr">
        <is>
          <t>Fixed assets, net</t>
        </is>
      </c>
      <c r="B18" s="6" t="n">
        <v>163572</v>
      </c>
      <c r="C18" s="6" t="n">
        <v>4034</v>
      </c>
    </row>
    <row r="19">
      <c r="A19" s="4" t="inlineStr">
        <is>
          <t>Total assets</t>
        </is>
      </c>
      <c r="B19" s="6" t="n">
        <v>47543066</v>
      </c>
      <c r="C19" s="6" t="n">
        <v>2916218</v>
      </c>
    </row>
    <row r="20">
      <c r="A20" s="3" t="inlineStr">
        <is>
          <t>Current liabilities:</t>
        </is>
      </c>
      <c r="B20" s="4" t="inlineStr">
        <is>
          <t xml:space="preserve"> </t>
        </is>
      </c>
      <c r="C20" s="4" t="inlineStr">
        <is>
          <t xml:space="preserve"> </t>
        </is>
      </c>
    </row>
    <row r="21">
      <c r="A21" s="4" t="inlineStr">
        <is>
          <t>Accounts payable</t>
        </is>
      </c>
      <c r="B21" s="6" t="n">
        <v>179979</v>
      </c>
      <c r="C21" s="6" t="n">
        <v>53229</v>
      </c>
    </row>
    <row r="22">
      <c r="A22" s="4" t="inlineStr">
        <is>
          <t>Line of credit</t>
        </is>
      </c>
      <c r="B22" s="6" t="n">
        <v>60742</v>
      </c>
      <c r="C22" s="6" t="n">
        <v>47369</v>
      </c>
    </row>
    <row r="23">
      <c r="A23" s="4" t="inlineStr">
        <is>
          <t>Accrued expenses, related party</t>
        </is>
      </c>
      <c r="B23" s="6" t="n">
        <v>534500</v>
      </c>
      <c r="C23" s="6" t="n">
        <v>429500</v>
      </c>
    </row>
    <row r="24">
      <c r="A24" s="4" t="inlineStr">
        <is>
          <t>Promissory note</t>
        </is>
      </c>
      <c r="B24" s="4" t="inlineStr">
        <is>
          <t xml:space="preserve"> </t>
        </is>
      </c>
      <c r="C24" s="6" t="n">
        <v>550000</v>
      </c>
    </row>
    <row r="25">
      <c r="A25" s="4" t="inlineStr">
        <is>
          <t>Business acquisition loan</t>
        </is>
      </c>
      <c r="B25" s="6" t="n">
        <v>350000</v>
      </c>
      <c r="C25" s="4" t="inlineStr">
        <is>
          <t xml:space="preserve"> </t>
        </is>
      </c>
    </row>
    <row r="26">
      <c r="A26" s="4" t="inlineStr">
        <is>
          <t>Cares act- paycheck protection program advance</t>
        </is>
      </c>
      <c r="B26" s="6" t="n">
        <v>20652</v>
      </c>
      <c r="C26" s="6" t="n">
        <v>40139</v>
      </c>
    </row>
    <row r="27">
      <c r="A27" s="4" t="inlineStr">
        <is>
          <t>Related party advances</t>
        </is>
      </c>
      <c r="B27" s="6" t="n">
        <v>793339</v>
      </c>
      <c r="C27" s="6" t="n">
        <v>5988</v>
      </c>
    </row>
    <row r="28">
      <c r="A28" s="4" t="inlineStr">
        <is>
          <t>Customer funds</t>
        </is>
      </c>
      <c r="B28" s="6" t="n">
        <v>30220270</v>
      </c>
      <c r="C28" s="4" t="inlineStr">
        <is>
          <t xml:space="preserve"> </t>
        </is>
      </c>
    </row>
    <row r="29">
      <c r="A29" s="4" t="inlineStr">
        <is>
          <t>Fair value of trading positions for the firm, loss</t>
        </is>
      </c>
      <c r="B29" s="6" t="n">
        <v>520808</v>
      </c>
      <c r="C29" s="4" t="inlineStr">
        <is>
          <t xml:space="preserve"> </t>
        </is>
      </c>
    </row>
    <row r="30">
      <c r="A30" s="4" t="inlineStr">
        <is>
          <t>Operating lease liability, current</t>
        </is>
      </c>
      <c r="B30" s="6" t="n">
        <v>36419</v>
      </c>
      <c r="C30" s="4" t="inlineStr">
        <is>
          <t xml:space="preserve"> </t>
        </is>
      </c>
    </row>
    <row r="31">
      <c r="A31" s="4" t="inlineStr">
        <is>
          <t>Other current liabilities</t>
        </is>
      </c>
      <c r="B31" s="6" t="n">
        <v>770984</v>
      </c>
      <c r="C31" s="6" t="n">
        <v>40269</v>
      </c>
    </row>
    <row r="32">
      <c r="A32" s="4" t="inlineStr">
        <is>
          <t>Total Current liabilities</t>
        </is>
      </c>
      <c r="B32" s="6" t="n">
        <v>33487693</v>
      </c>
      <c r="C32" s="6" t="n">
        <v>1166494</v>
      </c>
    </row>
    <row r="33">
      <c r="A33" s="4" t="inlineStr">
        <is>
          <t>Deferred tax liabilities</t>
        </is>
      </c>
      <c r="B33" s="6" t="n">
        <v>846581</v>
      </c>
      <c r="C33" s="4" t="inlineStr">
        <is>
          <t xml:space="preserve"> </t>
        </is>
      </c>
    </row>
    <row r="34">
      <c r="A34" s="4" t="inlineStr">
        <is>
          <t>SBA loan – non-current</t>
        </is>
      </c>
      <c r="B34" s="6" t="n">
        <v>122689</v>
      </c>
      <c r="C34" s="6" t="n">
        <v>131194</v>
      </c>
    </row>
    <row r="35">
      <c r="A35" s="4" t="inlineStr">
        <is>
          <t>Operating lease liability, non-current</t>
        </is>
      </c>
      <c r="B35" s="6" t="n">
        <v>3264</v>
      </c>
      <c r="C35" s="4" t="inlineStr">
        <is>
          <t xml:space="preserve"> </t>
        </is>
      </c>
    </row>
    <row r="36">
      <c r="A36" s="4" t="inlineStr">
        <is>
          <t>Accrued interest – non-current</t>
        </is>
      </c>
      <c r="B36" s="6" t="n">
        <v>33062</v>
      </c>
      <c r="C36" s="6" t="n">
        <v>14703</v>
      </c>
    </row>
    <row r="37">
      <c r="A37" s="4" t="inlineStr">
        <is>
          <t>Total liabilities</t>
        </is>
      </c>
      <c r="B37" s="6" t="n">
        <v>34493289</v>
      </c>
      <c r="C37" s="6" t="n">
        <v>1312391</v>
      </c>
    </row>
    <row r="38">
      <c r="A38" s="4" t="inlineStr">
        <is>
          <t>Commitments and Contingencies (Note 9)</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mmon stock, par value $0.0001, 500,000,000 shares authorized; 388,584,729 and 211,275,550 shares issued and outstanding, as of December 31, 2023 and December 31, 2022</t>
        </is>
      </c>
      <c r="B40" s="6" t="n">
        <v>38858</v>
      </c>
      <c r="C40" s="6" t="n">
        <v>21127</v>
      </c>
    </row>
    <row r="41">
      <c r="A41" s="4" t="inlineStr">
        <is>
          <t>Additional paid-in capital</t>
        </is>
      </c>
      <c r="B41" s="6" t="n">
        <v>15389569</v>
      </c>
      <c r="C41" s="6" t="n">
        <v>5725530</v>
      </c>
    </row>
    <row r="42">
      <c r="A42" s="4" t="inlineStr">
        <is>
          <t>Accumulated other comprehensive income</t>
        </is>
      </c>
      <c r="B42" s="6" t="n">
        <v>225228</v>
      </c>
      <c r="C42" s="6" t="n">
        <v>17544</v>
      </c>
    </row>
    <row r="43">
      <c r="A43" s="4" t="inlineStr">
        <is>
          <t>Accumulated deficit</t>
        </is>
      </c>
      <c r="B43" s="6" t="n">
        <v>-2643647</v>
      </c>
      <c r="C43" s="6" t="n">
        <v>-4216823</v>
      </c>
    </row>
    <row r="44">
      <c r="A44" s="4" t="inlineStr">
        <is>
          <t>Total FDCTech, Inc. stockholders’ equity (deficit)</t>
        </is>
      </c>
      <c r="B44" s="6" t="n">
        <v>13010838</v>
      </c>
      <c r="C44" s="6" t="n">
        <v>1547778</v>
      </c>
    </row>
    <row r="45">
      <c r="A45" s="4" t="inlineStr">
        <is>
          <t>Noncontrolling interest</t>
        </is>
      </c>
      <c r="B45" s="6" t="n">
        <v>38939</v>
      </c>
      <c r="C45" s="6" t="n">
        <v>56049</v>
      </c>
    </row>
    <row r="46">
      <c r="A46" s="4" t="inlineStr">
        <is>
          <t>Total liabilities and stockholders’ deficit</t>
        </is>
      </c>
      <c r="B46" s="6" t="n">
        <v>47543066</v>
      </c>
      <c r="C46" s="6" t="n">
        <v>2916218</v>
      </c>
    </row>
    <row r="47">
      <c r="A47" s="4" t="inlineStr">
        <is>
          <t>Series A Preferred Stock [Member]</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 value</t>
        </is>
      </c>
      <c r="B49" s="6" t="n">
        <v>650</v>
      </c>
      <c r="C49" s="6" t="n">
        <v>400</v>
      </c>
    </row>
    <row r="50">
      <c r="A50" s="4" t="inlineStr">
        <is>
          <t>Series B Preferred Stock [Member]</t>
        </is>
      </c>
      <c r="B50" s="4" t="inlineStr">
        <is>
          <t xml:space="preserve"> </t>
        </is>
      </c>
      <c r="C50" s="4" t="inlineStr">
        <is>
          <t xml:space="preserve"> </t>
        </is>
      </c>
    </row>
    <row r="51">
      <c r="A51" s="3" t="inlineStr">
        <is>
          <t>Stockholders’ Deficit:</t>
        </is>
      </c>
      <c r="B51" s="4" t="inlineStr">
        <is>
          <t xml:space="preserve"> </t>
        </is>
      </c>
      <c r="C51" s="4" t="inlineStr">
        <is>
          <t xml:space="preserve"> </t>
        </is>
      </c>
    </row>
    <row r="52">
      <c r="A52" s="4" t="inlineStr">
        <is>
          <t>Preferred stock, value</t>
        </is>
      </c>
      <c r="B52" s="5" t="n">
        <v>180</v>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NOTE
11. WARRANTS The
Company issued 2,214,286 71,521 1,000,000 3 0.30 5,000,000 90,000 100,000 1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2. INCOME TAXES Our income tax expenses, deferred tax assets and liabilities, and liabilities for unrecognized tax benefits reflect management’s
best estimate of current and future taxes to be paid. We are subject to income taxes in the United States and numerous foreign jurisdictions,
namely Malta, the United Kingdom, and Australia. Significant judgments and estimates are required in the determination of the consolidated
income tax expense. The
Company calculates income taxes using the asset and liability method of accounting. We compute Deferred income taxes by multiplying statutory
rates applicable to estimated future-year differences between the consolidated financial statement and tax basis carrying amounts of
assets and liabilities.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djusted for the results of discontinued
operations and incorporate assumptions about the amount of future state, federal, and foreign pretax operating income adjusted for items
that do not have tax consequences. The assumptions about future taxable income require the use of significant judgment and are consistent
with the plans and estimates we are using to manage the underlying businesses. In evaluating the objective evidence that historical results
provide, we consider three years of cumulative operating income (loss). The
calculation of our tax liabilities involves dealing with uncertainties in the application of complex tax laws and regulations in a multitude
of jurisdictions across our global operations. ASC 740 states that a tax benefit from an uncertain tax position may be recognized when
it is more likely than not that the position will be sustained upon examination, including resolutions of any related appeals or litigation
processes, based on the technical merit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fifty percent (50.00%) likely to be realized upon ultimate settlement with the related tax authority. On
December 22, 2017, the United States President signed the Tax Cuts and Jobs Act (the “Act”). The Act amends the Internal
Revenue Code to reduce tax rates and modify individual and business policies, credits, and deductions. The Act reduces the corporate
federal tax rate from a maximum of 35% to a 21% rate for corporations. The rate reduction will take effect on January 1, 2018. Therefore,
we have applied the tax rate of 21% to the ending balance of federal deferred tax assets. We
consider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If we decide to repatriate the foreign earnings, we will need to adjust our income tax provision in the period
we determined that the earnings will no longer be indefinitely invested outside the United States. The
income tax provision for FDCTech as a standalone is summarized as follows: SCHEDULE OF PROVISION FOR INCOME TAXES
Income Tax Deferred Tax Assets/Liability
December 31, 2023 December 31, 2022
Book value Tax value Book value Tax value
Income (Loss) per Books
M-1 Differences: 230,010 48,302 (1,067,350 ) (224,144 )
Stock/options issued for services 176,525 37,070 476,746 100,117
Depreciation and amortization 236,413 49,647 162,945 34,218
Tax income (loss) 642,948 135,019 (427,659 ) (89,808 )
Prior Year NOL (exclude effect of state tax) (1,395,876 ) (293,134 ) (968,217 ) (203,325 )
Cumulative NOL (752,928 ) (158,115 ) (1,395,876 ) (293,134 ) SCHEDULE OF DEFERRED TAX ASSETS
December 31, 2023 December 31, 2022
Net operating loss carry forwards 158,115 293,134
Stock/options issued for services 37,070 100,117
Depreciation and amortization 49,647 34,218
Valuation allowance (244,832 ) (427,469 )
Total - -
Tax at statutory rate ( 21 48,302 (224,144 )
State tax benefit, net of federal tax effect - -
Change in valuation allowance (48,302 ) 224,144
Total - - In
2023 and 2022, the Company as a standalone, excluding its subsidiaries, had pre-tax income and losses of $ 230,010 1,067,350 1,395,876 1,395,876 Note
12. Income Taxes (continued) We
believe that it is more likely than not that the benefit from certain state NOL carryforwards will not be realized. If we realize NOL
carryforwards for in fiscal year ended December 31, 2023, our taxable pre-tax income of $ 230,010 1,165,866 .
If our assumptions change and we determine that we will be able to realize these NOLs, the tax benefits related to any reversal of the
valuation allowance on deferred tax assets as of December 31, 2023, will be accounted for as follows: approximately $ 1,395,876 1,395,876 If
we are unable to realize the benefits of NOL carry forwards, in recognition of this risk, we have provided a valuation allowance of $ 244,832 For
the years ended December 31, 2023, and 2022, the Company analyzed its ASC 740 position and had not identified any uncertain tax positions
defined under ASC 740. Should such a position be identified in the future, and if the Company owes interest and penalties, these would
be recognized as interest expenses and other expense, respectively, in the consolidated financial statements. The
Company has identified the United States Federal tax returns as its “major” tax jurisdiction. The Company has submitted and
received acceptance of the United States Federal return for 2023 and 2022. The Company was not subject to tax examination by authorities
in the United States before 2016. The State Franchise Tax return for 2023 and 2022 has been submitted and accepted by Delaware State
Franchise Tax Board. Currently, the Company does not have any ongoing tax examin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12 Months Ended</t>
        </is>
      </c>
    </row>
    <row r="2">
      <c r="B2" s="2" t="inlineStr">
        <is>
          <t>Dec. 31, 2023</t>
        </is>
      </c>
    </row>
    <row r="3">
      <c r="A3" s="3" t="inlineStr">
        <is>
          <t>Off-balance Sheet Arrangements</t>
        </is>
      </c>
      <c r="B3" s="4" t="inlineStr">
        <is>
          <t xml:space="preserve"> </t>
        </is>
      </c>
    </row>
    <row r="4">
      <c r="A4" s="4" t="inlineStr">
        <is>
          <t>OFF-BALANCE SHEET ARRANGEMENTS</t>
        </is>
      </c>
      <c r="B4" s="4" t="inlineStr">
        <is>
          <t xml:space="preserve">NOTE
13. OFF-BALANCE SHEET ARRANGEMENTS We
have no off-balance sheet arrangements affecting our liquidity, capital resources, market risk support, credit risk support, or other
benef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SUBSEQUENT EVENTS The
Company had evaluated subsequent events through October 15, 2024, when these financial statements were available to be issued. On
January 4, 2024, for extraordinary services rendered to the Company, and in consideration for a loan (Susan E. Eaglstein, a related party),
the Board issued shares of Series B Preferred Stock to the following officers’, directors’, consultant, and lender at a value
of $ 1.41 SCHEDULE OF SHARES ISSUED TO RELATED PARTY AND BOARD MEMBERS
Name Share Amount Value
Mitchell M Eaglstein 150,000 $ 211,500
Imran Firoz 150,000 $ 211,500
FRH Group Corporation 50,000 $ 70,500
William B. Barnett 10,000 $ 14,100
Susan E. Eaglstein 10,000 $ 14,100
Gope S. Kundnani 50,000 $ 70,500
Total 420,000 $ 592,200 On
January 30, 2024, per subscription agreements and in consideration for cash, the Company agreed to issue shares of Series B
Preferred Stock to the following related party at a value of $ 1.41
Name Share Amount Value
Gope S. Kundnani 70,922 $ 100,000
Gope S. Kundnani 70,922 $ 100,000
Total 141,844 $ 200,000 On
January 25, 2024, the Company received $ 100,000 70,922 100,000 On
January 30, 2024, the Board of Directors adopts and approves the rescission and cancellation of (i) 1,000,000 1,000,000 NOTE
14. SUBSEQUENT EVENTS (continued) On
February 21, 2024, our Board unanimously approved the Corporate Actions. In order to eliminate the costs and management time involved
in holding a special meeting and in order to effect the actions disclosed herein as quickly as possible in order to accomplish the purposes
of our Company, we chose to obtain the written consent of a majority of the Company’s voting power to approve the actions described
in this Information Statement in accordance with Sections 228 and 242 of the Delaware General Corporation Law (the “DGCL”)
and our bylaws. On February 21, 2024, the Approving Stockholders approved, by written consent, the Corporate Actions. The Approving Stockholders
(common stock only) own 280,102,413 shares, representing 72% On
March 12, 2024, the Company filed the Information Statement pursuant to Section 14C of the Securities Exchange Act of 1934 and informed
all holders of record on February 21, 2024 (the “Record Date”) of the common stock, $ 0.0001
4. To
amend our certificate of incorporation, as amended (the “Certificate”), to increase
the number of authorized shares of common stock from 500,000,000 1,000,000,000
5. To
authorize our Board of Directors, in its discretion, to amend our articles of incorporation
not later than June 30, 2024, to effect a Reverse Stock Split of all outstanding shares of
our common stock in a ratio of not less than 1 for 10 and not more than 1 for 50
6. To
approve the Company’s 2023 Stock Incentive Plan (the “2023 Stock Incentive Plan”) In
March 2024, the Company established a wholly owned subsidiary, Alchemytech Ltd, a Cyprus company, to provide technology and other services
to the European market. The Company extended the Limassol, Cyprus Lease, Europe (Ecastica) lease to April 2025. In
April 2024, the Company terminated the letter of intent to acquire a community bank in Iowa. As part of the termination, the Company
shall pay the community bank a sum of $ 100,000 15,000 10,000 In
May 2024, Mitchell M. Eaglstein, CEO, was appointed as the CEO of Alchemy Markets Ltd. (AML) to oversee operations in Malt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clude the accounts of FDCTech, Inc. and its wholly owned subsidiary. We have eliminated
all intercompany balances and transactions. The Company has prepared the consolidated financial statements consistent with the Company’s
accounting policies in its financial statements. The Company has measured and presented the Company’s consolidated financial statements
in US Dollars, which is the currency of the primary economic environment in which the Company operates (also known as its functional
currency). </t>
        </is>
      </c>
    </row>
    <row r="5">
      <c r="A5" s="4" t="inlineStr">
        <is>
          <t>Consolidated Financial Statement Preparation and Use of Estimates</t>
        </is>
      </c>
      <c r="B5" s="4" t="inlineStr">
        <is>
          <t xml:space="preserve">Consolidated
Financial Statement Preparation and Use of Estimates The
Company prepared the consolidated financial statements according to accounting principles generally accepted in the United States of
America (“GAAP”). The preparation of the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 </t>
        </is>
      </c>
    </row>
    <row r="6">
      <c r="A6" s="4" t="inlineStr">
        <is>
          <t>Cash and Cash Equivalents</t>
        </is>
      </c>
      <c r="B6" s="4" t="inlineStr">
        <is>
          <t xml:space="preserve">Cash
and Cash Equivalents Cash
and cash equivalents include cash on hand, bank deposits, and other short-term, highly liquid investments with three months or less of
original maturities. The Company maintains its cash balances at a single financial institution. The balances do not exceed Federal Deposit
Insurance Corporation (FDIC) limits as of December 31, 2022. However, as of December 31, 2023, the majority of the cash balances was
held with non-FDIC financial institutions in Malta, UK, and other countries. On December 31, 2023, and 2022, the Company had $ 31,316,461 264,829 Note
2 – Summary of Significant Accounting Policies (continued) </t>
        </is>
      </c>
    </row>
    <row r="7">
      <c r="A7" s="4" t="inlineStr">
        <is>
          <t>Accounts Receivable</t>
        </is>
      </c>
      <c r="B7" s="4" t="inlineStr">
        <is>
          <t xml:space="preserve">Accounts
Receivable Accounts
Receivable primarily represent the amount due from seventeen (17) technology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December 31, 2023, and 2022, the Management determined that the allowance for doubtful accounts was $ 175,640 121,987 51,653 19,884 </t>
        </is>
      </c>
    </row>
    <row r="8">
      <c r="A8" s="4" t="inlineStr">
        <is>
          <t>Sales, Marketing, and Advertising</t>
        </is>
      </c>
      <c r="B8" s="4" t="inlineStr">
        <is>
          <t xml:space="preserve">Sales,
Marketing, and Advertising The
Company recognizes sales, marketing, and advertising expenses when incurred. The
Company incurred $ 1,512,790 and $ 382,864 in sales, marketing, and advertising costs (“sales and marketing”)
for the fiscal year ending December 31, 2023, and 2022, respectively. The sales and marketing costs increased in fiscal 2023 due to an
increase in sales and marketing expenses related to margin brokerage business. During fiscal 2022, the sales and marketing costs mainly
included stock-based payment to marketing and branding consultants, travel costs for tradeshows, customer meetings, online marketing on
industry websites, press releases, and public relations activities. The sales, marketing, and advertising expenses represented
11.86 5.93 %
of the sales for the fiscal year ending December 31, 2023, and 2022, respectively. </t>
        </is>
      </c>
    </row>
    <row r="9">
      <c r="A9" s="4" t="inlineStr">
        <is>
          <t>Revenue Recognition</t>
        </is>
      </c>
      <c r="B9" s="4" t="inlineStr">
        <is>
          <t xml:space="preserve">Revenue
Recognition On
January 1, 2019, the Company adopted ASU 2014-09 Revenue from Contracts with Customers. Most of the Company’s revenues come from
two contracts – IT support and maintenance (‘IT Agreement’) and software development (‘Second Amendment’)
that fall within the scope of ASC 606. The
Company recognizes revenue to depict the transfer of promised goods or services to customers in an amount that reflects the consideration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 or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Note
2 - Summary of Significant Accounting Policies (continued)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In addition to the above guidelines, the Company also considers implementation guidance on warranties, customer options,
licensing, and other topics. The Company considers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it and the customer (‘parties’) have approved the agreement and are committed to fulfilling
their obligations. Each party can identify its rights, obligations, and payment terms; the contract has commercial substance. The Company
will probably collect all of the consideration.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the change in scope, price, or both as contract modifications. The parties describe contract modification as a change
order, a variation, or an amendment. A contract modification exists when the parties approve a modification that either creates new or
changes existing enforceable rights and obligations. The Company assumes a contract modification by oral agreement or implied by the
customer’s customary business practice when agreed in writing. If the parties to the contract have not approved a contract modification,
the Company continues to apply the existing contract’s guidance until the contract modification is approved. The Company recognizes
contract modification in various forms –partial termination, an extension of the contract term with a corresponding price increase,
adding new goods or services to the contract, with or without a corresponding price change, and reducing the contract price without a
change in goods/services promised.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agreement. Solutions and services incapable of being distinct and distinct within
the contract contex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transaction’s inception involving
these multiple elements. Note
2 - Summary of Significant Accounting Policies (continued) Since
January 21, 2016 (‘Inception’), the Company has derived its revenues mainly from consulting services, technology solutions,
and customized software development. The Company recognizes revenue when it has satisfied a performance obligation by transferring control
over a product or delivering a service to a customer. We measure revenue based on the considerations outlined in an arrangement or contract
with a customer. The
Company’s typical performance obligations include the following:
Performance
Obligation Types
of Deliverables When
Performance Obligation is Typically Satisfied
Consulting
Services Consulting
related to Start-Your-Own-Brokerage (“SYOB”), Start-Your-Own-Prime Brokerage (“SYOPB”), FX/OTC liquidity
solutions and lead generations. The
Company recognizes the consulting revenues when the customer receives services over the contract length. If the customer pays the
Company in advance for these services, the Company records such payment as deferred revenue until the Company completes the services.
Technology
Services Licensing
of Condor Risk Management Back Office (“Condor Risk Management”), Condor FX Pro Trading Terminal, Condor Pricing Engine,
Digital Assets Platform (“Digital Assets Web Trader Platform”), and other digital assets-related solutions. The
Company recognizes ratably over the contractual period that the services are delivered, beginning on the date such service is made
available to the customer. Licensing agreements are typically one year in length with an option to cancel by giving notice; customers
have the right to terminate their agreements if the Company materially breaches its obligations under the agreement. Licensing agreements
do not provide customers with the right to take possession of the software. The Company charges the customers a set-up fee for installing
the platform, and implementation activities are insignificant and not subject to a separate fee.
Software
Development Design
and build development software projects for customers, where the Company develops the project to meet the design criteria and performance
requirements as specified in the contract. The
Company recognizes the software development revenues when the Customer obtains control of the deliverables as stated in the Statement-of-Work
contract. The
Company assumes that the goods or services promised in the existing contract will be transferred to the customer to determine the transaction
price. The Company believes that the contract will not be canceled, renewed, or modified; therefore, the transaction price includes only
those amounts to which the Company has rights under the present contract. For example, if the Company enters a contract with a customer
with an original term of one year and expects the customer to renew for a second year, the Company will determine the transaction price
based on the initial one-year period. When choosing the transaction price, the company first identifies the fixed consideration, including
non-refundable upfront payment amounts. Note 2 - Summary of Significant Accounting Policies (continued) To
allocate the transaction price, the Company gives an amount that best represents the consideration that the entity expects to receive
for transferring each promised good or service to the customer. The Company allocates the transaction price to each performance obligation
identified in the contract on a relative standalone selling price basis to meet the allocation objective. In determining the standalone
selling price, the Company uses the best evidence of the stand-alone selling price that the Company charges to similar customers in similar
circumstances. The Company sometimes uses the adjusted market assessment approach to determine the standalone selling price. It evaluates
the market in which it sells the goods or services and estimates the price that customers in that market would pay for those goods or
services when sold separately. The
Company recognizes revenue when or as it transfers the promised goods or services in the contract. The Company considers the “transfers”
the promised goods or services when the customer obtains control of the goods or services. The Company believes a customer “obtains
control” of an asset when it can directly use and substantially obtain all the remaining benefits from an asset. The Company recognizes
deferred revenue related to services it will deliver within one year as a current liability. The Company presents deferred revenue related
to services that the Company will provide more than one year into the future as a non-current liability. According
to the contract’s terms and conditions, the Company invoices the customer at the beginning of the month for the month’s services.
The invoice amount is due upon receipt. The Company recognizes the revenue at the end of each month, equal to the invoice amount. Wealth
Management AD
Advisory Services Pty (ADS), the Company’s wealth management revenue, primarily consists of advisory revenue, commission revenue
from insurance products, fees to prepare the statement of advice, rebalancing portfolio, and other financial planning activities. ADS
is authorized and regulated by the Australian Securities &amp; Investments Commission (ASIC) to conduct licensing activities in Australia. Note
2 - Summary of Significant Accounting Policies (continued) ASC
606 establishes a five-step model for revenue recognition aimed at enhancing comparability and transparency across entities, industries,
and capital markets. The Company only recognizes revenue that reflects the transfer of promised goods or services to customers in exchange
for the consideration to which the entity expects to be entitled. For
ADS, a contract is an agreement between ADS and a client that creates enforceable rights and obligations, encompassing advisory services,
insurance product commissions, and other financial planning activities. Contracts may be written, oral, or implied by customary business
practices and are identified when both parties approve the agreement; each party can identify rights regarding the goods or services
to be transferred, establish payment terms, the contract has commercial substance, and collection of payment is probable. A
performance obligation is a promise in a contract to transfer a distinct good or service to the Customer. For ADS, performance obligations
may include:
● Providing
ongoing financial advisory services,
● Preparing
statements of advice,
● Executing
portfolio rebalancing,
● Facilitating
the purchase of insurance products, and
● Offering
other specialized financial and estate planning services. We
evaluate these services to determine if they are distinct, considering whether the Customer can benefit from the service on its own or
with other resources readily available to the Customer and if the promise to transfer the service is separately identifiable from other
promises in the contract. The
transaction price is the amount of consideration ADS expects to be entitled to in exchange for transferring the promised goods or services
to the Customer. These services include fixed fees, commissions from insurance products, and variable consideration for performance-based
fees. ADS estimates the amount of variable consideration to which it will be entitled in a manner that reflects the likelihood and magnitude
of a revenue reversal. If
a contract includes more than one performance obligation, ADS allocates the transaction price to each performance obligation based on
its standalone selling price. When standalone selling prices are not directly observable, ADS estimates them using methods that may include
cost-plus margin, market assessment, or residual approach, considering the Customer’s perceived value of each service. ADS
recognizes revenue when (or as) a performance obligation is satisfied, i.e., when the control of the promised good or service is transferred
to the Customer. For ongoing services, revenue is recognized over time, reflecting the continuous transfer of services. For services
that are performed at a specific point in time, revenue is recognized when the service is completed. The pattern of revenue recognition
is determined based on when the Customer obtains control of the promised good or service, which for advisory services is typically throughout
the contract, and for transaction-based services (like insurance commissions or fees for specific planning activities), is at the point
in time when the transaction is executed, or the service is rendered. If we receive payments before services, we defer and recognize
them as revenue when satisfied with our performance obligation. Advisory revenue includes fees charged to clients in advisory accounts
for which we are the licensed investment advisor. We bill advisory fees weekly. Note
2 - Summary of Significant Accounting Policies (continued) Investment
and Margin Brokerage Business Alchemy
Markets Ltd (Alchemy Malta) and Alchemy Prime Ltd (Alchemy UK) are providers of trading services and solutions specializing in over
the counter (“OTC”) and exchange-traded markets for European markets. Malta Financial Services Authority (MFSA)
regulates Alchemy Malta with authorized countries, including Austria, Belgium, Bulgaria, Cyprus, Czech Republic, Denmark, Estonia,
Finland, France, Germany, Greece, Hungary, Ireland, Italy, Latvia, Lithuania, Luxembourg, Liechtenstein, Netherlands, Norway,
Poland, Portugal, Romania, Slovakia, Slovenia, Spain, Sweden. Financial Conduct Authority (FCA) regulates Alchemy UK with authorized
countries such as England, Scotland, Wales, and Northern Ireland. The
Company operates its brokerage business in two segments: retail and institutional (“clients” or “customers”).
Through its retail and institutional segment, the Company provides its customers (individuals) around the world with access to a diverse
range of global financial markets, including spot forex, precious metals, spread bets, and contracts for difference (“CFDs”)
on currencies, commodities, indices, individual equities, cryptocurrencies, bonds, and interest rate products, as well as OTC options.
The FCA defines a retail customer as a client who is not a professional or eligible counterparty. A professional client is an entity
that must be authorized or regulated to operate in the financial markets. According to the MFSA, a retail client is a client who is not
a professional client or an eligible counterparty. A professional client has the knowledge, experience, and expertise to assess the risks
and make investment decisions. We
recognize Trading Revenue through the principal model following the guidance outlined in ASC 606, Revenues from Contracts with Customers.
The Company primarily generates revenue through market-making and trading execution services for its clients, known as Trading Revenues.
The Trading revenue is the Company’s largest source of revenue. Trading revenue comprises trading revenue from the retail OTC business
and advisory business. OTC trading includes forex trading (“forex”), precious metals trading, CFDs, and spread betting (in
markets that do not prohibit such transactions), as well as other financial products. We
realize gains or losses when we liquidate customer transactions. We revalue unrealized gains or losses on trading positions at prevailing
market rates at the date of the balance sheet. We include them in Receivables from brokers, Payables to customers, and Payables to brokers
on the Consolidated Balance Sheets. We record changes in net unrealized gains or losses in Trading Revenue on the Consolidated Statements
of Operations and Comprehensive (Loss)/Income. We record Trading Revenue on a trade date basis. We
also generate business through an agency model by earning commissions and spreads for executing customer trades. We book these revenues
on a trade-date basis. The Company acts as an agent concerning clearing trades but is a principal on fees paid to introducing brokers.
The Company does not assume any market-making risk concerning customer trades in this business. Net
interest revenue consists primarily of the revenue generated by the Company’s cash and customer cash held at banks, as well as
funds on deposit as collateral with the Company’s liquidity providers, less interest paid to the Company’s customers. We
record interest revenue and interest expense when earned and incurred, respectively. </t>
        </is>
      </c>
    </row>
    <row r="10">
      <c r="A10" s="4" t="inlineStr">
        <is>
          <t>Concentrations of Credit Risk</t>
        </is>
      </c>
      <c r="B10" s="4" t="inlineStr">
        <is>
          <t xml:space="preserve">Concentrations
of Credit Risk Cash Cash
and cash equivalents include cash on hand, bank deposits, and other short-term, highly liquid investments with three months or less of
original maturities. The Company maintains its cash balances at a single financial institution. The Company maintains its cash balances
at a single financial institution. The balances do not exceed Federal Deposit Insurance Corporation (FDIC) limits as of December 31,
2022. However, as of December 31, 2023, the majority of the cash balances was held with non-FDIC financial institutions in Malta, UK,
and other countries. On December 31, 2023, and 2022, the Company had $ 31,316,461 264,829 Revenues For
the fiscal year ending December 31, 2023, and 2022, the Company generated $ 12,754,900 6,453,731 101.81 Note
2 - Summary of Significant Accounting Policies (continued) Accounts
Receivable At
December 31, 2023, and 2022, the company’s top three (3) customers comprise roughly 98.79 82.99 Significant
Acquisitions The
Company completed the Acquisition of 100.00 966,379 1,362,594 The
Company completed the Acquisition of the remaining 49.90 833,621 1,175,406 The
Company estimated the total purchase price for the Acquisition(s) or Transaction(s) to be $ 2,538,000 100 Further,
the Company, Kundnani, and the current management are responsible for making strategic and operational decisions for both APL and AML
(“Targets”). As
there is no quoted market for Series B Preferred convertible stock, and the Acquisition of 100 49.90 1,800,000 The
net financial assets of 100 1,362,594 49.90 1,175,406 2,533,334 1,800,000 1.41 Table
1. Closing Acquisition Consideration Breakdown Series
B Preferred convertible stock Issued for Purchase of APL and AML SCHEDULE
OF ACQUISITION CONSIDERATION BREAKDOWN
Net
Financial Assets (Book Value) Purchase
% Purchase
Price ($) Type
of Shares Price
per Shares #
of Shares
Local
Currency USD
($)
Shares
of
APL £ 1,118,035 1,362,594 (1) 100.00% $ 1,362,594 Series
B $ 1.41 966,379
AML €
2,255,556 2,351,192 (2) 49.90 $ 1,175,406 Series
B $ 1.41 833,621
Total $ 2,538,000 1,800,000
(1) As of June 30,
2022, £1 = $ 1.2165
(2) As of November
30, 2022, €1 EUR = $ 1.042 Under
ASC 805-50-15-6, based on the ownership of Kundnani and the management structure post-acquisition, we believe the following guidance
in the transactions between entities under common control subsections applies to combinations between entities or businesses under common
control:
a) The
Seller (APHL or Kundnani) transfers its controlling interest in APL and AML to the Company
controlled by the Seller, directly or indirectly through his ownership as an individual or
through APHL. This transaction is a legal organization change, but not the reporting entity.
The reporting entity remains the Company. The
SEC staff’s conclusions expressed during the deliberations in EITF 02-5 that common control exists between (or among) separate
entities in the following situations: An individual or enterprise holds more than 50% of the voting ownership interest of each entity.
A group of shareholders has more than 50% of the voting ownership interest of each entity, and contemporary written evidence of an agreement
to vote a majority of the entities’ shares in concert exists. Kundnani meets these criteria. We
have accounted for the Acquisition under the acquisition method of accounting per ASC 805, with the Company treated as the accounting
acquirer and Targets treated as the “acquired” Company for financial reporting purposes. We determine the Company an accounting
acquirer based on the following facts: (i) after the Acquisition(s), shareholders of the Company held the majority of the voting interest
of the combined Company; (ii) the Board of Directors of the Company possess majority control of the Board of Directors of the combined
Company; and (iii) members of the management of the Company are responsible for the management of the combined Company. As such, we have
treated the financial statements of the Company as the historical financial statements of the combined Company. The Company will present
consolidated or combined financial statements in place of financial statements of individual entities. We
have identified the Company as the legal acquirer, as it is the entity that issued securities. Comparatively, we have identified Targets
as the legal acquiree, the entity whose equity interests are acquired. Note
2 - Summary of Significant Accounting Policies (continued) We
have recognized Targets ‘assets and liabilities as their carrying amounts in the combined financial statements of the controlling
party, the Company, immediately before the Acquisition. This approach does not necessitate a fair value adjustment or a recognition of
goodwill that would typically follow a standard business combination. Therefore, we have recorded assets and liabilities at book value. The
transaction’s equity structure involves the issuance of Series B preferred convertible stock valued at $ 2,538,000 The
post-acquisition consolidation process eliminates any existing intercompany transactions or balances between the Company and Target(s).
Although the initial recognition does not adjust assets and liabilities to fair value, the Company evaluates intangible assets in Target’s
financial statements on December 31, 2023. AML
Purchase Price Allocation AML’s Balance Sheet as of November 30, 2023 (Acquisition
Date): SCHEDULE
OF PURCHASE PRICE ALLOCATION
Description Book Value, $
Assets:
Cash and cash equivalents (1) 3,215,638
Prepaid 5,277
Financial Assets through profit and less (2) 1,070,795
Related party guarantee (3) 1,340,432
Accrued income 1,545,557
Tax receivable (4) 175,538
Capitalized software, net 295,391
Fixed assets (5) 2,391
Total assets: $ 7,651,019
Liabilities:
Accounts Payable (6) 173,060
Financial
liability at fair value through profit and loss (7) 515,906
Current liabilities - Creditors (11)
Customer funds (8) 2,773,824
Deferred tax liabilities (9) 348,570
Total liabilities $ 3,811,360
Net assets, (A) 3,839,660
Accumulated other comprehensive income (loss), (B) 53,605
Purchase Price, 833,621 1.41 1,175,406
Increase in APIC (A) – (B) – (C) $ 2,610,648 APL
Purchase Price Allocation APL’s
Balance Sheet as of November 30, 2023 (Acquisition Date):
Description Book Value, $
Assets:
Cash and cash equivalents, including cash at liquidity provider (1) 28,562,337
Fixed assets (2) 157,520
Prepaid 405,702
Total assets: $ 29,125,559
Liabilities:
Deferred Tax (9) 430,142
Current liabilities - Creditors (10) 874,636
Customer funds (8) 26,239,126
Related party advances 2,500,619
Total liabilities $ 30,044,523
Net assets (A) (918,964 )
Accumulated other comprehensive income (loss), (B) (5,539 )
Purchase Price, 966,379 1.41 1,362,594
Increase in APIC (A) – (B) – (C) $ (2,276,019 )
(1) We recognize cash
and cash equivalents held by AML and APL and deposits in bank accounts and liquidity providers that can be accessed on demand or within
90 days.
(2) Financial assets at fair values for AML through profit and loss are derivative
contracts in favor of AML. They are included in our other current assets in the consolidated balance sheet as of November 30, 2023. We
determine financial asset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 Note
2 - Summary of Significant Accounting Policies (continued)
(3) Guarantee
provided by Alchemy BVI as a parent to AML for any shortfall in the net capital.
(4) Estimated overpaid
tax to Commissioner Tax Revenue, Malta.
(5) All property and equipment are initially recorded at historical cost and
included in our fixed assets, net in the consolidated balance sheet as of November 30, 2023. Historical cost includes expenditures directly
attributable to the Acquisition of the items. We calculate depreciation using the straight-line method to allocate their cost or revalued
amounts to their residual values over their estimated useful lives.
(6) Trade and other payables comprise obligations to pay for goods or services
acquired from suppliers in the ordinary course of business. Accounts payable are classified as current liabilities if payment is due within
one year or less (or in the normal operating cycle of the business if longer). If not, they are presented as non-current liabilities.
(7) Financial liabilities at fair values for AML through profit and loss are
derivative contracts against AML. They are included in our other current assets in the consolidated balance sheet as of November 30, 2023.
We determine financial liabilitie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
(8) Customer net trading deposits funds placed with the Company by clients
intended to trade FX, securities, or other investment activities.
(9) We recognize deferred
tax using the liability method on temporary differences between the tax bases of assets and liabilities and their carrying amounts in
the financial statements. We include deferred tax liabilities in our consolidated balance sheet as of November 30, 2023. However, deferred
tax liabilities are not recognized if they arise from the initial recognition of goodwill; deferred tax is not accounted for if it stems
from the initial recognition of an asset or liability in a transaction other than a business combination that at the time of the transaction
affects neither accounting nor taxable profit or loss. Deferred tax is determined using tax rates (and Malta laws) that have been enacted
or substantially enacted by the end of the reporting period and are expected to apply when the related deferred tax asset is realized,
or the deferred tax liability is settled.
(10) Short-term borrowings
are primarily composed of lines of credit and short-term loans from financial institutions. </t>
        </is>
      </c>
    </row>
    <row r="11">
      <c r="A11" s="4" t="inlineStr">
        <is>
          <t>Research and Development (R and D) Cost</t>
        </is>
      </c>
      <c r="B11" s="4" t="inlineStr">
        <is>
          <t xml:space="preserve">Research
and Development (R and D) Cost The
Company acknowledges that future benefits from research and development (R and D) are uncertain and cannot capitalize on the R and D
expenditure. The GAAP accounting standards require us to expend all research and development expenditures as incurred. For the fiscal
year ending December 31, 2023, and 2022, the Company incurred $ 0 1,800 </t>
        </is>
      </c>
    </row>
    <row r="12">
      <c r="A12" s="4" t="inlineStr">
        <is>
          <t>Legal Proceedings</t>
        </is>
      </c>
      <c r="B12" s="4" t="inlineStr">
        <is>
          <t xml:space="preserve">Legal
Proceedings The
Company discloses a loss contingency if there is at least a reasonable possibility that a material loss has been incurred. The Company
records its best estimate of loss related to pending legal proceedings when the loss is probable, and the amount can be reasonably estimated.
The Company can reasonably estimate a range of losses with no best estimate in the range; the Company records the minimum estimated liability.
As additional information becomes available, the Company assesses the potential liability related to pending legal proceedings, revises
its estimates, and updates its disclosures accordingly. The Company’s legal costs associated with defending itself are recorded
as expenses when incurred. The Company is currently not involved in any litigation. </t>
        </is>
      </c>
    </row>
    <row r="13">
      <c r="A13" s="4" t="inlineStr">
        <is>
          <t>Impairment of Long-Lived Assets</t>
        </is>
      </c>
      <c r="B13" s="4" t="inlineStr">
        <is>
          <t xml:space="preserve">Impairment
of Long-Lived Assets The
Company reviews long-lived assets for impairment following FASB ASC 360, Property, Plant, and Equipment. We test long-lived assets
for recoverability whenever events or changes in circumstances indicate that the carrying amounts may not be recoverable. An
impairment charge is recognized when the asset’s carrying value exceeds the fair value. There are no Note
2 - Summary of Significant Accounting Policies (continued) </t>
        </is>
      </c>
    </row>
    <row r="14">
      <c r="A14" s="4" t="inlineStr">
        <is>
          <t>Provision for Income Taxes</t>
        </is>
      </c>
      <c r="B14" s="4" t="inlineStr">
        <is>
          <t xml:space="preserve">Provision
for Income Taxes The
provision for income taxes is determined using the asset and liability method. Under this method, deferred tax assets and liabilities
are based on the temporary differences between the consolidated financial statement and income tax bases of assets and liabilities using
the enacted tax rates applicable yearly.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more than 50%, is likely to be realized upon ultimate settlement. The Company considers
many factors when evaluating and estimating its tax positions and benefits, requiring periodic adjustments, which may not accurately
forecast actual outcomes. The Company includes interest and penalties for tax contingencies in providing income taxes in the operations’
consolidated statements. The Company’s management does not expect the total amount of unrecognized tax benefits to change significantly
in the next twelve (12) months. </t>
        </is>
      </c>
    </row>
    <row r="15">
      <c r="A15" s="4" t="inlineStr">
        <is>
          <t>Software Development Costs</t>
        </is>
      </c>
      <c r="B15" s="4" t="inlineStr">
        <is>
          <t xml:space="preserve">Software
Development Costs By
ASC 985-20, Software development costs, including costs to develop software sold, leased, or otherwise marketed, are capitalized after
establishing technological feasibility, if significant. The Company amortizes the capitalized software development costs using the straight-line
amortization method over the application software’s estimated useful life. By the end of February 2016, the Company completed the
technical feasibility of the Condor FX Back Office, Condor Pro Multi-Asset Trading Platform Version, and Condor Pricing Engine. The Company
established the technical feasibility of the Digital Assets Web Trader Platform in February 2018. The Company completed the technical
feasibility of the Condor Investing and Trading App in January 2021. The
Company estimates the useful life of the software to be three ( 3 Amortization
expenses were $ 22,503 159,051 The
Company is developing the Condor Investing and Trading App and NFT Marketplace. The Company is currently capitalizing on the costs associated
with the development. The R and D costs in the period ending September 30, 2022, were due to evaluating the technological feasibility
costs of the Robo Advice Platform. The R and D costs in the period ending December 31, 2022, were due to evaluating the technological
feasibility costs of the Condor Investing and Trading App. The
Company capitalizes major costs incurred during the application development stage for internal-use software. </t>
        </is>
      </c>
    </row>
    <row r="16">
      <c r="A16" s="4" t="inlineStr">
        <is>
          <t>Convertible Debentures</t>
        </is>
      </c>
      <c r="B16" s="4" t="inlineStr">
        <is>
          <t xml:space="preserve">Convertible
Debentures The
cash conversion guidance in ASC 470-20, Debt with Conversion and Other Options, is considered when evaluating the accounting for convertible
debt instruments (this includes certain convertible preferred stock that is classified as a liability) to determine whether the conversion
feature should be recognized as a separate component of equity. The cash conversion guidance applies to all convertible debt instruments
that, upon conversion, may be settled entirely or partially in cash or other assets where the conversion option is not bifurcated and
separately accounted for pursuant to ASC 815. If
the conversion features of conventional convertible debt provide a conversion rate below market value, this feature is characterized
as a beneficial conversion feature (“BCF”). The Company records BCF as a debt discount pursuant to ASC Topic 470-20, Debt
with Conversion and Other Options. In those circumstances, the convertible debt is recorded net of the discount related to the BCF. The
Company amortizes the discount to interest expense over the life of the debt using the effective interest method. Note
2 - Summary of Significant Accounting Policies (continued) As
of December 31, 2020, the conversion features of conventional FRH Group convertible notes dated February 22, 2016, May 16, 2016, November
17, 2016, and April 24, 2017 (See Note 8) provide for a rate of conversion where the conversion price is below the market value. As a
result, the conversion feature on all FRH Group convertible notes has a beneficial conversion feature (“BCF”) to the extent
of the price difference. As
the Company and FRH Group extended the maturity date of the four (4) tranches of convertible notes to June 30, 2021, Management analyzed
the fair value of the BCF on these tranches. The Company noted that the value of the BCF for each note was insignificant; thus, it did
not record debt discounts as of December 31, 2020. For
FRH Group convertible note dated April 24, 2017, the stock’s value at the issuance date was above the floor conversion price; this
feature is characterized as a beneficial conversion feature (“BCF”). The Company records a BCF as a debt discount pursuant
to ASC Topic 470-20, “Debt with Conversion and Other Options.” As a result, the convertible debt is recorded net of the discount
related to the BCF. As of December 31, 2017, the Company has amortized the discount of $ 97,996 The
$ 97,996 </t>
        </is>
      </c>
    </row>
    <row r="17">
      <c r="A17" s="4" t="inlineStr">
        <is>
          <t>Foreign Currency Translation and Re-measurement</t>
        </is>
      </c>
      <c r="B17" s="4" t="inlineStr">
        <is>
          <t xml:space="preserve">Foreign
Currency Translation and Re-measurement The
Company translates its foreign operations to US dollars following ASC 830, “ Foreign Currency Matters We
have translated the local currency of ADS and AML in the Australian Dollar (“AUD”) and Euro Dollar (“EUR”),
respectively, into US$1.00 at the following exchange rates for the respective dates: The
exchange rate at the reporting end date: SCHEDULE
OF EXCHANGE RATE
December 31, 2023
USD: AUD $ 1.4680
USD:EUR $ 0.9155
USD: GBP $ 0.7895 Average
exchange rate for the period:
Q1 2023 Q2 2023 Q3 2023 Q4 2023
USD: AUD $ 1.4622 1.4965 1.5289 1.5356
Q3 2023 Q4 2023
USD: EUR $ 0.9191 0.9239
12/31/23
USD: GBP $ 0.7972
Foreign currency exchange rate, translation $ 0.7972 Company ADS’ functional currency
is AUD, and the reporting currency is the US dollar. Company AML’s functional currency is the EUR, and its reporting currency is
the US dollar. The Company APL’s functional currency is GBP, and its reporting currency is US dollars. The
Company translates its records into USD as follows:
● Assets
and liabilities at the rate of exchange in effect at the balance sheet date
● Equities
at the historical rate
● Revenue
and expense items at the average rate of exchange prevailing during the period Note
2 - Summary of Significant Accounting Policies (continued) </t>
        </is>
      </c>
    </row>
    <row r="18">
      <c r="A18" s="4" t="inlineStr">
        <is>
          <t>Fair Value</t>
        </is>
      </c>
      <c r="B18" s="4" t="inlineStr">
        <is>
          <t xml:space="preserve">Fair
Value The
Company uses current market values to recognize certain assets and liabilities at a fair value. The fair value is the estimated price
at which the Company can sell the asset or settle a liability in an orderly transaction to a third party under current market conditions.
The Company uses the following methods and valuation techniques for deriving fair values: Market
Approach – The market approach uses the prices associated with actual market transactions for similar or identical assets and liabilities
to derive a fair value. Income
Approach – The income approach uses estimated future cash flows or earnings, adjusted by a discount rate representing the time
value of money and the risk of cash flows not being achieved to derive a discounted present value. Cost
Approach – The cost approach uses the estimated cost to replace an asset adjusted for the obsolescence of the existing asset. The
Company ranks the fair value hierarchy of information sources from Level 1 (best) to Level 3 (worst). The Company uses these three levels
to select inputs to valuation techniques:
Level
I Level
2 Level
3
Level
1 is a quoted price for an identical item in an active market on the measurement date. Level 1 is the most reliable evidence of fair
value and is used whenever this information is available. Level
2 is directly or indirectly observable inputs other than quoted prices. An example of a Level 2 input is a valuation multiple for
a business unit based on comparable companies’ sales, EBITDA, or net income. Level
3 is an unobservable input. It may include the company’s data, adjusted for other reasonably available information. Examples
of a Level 3 input are an internally-generated financial forecast. </t>
        </is>
      </c>
    </row>
    <row r="19">
      <c r="A19" s="4" t="inlineStr">
        <is>
          <t>Basic and Diluted Loss per Share</t>
        </is>
      </c>
      <c r="B19" s="4" t="inlineStr">
        <is>
          <t xml:space="preserve">Basic
and Diluted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loss by the weighted average number of common shares and dilutive common share
equivalents outstanding. As of December 31, 2023, and 2022, the Company had 329,492,915 158,048,019 20,000,000 During
the period ended December 31, 2023, and 2022, common stock equivalents were anti-dilutive due to a net loss. Hence, they are not considered
in the computation. </t>
        </is>
      </c>
    </row>
    <row r="20">
      <c r="A20" s="4" t="inlineStr">
        <is>
          <t>Reclassifications</t>
        </is>
      </c>
      <c r="B20" s="4" t="inlineStr">
        <is>
          <t xml:space="preserve">Reclassifications Certain
prior period amounts were reclassified to conform to the current year’s presentation. None of these classifications impacted reported
operating or net loss for any presented period. </t>
        </is>
      </c>
    </row>
    <row r="21">
      <c r="A21" s="4" t="inlineStr">
        <is>
          <t>Recent Accounting Pronouncements</t>
        </is>
      </c>
      <c r="B21" s="4" t="inlineStr">
        <is>
          <t>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ustomers’ contracts. In August
2015, the FASB issued ASU 2015-14, Revenue from Contracts with Customers (Topic 606): Deferral of the Effective Date, which defers the
effective date of ASU 2014-09 by one (1) year.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Refer to Note 2, Revenue from Major Contracts with Customers, for further
discussion on the Company’s accounting policies for revenue sources within the scope of ASC 606. Note
2 - Summary of Significant Accounting Policies (continued)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The Company must recognize and measure leases at the beginning of the earliest period presented using a modified
retrospective approach. The Company adopted this policy as of January 1, 2020, and there is no material affect on its financial reporting.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The amendments removed and modified certain disclosure requirements
in Topic 820. The amendments are effective for fiscal years beginning after December 15, 2019, and interim periods within those fiscal
years. Certain amendments are to be applied prospectively, while others are to be applied retrospectively. Early adoption is permitted. The
Company adopted the ASU 2018-13 as of January 1, 2020. The Company used the Level 1 Fair Market Measurement to record, at cost, ADS’
intangible assets valued at $ 2,644,842 ASU
2020-06, “Debt – Debt with Conversion and Other Options (Subtopic 470-20) and Derivatives and Hedging – Contracts in
Entity’s Own Equity (Subtopic 815-40): Accounting for Convertible Instruments and Contracts in an Entity’s Own Equity”,
issued in August 2020 simplifies the accounting for convertible debt and convertible preferred stock by removing the requirements to
present certain conversion features in equity separately. In addition, the amendments also simplify the guidance in ASC Subtopic 815-40,
Derivatives and Hedging: Contracts in Entity’s Own Equity, by removing certain criteria that must be satisfied to classify a contract
as equity, which is expected to decrease the number of freestanding instruments and embedded derivatives accounted for as assets or liabilities.
Finally, the amendments revise the guidance on calculating earnings per share, requiring the use of the if-converted method for all convertible
instruments and rescinding an entity’s ability to rebut the presumption of share settlement for instruments that may be settled
in cash or other assets. The amendments are effective for public companies for fiscal years beginning after December 15, 2021. Early
adoption is permitted, but no earlier than the fiscal years beginning after December 15, 2020. The guidance must be adopted as of the beginning
of the fiscal year of adoption. The Company does not expect this ASU 2020-06 to impact its condensed consolidated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QUISITION CONSIDERATION BREAKDOWN</t>
        </is>
      </c>
      <c r="B4" s="4" t="inlineStr">
        <is>
          <t>SCHEDULE
OF ACQUISITION CONSIDERATION BREAKDOWN
Net
Financial Assets (Book Value) Purchase
% Purchase
Price ($) Type
of Shares Price
per Shares #
of Shares
Local
Currency USD
($)
Shares
of
APL £ 1,118,035 1,362,594 (1) 100.00% $ 1,362,594 Series
B $ 1.41 966,379
AML €
2,255,556 2,351,192 (2) 49.90 $ 1,175,406 Series
B $ 1.41 833,621
Total $ 2,538,000 1,800,000
(1) As of June 30,
2022, £1 = $ 1.2165
(2) As of November
30, 2022, €1 EUR = $ 1.042</t>
        </is>
      </c>
    </row>
    <row r="5">
      <c r="A5" s="4" t="inlineStr">
        <is>
          <t>SCHEDULE OF PURCHASE PRICE ALLOCATION</t>
        </is>
      </c>
      <c r="B5" s="4" t="inlineStr">
        <is>
          <t>AML’s Balance Sheet as of November 30, 2023 (Acquisition
Date): SCHEDULE
OF PURCHASE PRICE ALLOCATION
Description Book Value, $
Assets:
Cash and cash equivalents (1) 3,215,638
Prepaid 5,277
Financial Assets through profit and less (2) 1,070,795
Related party guarantee (3) 1,340,432
Accrued income 1,545,557
Tax receivable (4) 175,538
Capitalized software, net 295,391
Fixed assets (5) 2,391
Total assets: $ 7,651,019
Liabilities:
Accounts Payable (6) 173,060
Financial
liability at fair value through profit and loss (7) 515,906
Current liabilities - Creditors (11)
Customer funds (8) 2,773,824
Deferred tax liabilities (9) 348,570
Total liabilities $ 3,811,360
Net assets, (A) 3,839,660
Accumulated other comprehensive income (loss), (B) 53,605
Purchase Price, 833,621 1.41 1,175,406
Increase in APIC (A) – (B) – (C) $ 2,610,648 APL
Purchase Price Allocation APL’s
Balance Sheet as of November 30, 2023 (Acquisition Date):
Description Book Value, $
Assets:
Cash and cash equivalents, including cash at liquidity provider (1) 28,562,337
Fixed assets (2) 157,520
Prepaid 405,702
Total assets: $ 29,125,559
Liabilities:
Deferred Tax (9) 430,142
Current liabilities - Creditors (10) 874,636
Customer funds (8) 26,239,126
Related party advances 2,500,619
Total liabilities $ 30,044,523
Net assets (A) (918,964 )
Accumulated other comprehensive income (loss), (B) (5,539 )
Purchase Price, 966,379 1.41 1,362,594
Increase in APIC (A) – (B) – (C) $ (2,276,019 )
(1) We recognize cash
and cash equivalents held by AML and APL and deposits in bank accounts and liquidity providers that can be accessed on demand or within
90 days.
(2) Financial assets at fair values for AML through profit and loss are derivative
contracts in favor of AML. They are included in our other current assets in the consolidated balance sheet as of November 30, 2023. We
determine financial asset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 Note
2 - Summary of Significant Accounting Policies (continued)
(3) Guarantee
provided by Alchemy BVI as a parent to AML for any shortfall in the net capital.
(4) Estimated overpaid
tax to Commissioner Tax Revenue, Malta.
(5) All property and equipment are initially recorded at historical cost and
included in our fixed assets, net in the consolidated balance sheet as of November 30, 2023. Historical cost includes expenditures directly
attributable to the Acquisition of the items. We calculate depreciation using the straight-line method to allocate their cost or revalued
amounts to their residual values over their estimated useful lives.
(6) Trade and other payables comprise obligations to pay for goods or services
acquired from suppliers in the ordinary course of business. Accounts payable are classified as current liabilities if payment is due within
one year or less (or in the normal operating cycle of the business if longer). If not, they are presented as non-current liabilities.
(7) Financial liabilities at fair values for AML through profit and loss are
derivative contracts against AML. They are included in our other current assets in the consolidated balance sheet as of November 30, 2023.
We determine financial liabilitie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
(8) Customer net trading deposits funds placed with the Company by clients
intended to trade FX, securities, or other investment activities.
(9) We recognize deferred
tax using the liability method on temporary differences between the tax bases of assets and liabilities and their carrying amounts in
the financial statements. We include deferred tax liabilities in our consolidated balance sheet as of November 30, 2023. However, deferred
tax liabilities are not recognized if they arise from the initial recognition of goodwill; deferred tax is not accounted for if it stems
from the initial recognition of an asset or liability in a transaction other than a business combination that at the time of the transaction
affects neither accounting nor taxable profit or loss. Deferred tax is determined using tax rates (and Malta laws) that have been enacted
or substantially enacted by the end of the reporting period and are expected to apply when the related deferred tax asset is realized,
or the deferred tax liability is settled.
(10) Short-term borrowings
are primarily composed of lines of credit and short-term loans from financial institutions.</t>
        </is>
      </c>
    </row>
    <row r="6">
      <c r="A6" s="4" t="inlineStr">
        <is>
          <t>SCHEDULE OF EXCHANGE RATE</t>
        </is>
      </c>
      <c r="B6" s="4" t="inlineStr">
        <is>
          <t xml:space="preserve">The
exchange rate at the reporting end date: SCHEDULE
OF EXCHANGE RATE
December 31, 2023
USD: AUD $ 1.4680
USD:EUR $ 0.9155
USD: GBP $ 0.7895 Average
exchange rate for the period:
Q1 2023 Q2 2023 Q3 2023 Q4 2023
USD: AUD $ 1.4622 1.4965 1.5289 1.5356
Q3 2023 Q4 2023
USD: EUR $ 0.9191 0.9239
12/31/23
USD: GBP $ 0.7972
Foreign currency exchange rate, translation $ 0.79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Y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FRH
Group Note Summary SCHEDULE OF NOTES PAYABLE
Date of Note: 2/22/2016 5/16/2016 11/17/2016 4/24/2017
Original Amount of Note: $ 100,000 $ 400,000 $ 250,000 $ 250,000
Outstanding Principal Balance: $ - $ - $ - $ -
Conversion Date (1) 02/22/2021 02/22/2021 02/22/2021 02/22/2021
Interest Rate: 6 % 6 % 6 % 6 %
Date to which interest has been paid: Accrued Accrued Accrued Accrued
Conversion Rate on February 22, 2021: $ 0.10 $ 0.10 $ 0.10 $ 0.10
Floor Conversion Price: $ 0.05 $ 0.05 $ 0.05 $ 0.05
Number Shares Converted for Original Note: 1,000,000 4,000,000 2,500,000 2,500,000
Number Shares Converted for Interest: 29,117 111,000 61,792 55,000
(1) Note
Extension 1,256,908 12,569,0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INCOME</t>
        </is>
      </c>
      <c r="B4" s="4" t="inlineStr">
        <is>
          <t xml:space="preserve">The
following table shows the changes in AOCI by component for 2023 and 2022: SCHEDULE
OF CHANGES IN ACCUMULATED OTHER COMPREHENSIVE INCOME
Accumulated Comprehensive Income: Cumulative Foreign Currency Translation
Balance as of December 31, 2021 $ (706 )
Other comprehensive income (loss) attributed to ADS 18,250
Total other comprehensive income (loss) 18,250
Balance as of December 31, 2022 17,544
Other comprehensive income (loss), attributed to ADS 25,761
Other comprehensive income (loss), attributed to AML 208,618
Other comprehensive income (loss), attributed to APL (26,695 )
Total other comprehensive income (loss) 207,684
Balance as of December 31, 2023 $ 225,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The
income tax provision for FDCTech as a standalone is summarized as follows: SCHEDULE OF PROVISION FOR INCOME TAXES
Income Tax Deferred Tax Assets/Liability
December 31, 2023 December 31, 2022
Book value Tax value Book value Tax value
Income (Loss) per Books
M-1 Differences: 230,010 48,302 (1,067,350 ) (224,144 )
Stock/options issued for services 176,525 37,070 476,746 100,117
Depreciation and amortization 236,413 49,647 162,945 34,218
Tax income (loss) 642,948 135,019 (427,659 ) (89,808 )
Prior Year NOL (exclude effect of state tax) (1,395,876 ) (293,134 ) (968,217 ) (203,325 )
Cumulative NOL (752,928 ) (158,115 ) (1,395,876 ) (293,134 )</t>
        </is>
      </c>
    </row>
    <row r="5">
      <c r="A5" s="4" t="inlineStr">
        <is>
          <t>SCHEDULE OF DEFERRED TAX ASSETS</t>
        </is>
      </c>
      <c r="B5" s="4" t="inlineStr">
        <is>
          <t xml:space="preserve">SCHEDULE OF DEFERRED TAX ASSETS
December 31, 2023 December 31, 2022
Net operating loss carry forwards 158,115 293,134
Stock/options issued for services 37,070 100,117
Depreciation and amortization 49,647 34,218
Valuation allowance (244,832 ) (427,469 )
Total - -
Tax at statutory rate ( 21 48,302 (224,144 )
State tax benefit, net of federal tax effect - -
Change in valuation allowance (48,302 ) 224,144
Total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SHARES ISSUED TO RELATED PARTY AND BOARD MEMBERS</t>
        </is>
      </c>
      <c r="B4" s="4" t="inlineStr">
        <is>
          <t xml:space="preserve"> SCHEDULE OF SHARES ISSUED TO RELATED PARTY AND BOARD MEMBERS
Name Share Amount Value
Mitchell M Eaglstein 150,000 $ 211,500
Imran Firoz 150,000 $ 211,500
FRH Group Corporation 50,000 $ 70,500
William B. Barnett 10,000 $ 14,100
Susan E. Eaglstein 10,000 $ 14,100
Gope S. Kundnani 50,000 $ 70,500
Total 420,000 $ 592,200
Name Share Amount Value
Gope S. Kundnani 70,922 $ 100,000
Gope S. Kundnani 70,922 $ 100,000
Total 141,844 $ 2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Allowance for doubtful, accounts receivable</t>
        </is>
      </c>
      <c r="B2" s="5" t="n">
        <v>175640</v>
      </c>
      <c r="C2" s="5" t="n">
        <v>121987</v>
      </c>
    </row>
    <row r="3">
      <c r="A3" s="4" t="inlineStr">
        <is>
          <t>Preferred stock, par value</t>
        </is>
      </c>
      <c r="B3" s="7" t="n">
        <v>0.0001</v>
      </c>
      <c r="C3" s="7" t="n">
        <v>0.0001</v>
      </c>
    </row>
    <row r="4">
      <c r="A4" s="4" t="inlineStr">
        <is>
          <t>Preferred stock, shares authorized</t>
        </is>
      </c>
      <c r="B4" s="6" t="n">
        <v>10000000</v>
      </c>
      <c r="C4" s="6" t="n">
        <v>10000000</v>
      </c>
    </row>
    <row r="5">
      <c r="A5" s="4" t="inlineStr">
        <is>
          <t>Common stock, par value</t>
        </is>
      </c>
      <c r="B5" s="7" t="n">
        <v>0.0001</v>
      </c>
      <c r="C5" s="7" t="n">
        <v>0.0001</v>
      </c>
    </row>
    <row r="6">
      <c r="A6" s="4" t="inlineStr">
        <is>
          <t>Common stock, shares authorized</t>
        </is>
      </c>
      <c r="B6" s="6" t="n">
        <v>500000000</v>
      </c>
      <c r="C6" s="6" t="n">
        <v>500000000</v>
      </c>
    </row>
    <row r="7">
      <c r="A7" s="4" t="inlineStr">
        <is>
          <t>Common stock, shares issued</t>
        </is>
      </c>
      <c r="B7" s="6" t="n">
        <v>388584729</v>
      </c>
      <c r="C7" s="6" t="n">
        <v>211275550</v>
      </c>
    </row>
    <row r="8">
      <c r="A8" s="4" t="inlineStr">
        <is>
          <t>Common stock, shares outstanding</t>
        </is>
      </c>
      <c r="B8" s="6" t="n">
        <v>388584729</v>
      </c>
      <c r="C8" s="6" t="n">
        <v>211275550</v>
      </c>
    </row>
    <row r="9">
      <c r="A9" s="4" t="inlineStr">
        <is>
          <t>Series A Preferred Stock [Member]</t>
        </is>
      </c>
      <c r="B9" s="4" t="inlineStr">
        <is>
          <t xml:space="preserve"> </t>
        </is>
      </c>
      <c r="C9" s="4" t="inlineStr">
        <is>
          <t xml:space="preserve"> </t>
        </is>
      </c>
    </row>
    <row r="10">
      <c r="A10" s="4" t="inlineStr">
        <is>
          <t>Preferred stock, par value</t>
        </is>
      </c>
      <c r="B10" s="7" t="n">
        <v>0.0001</v>
      </c>
      <c r="C10" s="7" t="n">
        <v>0.0001</v>
      </c>
    </row>
    <row r="11">
      <c r="A11" s="4" t="inlineStr">
        <is>
          <t>Preferred stock, shares authorized</t>
        </is>
      </c>
      <c r="B11" s="6" t="n">
        <v>10000000</v>
      </c>
      <c r="C11" s="6" t="n">
        <v>10000000</v>
      </c>
    </row>
    <row r="12">
      <c r="A12" s="4" t="inlineStr">
        <is>
          <t>Preferred stock, shares issued</t>
        </is>
      </c>
      <c r="B12" s="6" t="n">
        <v>6500000</v>
      </c>
      <c r="C12" s="6" t="n">
        <v>4000000</v>
      </c>
    </row>
    <row r="13">
      <c r="A13" s="4" t="inlineStr">
        <is>
          <t>Preferred stock, shares outstanding</t>
        </is>
      </c>
      <c r="B13" s="6" t="n">
        <v>6500000</v>
      </c>
      <c r="C13" s="6" t="n">
        <v>4000000</v>
      </c>
    </row>
    <row r="14">
      <c r="A14" s="4" t="inlineStr">
        <is>
          <t>Series B Preferred Stock [Member]</t>
        </is>
      </c>
      <c r="B14" s="4" t="inlineStr">
        <is>
          <t xml:space="preserve"> </t>
        </is>
      </c>
      <c r="C14" s="4" t="inlineStr">
        <is>
          <t xml:space="preserve"> </t>
        </is>
      </c>
    </row>
    <row r="15">
      <c r="A15" s="4" t="inlineStr">
        <is>
          <t>Preferred stock, par value</t>
        </is>
      </c>
      <c r="B15" s="7" t="n">
        <v>0.0001</v>
      </c>
      <c r="C15" s="7" t="n">
        <v>0.0001</v>
      </c>
    </row>
    <row r="16">
      <c r="A16" s="4" t="inlineStr">
        <is>
          <t>Preferred stock, shares authorized</t>
        </is>
      </c>
      <c r="B16" s="6" t="n">
        <v>3500000</v>
      </c>
      <c r="C16" s="6" t="n">
        <v>3500000</v>
      </c>
    </row>
    <row r="17">
      <c r="A17" s="4" t="inlineStr">
        <is>
          <t>Preferred stock, shares issued</t>
        </is>
      </c>
      <c r="B17" s="6" t="n">
        <v>1800000</v>
      </c>
      <c r="C17" s="6" t="n">
        <v>0</v>
      </c>
    </row>
    <row r="18">
      <c r="A18" s="4" t="inlineStr">
        <is>
          <t>Preferred stock, shares outstanding</t>
        </is>
      </c>
      <c r="B18" s="6" t="n">
        <v>1800000</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J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5" customWidth="1" min="17" max="17"/>
    <col width="14" customWidth="1" min="18" max="18"/>
    <col width="15" customWidth="1" min="19" max="19"/>
    <col width="14" customWidth="1" min="20" max="20"/>
    <col width="15" customWidth="1" min="21" max="21"/>
    <col width="15" customWidth="1" min="22" max="22"/>
    <col width="14" customWidth="1" min="23" max="23"/>
    <col width="14" customWidth="1" min="24" max="24"/>
    <col width="16" customWidth="1" min="25" max="25"/>
    <col width="14" customWidth="1" min="26" max="26"/>
    <col width="34" customWidth="1" min="27" max="27"/>
    <col width="38"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s>
  <sheetData>
    <row r="1">
      <c r="A1" s="1" t="inlineStr">
        <is>
          <t>BUSINESS DESCRIPTION AND NATURE OF OPERATIONS (Details Narrative) - USD ($)</t>
        </is>
      </c>
      <c r="V1" s="2" t="inlineStr">
        <is>
          <t>1 Months Ended</t>
        </is>
      </c>
      <c r="Y1" s="2" t="inlineStr">
        <is>
          <t>12 Months Ended</t>
        </is>
      </c>
      <c r="AA1" s="2" t="inlineStr">
        <is>
          <t>14 Months Ended</t>
        </is>
      </c>
    </row>
    <row r="2">
      <c r="B2" s="2" t="inlineStr">
        <is>
          <t>Nov. 30, 2023</t>
        </is>
      </c>
      <c r="C2" s="2" t="inlineStr">
        <is>
          <t>Mar. 28, 2023</t>
        </is>
      </c>
      <c r="D2" s="2" t="inlineStr">
        <is>
          <t>Mar. 28, 2023</t>
        </is>
      </c>
      <c r="E2" s="2" t="inlineStr">
        <is>
          <t>Jan. 25, 2023</t>
        </is>
      </c>
      <c r="F2" s="2" t="inlineStr">
        <is>
          <t>Jan. 25, 2023</t>
        </is>
      </c>
      <c r="G2" s="2" t="inlineStr">
        <is>
          <t>Dec. 31, 2022</t>
        </is>
      </c>
      <c r="H2" s="2" t="inlineStr">
        <is>
          <t>Sep. 30, 2022</t>
        </is>
      </c>
      <c r="I2" s="2" t="inlineStr">
        <is>
          <t>Sep. 30, 2022</t>
        </is>
      </c>
      <c r="J2" s="2" t="inlineStr">
        <is>
          <t>Jul. 19, 2022</t>
        </is>
      </c>
      <c r="K2" s="2" t="inlineStr">
        <is>
          <t>Feb. 10, 2022</t>
        </is>
      </c>
      <c r="L2" s="2" t="inlineStr">
        <is>
          <t>Jan. 27, 2022</t>
        </is>
      </c>
      <c r="M2" s="2" t="inlineStr">
        <is>
          <t>Dec. 22, 2021</t>
        </is>
      </c>
      <c r="N2" s="2" t="inlineStr">
        <is>
          <t>Oct. 04, 2021</t>
        </is>
      </c>
      <c r="O2" s="2" t="inlineStr">
        <is>
          <t>Oct. 04, 2021</t>
        </is>
      </c>
      <c r="P2" s="2" t="inlineStr">
        <is>
          <t>Feb. 22, 2021</t>
        </is>
      </c>
      <c r="Q2" s="2" t="inlineStr">
        <is>
          <t>Apr. 24, 2017</t>
        </is>
      </c>
      <c r="R2" s="2" t="inlineStr">
        <is>
          <t>Mar. 15, 2017</t>
        </is>
      </c>
      <c r="S2" s="2" t="inlineStr">
        <is>
          <t>Nov. 17, 2016</t>
        </is>
      </c>
      <c r="T2" s="2" t="inlineStr">
        <is>
          <t>May 16, 2016</t>
        </is>
      </c>
      <c r="U2" s="2" t="inlineStr">
        <is>
          <t>Feb. 22, 2016</t>
        </is>
      </c>
      <c r="V2" s="2" t="inlineStr">
        <is>
          <t>Feb. 10, 2022</t>
        </is>
      </c>
      <c r="W2" s="2" t="inlineStr">
        <is>
          <t>Nov. 30, 2021</t>
        </is>
      </c>
      <c r="X2" s="2" t="inlineStr">
        <is>
          <t>Feb. 15, 2019</t>
        </is>
      </c>
      <c r="Y2" s="2" t="inlineStr">
        <is>
          <t>Dec. 31, 2023</t>
        </is>
      </c>
      <c r="Z2" s="2" t="inlineStr">
        <is>
          <t>Dec. 31, 2022</t>
        </is>
      </c>
      <c r="AA2" s="2" t="inlineStr">
        <is>
          <t>Apr. 26, 2017</t>
        </is>
      </c>
      <c r="AB2" s="2" t="inlineStr">
        <is>
          <t>Apr. 24, 2017</t>
        </is>
      </c>
      <c r="AC2" s="2" t="inlineStr">
        <is>
          <t>Sep. 30, 2023</t>
        </is>
      </c>
      <c r="AD2" s="2" t="inlineStr">
        <is>
          <t>Jul. 31, 2023</t>
        </is>
      </c>
      <c r="AE2" s="2" t="inlineStr">
        <is>
          <t>Feb. 22, 2022</t>
        </is>
      </c>
      <c r="AF2" s="2" t="inlineStr">
        <is>
          <t>Feb. 17, 2022</t>
        </is>
      </c>
      <c r="AG2" s="2" t="inlineStr">
        <is>
          <t>Dec. 31, 2021</t>
        </is>
      </c>
      <c r="AH2" s="2" t="inlineStr">
        <is>
          <t>Sep. 03, 2021</t>
        </is>
      </c>
      <c r="AI2" s="2" t="inlineStr">
        <is>
          <t>Aug. 24, 2021</t>
        </is>
      </c>
      <c r="AJ2" s="2" t="inlineStr">
        <is>
          <t>Feb. 12, 2021</t>
        </is>
      </c>
    </row>
    <row r="3">
      <c r="A3" s="4" t="inlineStr">
        <is>
          <t>Number of restricted common shares issued</t>
        </is>
      </c>
      <c r="B3" s="4" t="inlineStr">
        <is>
          <t xml:space="preserve"> </t>
        </is>
      </c>
      <c r="C3" s="6" t="n">
        <v>2000000</v>
      </c>
      <c r="D3" s="6" t="n">
        <v>2000000</v>
      </c>
      <c r="E3" s="6" t="n">
        <v>115000000</v>
      </c>
      <c r="F3" s="4" t="inlineStr">
        <is>
          <t xml:space="preserve"> </t>
        </is>
      </c>
      <c r="G3" s="4" t="inlineStr">
        <is>
          <t xml:space="preserve"> </t>
        </is>
      </c>
      <c r="H3" s="4" t="inlineStr">
        <is>
          <t xml:space="preserve"> </t>
        </is>
      </c>
      <c r="I3" s="6" t="n">
        <v>3000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1000000</v>
      </c>
      <c r="S3" s="4" t="inlineStr">
        <is>
          <t xml:space="preserve"> </t>
        </is>
      </c>
      <c r="T3" s="4" t="inlineStr">
        <is>
          <t xml:space="preserve"> </t>
        </is>
      </c>
      <c r="U3" s="4" t="inlineStr">
        <is>
          <t xml:space="preserve"> </t>
        </is>
      </c>
      <c r="V3" s="4" t="inlineStr">
        <is>
          <t xml:space="preserve"> </t>
        </is>
      </c>
      <c r="W3" s="4" t="inlineStr">
        <is>
          <t xml:space="preserve"> </t>
        </is>
      </c>
      <c r="X3" s="6" t="n">
        <v>33000</v>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Number of value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2538000</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12754900</v>
      </c>
      <c r="Z5" s="5" t="n">
        <v>6453731</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5" t="n">
        <v>4736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60742</v>
      </c>
      <c r="Z6" s="6" t="n">
        <v>47369</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Related party loan</t>
        </is>
      </c>
      <c r="B7" s="4" t="inlineStr">
        <is>
          <t xml:space="preserve"> </t>
        </is>
      </c>
      <c r="C7" s="4" t="inlineStr">
        <is>
          <t xml:space="preserve"> </t>
        </is>
      </c>
      <c r="D7" s="4" t="inlineStr">
        <is>
          <t xml:space="preserve"> </t>
        </is>
      </c>
      <c r="E7" s="4" t="inlineStr">
        <is>
          <t xml:space="preserve"> </t>
        </is>
      </c>
      <c r="F7" s="4" t="inlineStr">
        <is>
          <t xml:space="preserve"> </t>
        </is>
      </c>
      <c r="G7" s="6" t="n">
        <v>4026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770984</v>
      </c>
      <c r="Z7" s="6" t="n">
        <v>40269</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5" t="n">
        <v>26482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31316461</v>
      </c>
      <c r="Z8" s="6" t="n">
        <v>264829</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5" t="n">
        <v>93546</v>
      </c>
      <c r="AH8" s="4" t="inlineStr">
        <is>
          <t xml:space="preserve"> </t>
        </is>
      </c>
      <c r="AI8" s="4" t="inlineStr">
        <is>
          <t xml:space="preserve"> </t>
        </is>
      </c>
      <c r="AJ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6050000</v>
      </c>
      <c r="Z9" s="6" t="n">
        <v>414185</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Share issued price</t>
        </is>
      </c>
      <c r="B10" s="8" t="n">
        <v>1.4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Number of restricted common shares, value</t>
        </is>
      </c>
      <c r="B11" s="4" t="inlineStr">
        <is>
          <t xml:space="preserve"> </t>
        </is>
      </c>
      <c r="C11" s="5" t="n">
        <v>20000</v>
      </c>
      <c r="D11" s="5" t="n">
        <v>20000</v>
      </c>
      <c r="E11" s="5" t="n">
        <v>550000</v>
      </c>
      <c r="F11" s="4" t="inlineStr">
        <is>
          <t xml:space="preserve"> </t>
        </is>
      </c>
      <c r="G11" s="4" t="inlineStr">
        <is>
          <t xml:space="preserve"> </t>
        </is>
      </c>
      <c r="H11" s="4" t="inlineStr">
        <is>
          <t xml:space="preserve"> </t>
        </is>
      </c>
      <c r="I11" s="5" t="n">
        <v>3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50000</v>
      </c>
      <c r="S11" s="4" t="inlineStr">
        <is>
          <t xml:space="preserve"> </t>
        </is>
      </c>
      <c r="T11" s="4" t="inlineStr">
        <is>
          <t xml:space="preserve"> </t>
        </is>
      </c>
      <c r="U11" s="4" t="inlineStr">
        <is>
          <t xml:space="preserve"> </t>
        </is>
      </c>
      <c r="V11" s="4" t="inlineStr">
        <is>
          <t xml:space="preserve"> </t>
        </is>
      </c>
      <c r="W11" s="4" t="inlineStr">
        <is>
          <t xml:space="preserve"> </t>
        </is>
      </c>
      <c r="X11" s="5" t="n">
        <v>4950</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Shares trans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677810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296700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Shares trans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25000</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Common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7" t="n">
        <v>0.00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7" t="n">
        <v>0.0001</v>
      </c>
      <c r="Z14" s="7" t="n">
        <v>0.0001</v>
      </c>
      <c r="AA14" s="4" t="inlineStr">
        <is>
          <t xml:space="preserve"> </t>
        </is>
      </c>
      <c r="AB14" s="4" t="inlineStr">
        <is>
          <t xml:space="preserve"> </t>
        </is>
      </c>
      <c r="AC14" s="4" t="inlineStr">
        <is>
          <t xml:space="preserve"> </t>
        </is>
      </c>
      <c r="AD14" s="4" t="inlineStr">
        <is>
          <t xml:space="preserve"> </t>
        </is>
      </c>
      <c r="AE14" s="4" t="inlineStr">
        <is>
          <t xml:space="preserve"> </t>
        </is>
      </c>
      <c r="AF14" s="7" t="n">
        <v>0.0001</v>
      </c>
      <c r="AG14" s="4" t="inlineStr">
        <is>
          <t xml:space="preserve"> </t>
        </is>
      </c>
      <c r="AH14" s="7" t="n">
        <v>0.0001</v>
      </c>
      <c r="AI14" s="4" t="inlineStr">
        <is>
          <t xml:space="preserve"> </t>
        </is>
      </c>
      <c r="AJ14" s="7" t="n">
        <v>0.0001</v>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Number of value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Shares trans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6" t="n">
        <v>500000</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Shares transfe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50</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Related party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81000</v>
      </c>
      <c r="O20" s="5" t="n">
        <v>81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Sale of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267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FRH Group Corp [Member] | Convertible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Debt instrument, face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000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5" t="n">
        <v>1000000</v>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Debt maturity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April 24, 2019, and June 30, 2019</t>
        </is>
      </c>
      <c r="AB25" s="4" t="inlineStr">
        <is>
          <t>February 28, 2018, and April 24, 2019</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Debt instrument convertible conversion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8" t="n">
        <v>0.1</v>
      </c>
      <c r="R26" s="4" t="inlineStr">
        <is>
          <t xml:space="preserve"> </t>
        </is>
      </c>
      <c r="S26" s="8" t="n">
        <v>0.1</v>
      </c>
      <c r="T26" s="8" t="n">
        <v>0.1</v>
      </c>
      <c r="U26" s="8" t="n">
        <v>0.1</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8" t="n">
        <v>0.1</v>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Number shares converted for original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2500000</v>
      </c>
      <c r="R27" s="4" t="inlineStr">
        <is>
          <t xml:space="preserve"> </t>
        </is>
      </c>
      <c r="S27" s="6" t="n">
        <v>2500000</v>
      </c>
      <c r="T27" s="6" t="n">
        <v>4000000</v>
      </c>
      <c r="U27" s="6" t="n">
        <v>1000000</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256908</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Number of common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256908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250000</v>
      </c>
      <c r="R30" s="4" t="inlineStr">
        <is>
          <t xml:space="preserve"> </t>
        </is>
      </c>
      <c r="S30" s="5" t="n">
        <v>250000</v>
      </c>
      <c r="T30" s="5" t="n">
        <v>400000</v>
      </c>
      <c r="U30" s="5" t="n">
        <v>10000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5" t="n">
        <v>250000</v>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Apr. 24,  2019</t>
        </is>
      </c>
      <c r="R31" s="4" t="inlineStr">
        <is>
          <t xml:space="preserve"> </t>
        </is>
      </c>
      <c r="S31" s="4" t="inlineStr">
        <is>
          <t>Nov. 30,  2018</t>
        </is>
      </c>
      <c r="T31" s="4" t="inlineStr">
        <is>
          <t>May 31,  2018</t>
        </is>
      </c>
      <c r="U31" s="4" t="inlineStr">
        <is>
          <t>Feb. 28,  2018</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Jun. 30,  2021</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FRH Group Corp [Member] | Convertible Promissory Note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Debt instrument convertible conversion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8" t="n">
        <v>0.05</v>
      </c>
      <c r="R33" s="4" t="inlineStr">
        <is>
          <t xml:space="preserve"> </t>
        </is>
      </c>
      <c r="S33" s="8" t="n">
        <v>0.05</v>
      </c>
      <c r="T33" s="8" t="n">
        <v>0.05</v>
      </c>
      <c r="U33" s="8" t="n">
        <v>0.05</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8" t="n">
        <v>0.05</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Number shares converted for original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5000000</v>
      </c>
      <c r="R34" s="4" t="inlineStr">
        <is>
          <t xml:space="preserve"> </t>
        </is>
      </c>
      <c r="S34" s="6" t="n">
        <v>5000000</v>
      </c>
      <c r="T34" s="6" t="n">
        <v>8000000</v>
      </c>
      <c r="U34" s="6" t="n">
        <v>200000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6" t="n">
        <v>20000000</v>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AD Securities America,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Number of restricted common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00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Number of share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00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Number of restricted common shares,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AD Securities America, LLC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Number of value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2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White Lion Capital,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Number of restricted common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67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2500000</v>
      </c>
      <c r="W42" s="6" t="n">
        <v>750000</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Number of share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00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Number of restricted common shares,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804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114185</v>
      </c>
      <c r="W44" s="5" t="n">
        <v>62375</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AJB Capital Investment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Number of restricted common shares issued</t>
        </is>
      </c>
      <c r="B46" s="4" t="inlineStr">
        <is>
          <t xml:space="preserve"> </t>
        </is>
      </c>
      <c r="C46" s="4" t="inlineStr">
        <is>
          <t xml:space="preserve"> </t>
        </is>
      </c>
      <c r="D46" s="4" t="inlineStr">
        <is>
          <t xml:space="preserve"> </t>
        </is>
      </c>
      <c r="E46" s="6" t="n">
        <v>530917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71521</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Number of common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214286</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55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Jul. 27,  2022</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Debt instrument, interest rate, effectiv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3" t="n">
        <v>0.1</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Proceeds from issuanc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55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Share issued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0.07000000000000001</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Warrants to purchase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00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Warrants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3 years</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Warrants exercise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0.3</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Number of restricted common shares, value</t>
        </is>
      </c>
      <c r="B57" s="4" t="inlineStr">
        <is>
          <t xml:space="preserve"> </t>
        </is>
      </c>
      <c r="C57" s="4" t="inlineStr">
        <is>
          <t xml:space="preserve"> </t>
        </is>
      </c>
      <c r="D57" s="4" t="inlineStr">
        <is>
          <t xml:space="preserve"> </t>
        </is>
      </c>
      <c r="E57" s="5" t="n">
        <v>605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Technology and Software Develop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6" t="n">
        <v>1811423</v>
      </c>
      <c r="Z59" s="6" t="n">
        <v>626000</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Wealth Manag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6" t="n">
        <v>5927424</v>
      </c>
      <c r="Z61" s="6" t="n">
        <v>5827731</v>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Wealth Management [Member] | AD Advisory Service Pty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6" t="n">
        <v>5927424</v>
      </c>
      <c r="Z63" s="6" t="n">
        <v>5827731</v>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Investment and Margin Brokerage Busines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5" t="n">
        <v>5016053</v>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Gope S. Kundnani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Number of restricted common shares issued</t>
        </is>
      </c>
      <c r="B67" s="4" t="inlineStr">
        <is>
          <t xml:space="preserve"> </t>
        </is>
      </c>
      <c r="C67" s="4" t="inlineStr">
        <is>
          <t xml:space="preserve"> </t>
        </is>
      </c>
      <c r="D67" s="4" t="inlineStr">
        <is>
          <t xml:space="preserve"> </t>
        </is>
      </c>
      <c r="E67" s="4" t="inlineStr">
        <is>
          <t xml:space="preserve"> </t>
        </is>
      </c>
      <c r="F67" s="6" t="n">
        <v>115000000</v>
      </c>
      <c r="G67" s="4" t="inlineStr">
        <is>
          <t xml:space="preserve"> </t>
        </is>
      </c>
      <c r="H67" s="6" t="n">
        <v>30000000</v>
      </c>
      <c r="I67" s="6" t="n">
        <v>5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Number of restricted common shares, value</t>
        </is>
      </c>
      <c r="B68" s="4" t="inlineStr">
        <is>
          <t xml:space="preserve"> </t>
        </is>
      </c>
      <c r="C68" s="4" t="inlineStr">
        <is>
          <t xml:space="preserve"> </t>
        </is>
      </c>
      <c r="D68" s="4" t="inlineStr">
        <is>
          <t xml:space="preserve"> </t>
        </is>
      </c>
      <c r="E68" s="4" t="inlineStr">
        <is>
          <t xml:space="preserve"> </t>
        </is>
      </c>
      <c r="F68" s="5" t="n">
        <v>550000</v>
      </c>
      <c r="G68" s="4" t="inlineStr">
        <is>
          <t xml:space="preserve"> </t>
        </is>
      </c>
      <c r="H68" s="5" t="n">
        <v>300000</v>
      </c>
      <c r="I68" s="5" t="n">
        <v>6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Gope S. Kundnani [Member] | Common Stock 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Shares transferred</t>
        </is>
      </c>
      <c r="B70" s="6" t="n">
        <v>5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Gope S. Kundnani [Member] |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Shares transfer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6" t="n">
        <v>50000000</v>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Shares transferred</t>
        </is>
      </c>
      <c r="B73" s="5" t="n">
        <v>55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Series B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Number of value acquired</t>
        </is>
      </c>
      <c r="B75" s="5" t="n">
        <v>253333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Number of common shares issued</t>
        </is>
      </c>
      <c r="B76" s="6" t="n">
        <v>18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Shares transferred</t>
        </is>
      </c>
      <c r="B77" s="5" t="n">
        <v>2538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Series B Preferred Stock [Member] | Gope S. Kundnani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Shares transferred</t>
        </is>
      </c>
      <c r="B79" s="6" t="n">
        <v>18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Shares transferred</t>
        </is>
      </c>
      <c r="B80" s="5" t="n">
        <v>2538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Series A Preferred Stock [Member] | Gope S. Kundnani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Shares transferred</t>
        </is>
      </c>
      <c r="B82" s="6" t="n">
        <v>25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6" t="n">
        <v>2500000</v>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Shares transferred</t>
        </is>
      </c>
      <c r="B83" s="5" t="n">
        <v>25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AD Financial Services Pty Lt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Business acquisition, percentage of voting interests acqui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13" t="n">
        <v>0.51</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Number of restricted common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45000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Alchemy Markets Lt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Business acquisition, percentage of voting interests acquired</t>
        </is>
      </c>
      <c r="B88" s="14" t="n">
        <v>0.49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14" t="n">
        <v>0.499</v>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Alchemy Markets Ltd. [Member] | Series B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Number of shares acquired</t>
        </is>
      </c>
      <c r="B90" s="6" t="n">
        <v>83362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Number of value acquired</t>
        </is>
      </c>
      <c r="B91" s="5" t="n">
        <v>117540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Shares transferred</t>
        </is>
      </c>
      <c r="B92" s="6" t="n">
        <v>18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Alchemy Prime Lt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Business acquisition, percentage of voting interests acquired</t>
        </is>
      </c>
      <c r="B94" s="13" t="n">
        <v>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13" t="n">
        <v>1</v>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Alchemy Prime Ltd [Member] | Series B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Number of shares acquired</t>
        </is>
      </c>
      <c r="B96" s="6" t="n">
        <v>96637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Number of value acquired</t>
        </is>
      </c>
      <c r="B97" s="5" t="n">
        <v>1362594</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Alchemy Prime Holdings Lt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Shares transferred</t>
        </is>
      </c>
      <c r="B99" s="6" t="n">
        <v>83362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Alchemy Prime Holdings Ltd [Member] | Gope S. Kundnani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Business acquisition, percentage of voting interests acquired</t>
        </is>
      </c>
      <c r="B101" s="13" t="n">
        <v>1</v>
      </c>
      <c r="C101" s="4" t="inlineStr">
        <is>
          <t xml:space="preserve"> </t>
        </is>
      </c>
      <c r="D101" s="4" t="inlineStr">
        <is>
          <t xml:space="preserve"> </t>
        </is>
      </c>
      <c r="E101" s="4" t="inlineStr">
        <is>
          <t xml:space="preserve"> </t>
        </is>
      </c>
      <c r="F101" s="4" t="inlineStr">
        <is>
          <t xml:space="preserve"> </t>
        </is>
      </c>
      <c r="G101" s="13" t="n">
        <v>1</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13" t="n">
        <v>1</v>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Number of value acquired</t>
        </is>
      </c>
      <c r="B102" s="5" t="n">
        <v>2538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CIM Securities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Business acquisition, percentage of voting interests acqui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13" t="n">
        <v>0.51</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Payments for non-refundable depos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20000</v>
      </c>
      <c r="I105" s="6" t="n">
        <v>2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Escrow depos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80000</v>
      </c>
      <c r="I106" s="5" t="n">
        <v>18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5" t="n">
        <v>180000</v>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Business acquisition holds controlling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80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Share Exchange Agreement [Member] | AD Advisory Service Pty Lt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Equity method investment ownership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13" t="n">
        <v>1</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Share Exchange Agreement [Member] | AD Financial Services Pty Ltd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4" t="inlineStr">
        <is>
          <t>Business acquisition, percentage of voting interests acqui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13" t="n">
        <v>0.51</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Share Exchange Agreement [Member] | AD Advisory Service Pty Lt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Number of restricted common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450000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Sales Purchase Agreement [Member] | New Star Capital Trading Ltd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Business acquisition, percentage of voting interests acquired</t>
        </is>
      </c>
      <c r="B115" s="4" t="inlineStr">
        <is>
          <t xml:space="preserve"> </t>
        </is>
      </c>
      <c r="C115" s="4" t="inlineStr">
        <is>
          <t xml:space="preserve"> </t>
        </is>
      </c>
      <c r="D115" s="4" t="inlineStr">
        <is>
          <t xml:space="preserve"> </t>
        </is>
      </c>
      <c r="E115" s="4" t="inlineStr">
        <is>
          <t xml:space="preserve"> </t>
        </is>
      </c>
      <c r="F115" s="4" t="inlineStr">
        <is>
          <t xml:space="preserve"> </t>
        </is>
      </c>
      <c r="G115" s="14" t="n">
        <v>0.501</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14" t="n">
        <v>0.501</v>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4" t="inlineStr">
        <is>
          <t>Business acquisition loan liability</t>
        </is>
      </c>
      <c r="B116" s="4" t="inlineStr">
        <is>
          <t xml:space="preserve"> </t>
        </is>
      </c>
      <c r="C116" s="4" t="inlineStr">
        <is>
          <t xml:space="preserve"> </t>
        </is>
      </c>
      <c r="D116" s="4" t="inlineStr">
        <is>
          <t xml:space="preserve"> </t>
        </is>
      </c>
      <c r="E116" s="4" t="inlineStr">
        <is>
          <t xml:space="preserve"> </t>
        </is>
      </c>
      <c r="F116" s="4" t="inlineStr">
        <is>
          <t xml:space="preserve"> </t>
        </is>
      </c>
      <c r="G116" s="5" t="n">
        <v>350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Stock Purchase Agreement [Member] | Genesis Financial, In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Business acquisition, percentage of voting interests acquir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14" t="n">
        <v>0.6873</v>
      </c>
      <c r="AJ118" s="4" t="inlineStr">
        <is>
          <t xml:space="preserve"> </t>
        </is>
      </c>
    </row>
    <row r="119">
      <c r="A119" s="4" t="inlineStr">
        <is>
          <t>Investment Agre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4" t="inlineStr">
        <is>
          <t>Line of cred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5" t="n">
        <v>72420</v>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Investment Agreement [Member] | White Lion Capital, LL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Stock issued during period shares on commitment fe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67000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Line of cred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38824</v>
      </c>
      <c r="O123" s="5" t="n">
        <v>38824</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5" t="n">
        <v>33596</v>
      </c>
      <c r="AF123" s="4" t="inlineStr">
        <is>
          <t xml:space="preserve"> </t>
        </is>
      </c>
      <c r="AG123" s="4" t="inlineStr">
        <is>
          <t xml:space="preserve"> </t>
        </is>
      </c>
      <c r="AH123" s="4" t="inlineStr">
        <is>
          <t xml:space="preserve"> </t>
        </is>
      </c>
      <c r="AI123" s="4" t="inlineStr">
        <is>
          <t xml:space="preserve"> </t>
        </is>
      </c>
      <c r="AJ123" s="4" t="inlineStr">
        <is>
          <t xml:space="preserve"> </t>
        </is>
      </c>
    </row>
  </sheetData>
  <mergeCells count="8">
    <mergeCell ref="A1:A2"/>
    <mergeCell ref="C1:D1"/>
    <mergeCell ref="E1:F1"/>
    <mergeCell ref="H1:I1"/>
    <mergeCell ref="N1:O1"/>
    <mergeCell ref="V1:X1"/>
    <mergeCell ref="Y1:Z1"/>
    <mergeCell ref="AA1:AB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40" customWidth="1" min="2" max="2"/>
    <col width="13" customWidth="1" min="3" max="3"/>
    <col width="22" customWidth="1" min="4" max="4"/>
    <col width="25" customWidth="1" min="5" max="5"/>
  </cols>
  <sheetData>
    <row r="1">
      <c r="A1" s="1" t="inlineStr">
        <is>
          <t>SCHEDULE OF ACQUISITION CONSIDERATION BREAKDOWN (Details)</t>
        </is>
      </c>
      <c r="B1" s="2" t="inlineStr">
        <is>
          <t>12 Months Ended</t>
        </is>
      </c>
    </row>
    <row r="2">
      <c r="B2" s="2" t="inlineStr">
        <is>
          <t>Dec. 31, 2023 USD ($) $ / shares shares</t>
        </is>
      </c>
      <c r="D2" s="2" t="inlineStr">
        <is>
          <t>Dec. 31, 2023 GBP (£)</t>
        </is>
      </c>
      <c r="E2" s="2" t="inlineStr">
        <is>
          <t>Nov. 30, 2023 $ / shares</t>
        </is>
      </c>
    </row>
    <row r="3">
      <c r="A3" s="3" t="inlineStr">
        <is>
          <t>Restructuring Cost and Reserve [Line Items]</t>
        </is>
      </c>
      <c r="B3" s="4" t="inlineStr">
        <is>
          <t xml:space="preserve"> </t>
        </is>
      </c>
      <c r="D3" s="4" t="inlineStr">
        <is>
          <t xml:space="preserve"> </t>
        </is>
      </c>
      <c r="E3" s="4" t="inlineStr">
        <is>
          <t xml:space="preserve"> </t>
        </is>
      </c>
    </row>
    <row r="4">
      <c r="A4" s="4" t="inlineStr">
        <is>
          <t>Purchase Price</t>
        </is>
      </c>
      <c r="B4" s="5" t="n">
        <v>2538000</v>
      </c>
      <c r="D4" s="4" t="inlineStr">
        <is>
          <t xml:space="preserve"> </t>
        </is>
      </c>
      <c r="E4" s="4" t="inlineStr">
        <is>
          <t xml:space="preserve"> </t>
        </is>
      </c>
    </row>
    <row r="5">
      <c r="A5" s="4" t="inlineStr">
        <is>
          <t>Price per Shares | $ / shares</t>
        </is>
      </c>
      <c r="B5" s="4" t="inlineStr">
        <is>
          <t xml:space="preserve"> </t>
        </is>
      </c>
      <c r="D5" s="4" t="inlineStr">
        <is>
          <t xml:space="preserve"> </t>
        </is>
      </c>
      <c r="E5" s="8" t="n">
        <v>1.41</v>
      </c>
    </row>
    <row r="6">
      <c r="A6" s="4" t="inlineStr">
        <is>
          <t>Series B Convertible Preferred Stock [Member]</t>
        </is>
      </c>
      <c r="B6" s="4" t="inlineStr">
        <is>
          <t xml:space="preserve"> </t>
        </is>
      </c>
      <c r="D6" s="4" t="inlineStr">
        <is>
          <t xml:space="preserve"> </t>
        </is>
      </c>
      <c r="E6" s="4" t="inlineStr">
        <is>
          <t xml:space="preserve"> </t>
        </is>
      </c>
    </row>
    <row r="7">
      <c r="A7" s="3" t="inlineStr">
        <is>
          <t>Restructuring Cost and Reserve [Line Items]</t>
        </is>
      </c>
      <c r="B7" s="4" t="inlineStr">
        <is>
          <t xml:space="preserve"> </t>
        </is>
      </c>
      <c r="D7" s="4" t="inlineStr">
        <is>
          <t xml:space="preserve"> </t>
        </is>
      </c>
      <c r="E7" s="4" t="inlineStr">
        <is>
          <t xml:space="preserve"> </t>
        </is>
      </c>
    </row>
    <row r="8">
      <c r="A8" s="4" t="inlineStr">
        <is>
          <t>Purchase Price</t>
        </is>
      </c>
      <c r="B8" s="5" t="n">
        <v>2538000</v>
      </c>
      <c r="D8" s="4" t="inlineStr">
        <is>
          <t xml:space="preserve"> </t>
        </is>
      </c>
      <c r="E8" s="4" t="inlineStr">
        <is>
          <t xml:space="preserve"> </t>
        </is>
      </c>
    </row>
    <row r="9">
      <c r="A9" s="4" t="inlineStr">
        <is>
          <t>Shares | shares</t>
        </is>
      </c>
      <c r="B9" s="6" t="n">
        <v>1800000</v>
      </c>
      <c r="D9" s="4" t="inlineStr">
        <is>
          <t xml:space="preserve"> </t>
        </is>
      </c>
      <c r="E9" s="4" t="inlineStr">
        <is>
          <t xml:space="preserve"> </t>
        </is>
      </c>
    </row>
    <row r="10">
      <c r="A10" s="4" t="inlineStr">
        <is>
          <t>Alchemy Prime Limited [Member] | Series B Convertible Preferred Stock [Member]</t>
        </is>
      </c>
      <c r="B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D11" s="4" t="inlineStr">
        <is>
          <t xml:space="preserve"> </t>
        </is>
      </c>
      <c r="E11" s="4" t="inlineStr">
        <is>
          <t xml:space="preserve"> </t>
        </is>
      </c>
    </row>
    <row r="12">
      <c r="A12" s="4" t="inlineStr">
        <is>
          <t>Net Financial Assets</t>
        </is>
      </c>
      <c r="B12" s="5" t="n">
        <v>1362594</v>
      </c>
      <c r="C12" s="4" t="inlineStr">
        <is>
          <t>[1]</t>
        </is>
      </c>
      <c r="D12" s="15" t="n">
        <v>1118035</v>
      </c>
      <c r="E12" s="4" t="inlineStr">
        <is>
          <t xml:space="preserve"> </t>
        </is>
      </c>
    </row>
    <row r="13">
      <c r="A13" s="4" t="inlineStr">
        <is>
          <t>Purchase percentage</t>
        </is>
      </c>
      <c r="B13" s="13" t="n">
        <v>1</v>
      </c>
      <c r="D13" s="4" t="inlineStr">
        <is>
          <t xml:space="preserve"> </t>
        </is>
      </c>
      <c r="E13" s="4" t="inlineStr">
        <is>
          <t xml:space="preserve"> </t>
        </is>
      </c>
    </row>
    <row r="14">
      <c r="A14" s="4" t="inlineStr">
        <is>
          <t>Purchase Price</t>
        </is>
      </c>
      <c r="B14" s="5" t="n">
        <v>1362594</v>
      </c>
      <c r="D14" s="4" t="inlineStr">
        <is>
          <t xml:space="preserve"> </t>
        </is>
      </c>
      <c r="E14" s="4" t="inlineStr">
        <is>
          <t xml:space="preserve"> </t>
        </is>
      </c>
    </row>
    <row r="15">
      <c r="A15" s="4" t="inlineStr">
        <is>
          <t>Price per Shares | $ / shares</t>
        </is>
      </c>
      <c r="B15" s="8" t="n">
        <v>1.41</v>
      </c>
      <c r="D15" s="4" t="inlineStr">
        <is>
          <t xml:space="preserve"> </t>
        </is>
      </c>
      <c r="E15" s="4" t="inlineStr">
        <is>
          <t xml:space="preserve"> </t>
        </is>
      </c>
    </row>
    <row r="16">
      <c r="A16" s="4" t="inlineStr">
        <is>
          <t>Shares | shares</t>
        </is>
      </c>
      <c r="B16" s="6" t="n">
        <v>966379</v>
      </c>
      <c r="D16" s="4" t="inlineStr">
        <is>
          <t xml:space="preserve"> </t>
        </is>
      </c>
      <c r="E16" s="4" t="inlineStr">
        <is>
          <t xml:space="preserve"> </t>
        </is>
      </c>
    </row>
    <row r="17">
      <c r="A17" s="4" t="inlineStr">
        <is>
          <t>Alchemy Markets Ltd. [Member] | Series B Convertible Preferred Stock [Member]</t>
        </is>
      </c>
      <c r="B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D18" s="4" t="inlineStr">
        <is>
          <t xml:space="preserve"> </t>
        </is>
      </c>
      <c r="E18" s="4" t="inlineStr">
        <is>
          <t xml:space="preserve"> </t>
        </is>
      </c>
    </row>
    <row r="19">
      <c r="A19" s="4" t="inlineStr">
        <is>
          <t>Net Financial Assets</t>
        </is>
      </c>
      <c r="B19" s="5" t="n">
        <v>2351192</v>
      </c>
      <c r="C19" s="4" t="inlineStr">
        <is>
          <t>[2]</t>
        </is>
      </c>
      <c r="D19" s="15" t="n">
        <v>2255556</v>
      </c>
      <c r="E19" s="4" t="inlineStr">
        <is>
          <t xml:space="preserve"> </t>
        </is>
      </c>
    </row>
    <row r="20">
      <c r="A20" s="4" t="inlineStr">
        <is>
          <t>Purchase percentage</t>
        </is>
      </c>
      <c r="B20" s="14" t="n">
        <v>0.499</v>
      </c>
      <c r="D20" s="4" t="inlineStr">
        <is>
          <t xml:space="preserve"> </t>
        </is>
      </c>
      <c r="E20" s="4" t="inlineStr">
        <is>
          <t xml:space="preserve"> </t>
        </is>
      </c>
    </row>
    <row r="21">
      <c r="A21" s="4" t="inlineStr">
        <is>
          <t>Purchase Price</t>
        </is>
      </c>
      <c r="B21" s="5" t="n">
        <v>1175406</v>
      </c>
      <c r="D21" s="4" t="inlineStr">
        <is>
          <t xml:space="preserve"> </t>
        </is>
      </c>
      <c r="E21" s="4" t="inlineStr">
        <is>
          <t xml:space="preserve"> </t>
        </is>
      </c>
    </row>
    <row r="22">
      <c r="A22" s="4" t="inlineStr">
        <is>
          <t>Price per Shares | $ / shares</t>
        </is>
      </c>
      <c r="B22" s="8" t="n">
        <v>1.41</v>
      </c>
      <c r="D22" s="4" t="inlineStr">
        <is>
          <t xml:space="preserve"> </t>
        </is>
      </c>
      <c r="E22" s="4" t="inlineStr">
        <is>
          <t xml:space="preserve"> </t>
        </is>
      </c>
    </row>
    <row r="23">
      <c r="A23" s="4" t="inlineStr">
        <is>
          <t>Shares | shares</t>
        </is>
      </c>
      <c r="B23" s="6" t="n">
        <v>833621</v>
      </c>
      <c r="D23" s="4" t="inlineStr">
        <is>
          <t xml:space="preserve"> </t>
        </is>
      </c>
      <c r="E23" s="4" t="inlineStr">
        <is>
          <t xml:space="preserve"> </t>
        </is>
      </c>
    </row>
    <row r="24"/>
    <row r="25">
      <c r="A25" s="4" t="inlineStr">
        <is>
          <t>[1]As of June 30,
2022, £1 = $ 1.2165 1.042</t>
        </is>
      </c>
    </row>
  </sheetData>
  <mergeCells count="5">
    <mergeCell ref="A1:A2"/>
    <mergeCell ref="B1:C1"/>
    <mergeCell ref="B2:C2"/>
    <mergeCell ref="A24:E24"/>
    <mergeCell ref="A25:E2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ACQUISITION CONSIDERATION BREAKDOWN (Details) (Parenthetical)</t>
        </is>
      </c>
      <c r="B1" s="2" t="inlineStr">
        <is>
          <t>Dec. 31, 2023</t>
        </is>
      </c>
      <c r="C1" s="2" t="inlineStr">
        <is>
          <t>Nov. 30, 2023</t>
        </is>
      </c>
      <c r="D1" s="2" t="inlineStr">
        <is>
          <t>Jun. 30, 2022</t>
        </is>
      </c>
    </row>
    <row r="2">
      <c r="A2" s="4" t="inlineStr">
        <is>
          <t>Period End USD To GBP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eign currency exchange rate, translation</t>
        </is>
      </c>
      <c r="B4" s="9" t="n">
        <v>0.7895</v>
      </c>
      <c r="C4" s="4" t="inlineStr">
        <is>
          <t xml:space="preserve"> </t>
        </is>
      </c>
      <c r="D4" s="9" t="n">
        <v>1.2165</v>
      </c>
    </row>
    <row r="5">
      <c r="A5" s="4" t="inlineStr">
        <is>
          <t>Period End USD To AUD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oreign currency exchange rate, translation</t>
        </is>
      </c>
      <c r="B7" s="9" t="n">
        <v>1.468</v>
      </c>
      <c r="C7" s="10" t="n">
        <v>1.042</v>
      </c>
      <c r="D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PURCHASE PRICE ALLOCATION (Details)</t>
        </is>
      </c>
      <c r="B1" s="2" t="inlineStr">
        <is>
          <t>Nov. 30, 2023 USD ($)</t>
        </is>
      </c>
    </row>
    <row r="2">
      <c r="A2" s="4" t="inlineStr">
        <is>
          <t>AML [Member]</t>
        </is>
      </c>
      <c r="B2" s="4" t="inlineStr">
        <is>
          <t xml:space="preserve"> </t>
        </is>
      </c>
    </row>
    <row r="3">
      <c r="A3" s="3" t="inlineStr">
        <is>
          <t>Restructuring Cost and Reserve [Line Items]</t>
        </is>
      </c>
      <c r="B3" s="4" t="inlineStr">
        <is>
          <t xml:space="preserve"> </t>
        </is>
      </c>
    </row>
    <row r="4">
      <c r="A4" s="4" t="inlineStr">
        <is>
          <t>Cash and cash equivalents, including cash at liquidity provider</t>
        </is>
      </c>
      <c r="B4" s="5" t="n">
        <v>3215638</v>
      </c>
      <c r="C4" s="4" t="inlineStr">
        <is>
          <t>[1]</t>
        </is>
      </c>
    </row>
    <row r="5">
      <c r="A5" s="4" t="inlineStr">
        <is>
          <t>Prepaid</t>
        </is>
      </c>
      <c r="B5" s="6" t="n">
        <v>5277</v>
      </c>
    </row>
    <row r="6">
      <c r="A6" s="4" t="inlineStr">
        <is>
          <t>Financial Assets through profit and less</t>
        </is>
      </c>
      <c r="B6" s="6" t="n">
        <v>1070795</v>
      </c>
      <c r="C6" s="4" t="inlineStr">
        <is>
          <t>[2]</t>
        </is>
      </c>
    </row>
    <row r="7">
      <c r="A7" s="4" t="inlineStr">
        <is>
          <t>Related party guarantee</t>
        </is>
      </c>
      <c r="B7" s="6" t="n">
        <v>1340432</v>
      </c>
      <c r="C7" s="4" t="inlineStr">
        <is>
          <t>[3]</t>
        </is>
      </c>
    </row>
    <row r="8">
      <c r="A8" s="4" t="inlineStr">
        <is>
          <t>Accrued income</t>
        </is>
      </c>
      <c r="B8" s="6" t="n">
        <v>1545557</v>
      </c>
    </row>
    <row r="9">
      <c r="A9" s="4" t="inlineStr">
        <is>
          <t>Deferred Tax</t>
        </is>
      </c>
      <c r="B9" s="6" t="n">
        <v>175538</v>
      </c>
      <c r="C9" s="4" t="inlineStr">
        <is>
          <t>[4]</t>
        </is>
      </c>
    </row>
    <row r="10">
      <c r="A10" s="4" t="inlineStr">
        <is>
          <t>Capitalized software, net</t>
        </is>
      </c>
      <c r="B10" s="6" t="n">
        <v>295391</v>
      </c>
    </row>
    <row r="11">
      <c r="A11" s="4" t="inlineStr">
        <is>
          <t>Fixed assets</t>
        </is>
      </c>
      <c r="B11" s="6" t="n">
        <v>2391</v>
      </c>
      <c r="C11" s="4" t="inlineStr">
        <is>
          <t>[5]</t>
        </is>
      </c>
    </row>
    <row r="12">
      <c r="A12" s="4" t="inlineStr">
        <is>
          <t>Total assets:</t>
        </is>
      </c>
      <c r="B12" s="6" t="n">
        <v>7651019</v>
      </c>
    </row>
    <row r="13">
      <c r="A13" s="4" t="inlineStr">
        <is>
          <t>Accounts Payable</t>
        </is>
      </c>
      <c r="B13" s="6" t="n">
        <v>173060</v>
      </c>
      <c r="C13" s="4" t="inlineStr">
        <is>
          <t>[6]</t>
        </is>
      </c>
    </row>
    <row r="14">
      <c r="A14" s="4" t="inlineStr">
        <is>
          <t>Financial liability at fair value through profit and loss</t>
        </is>
      </c>
      <c r="B14" s="6" t="n">
        <v>515906</v>
      </c>
      <c r="C14" s="4" t="inlineStr">
        <is>
          <t>[7]</t>
        </is>
      </c>
    </row>
    <row r="15">
      <c r="A15" s="4" t="inlineStr">
        <is>
          <t>Customer funds</t>
        </is>
      </c>
      <c r="B15" s="6" t="n">
        <v>2773824</v>
      </c>
      <c r="C15" s="4" t="inlineStr">
        <is>
          <t>[8]</t>
        </is>
      </c>
    </row>
    <row r="16">
      <c r="A16" s="4" t="inlineStr">
        <is>
          <t>Deferred tax liabilities</t>
        </is>
      </c>
      <c r="B16" s="6" t="n">
        <v>348570</v>
      </c>
      <c r="C16" s="4" t="inlineStr">
        <is>
          <t>[9]</t>
        </is>
      </c>
    </row>
    <row r="17">
      <c r="A17" s="4" t="inlineStr">
        <is>
          <t>Total liabilities</t>
        </is>
      </c>
      <c r="B17" s="6" t="n">
        <v>3811360</v>
      </c>
    </row>
    <row r="18">
      <c r="A18" s="4" t="inlineStr">
        <is>
          <t>Net assets (A)</t>
        </is>
      </c>
      <c r="B18" s="6" t="n">
        <v>3839660</v>
      </c>
    </row>
    <row r="19">
      <c r="A19" s="4" t="inlineStr">
        <is>
          <t>Accumulated other comprehensive income (loss), (B)</t>
        </is>
      </c>
      <c r="B19" s="6" t="n">
        <v>53605</v>
      </c>
    </row>
    <row r="20">
      <c r="A20" s="4" t="inlineStr">
        <is>
          <t>Purchase Price, 966,379 Series B Preferred Shares valued at $1.41, (C)</t>
        </is>
      </c>
      <c r="B20" s="6" t="n">
        <v>1175406</v>
      </c>
    </row>
    <row r="21">
      <c r="A21" s="4" t="inlineStr">
        <is>
          <t>Increase in APIC (A) – (B) – (C)</t>
        </is>
      </c>
      <c r="B21" s="6" t="n">
        <v>2610648</v>
      </c>
    </row>
    <row r="22">
      <c r="A22" s="4" t="inlineStr">
        <is>
          <t>APL [Member]</t>
        </is>
      </c>
      <c r="B22" s="4" t="inlineStr">
        <is>
          <t xml:space="preserve"> </t>
        </is>
      </c>
    </row>
    <row r="23">
      <c r="A23" s="3" t="inlineStr">
        <is>
          <t>Restructuring Cost and Reserve [Line Items]</t>
        </is>
      </c>
      <c r="B23" s="4" t="inlineStr">
        <is>
          <t xml:space="preserve"> </t>
        </is>
      </c>
    </row>
    <row r="24">
      <c r="A24" s="4" t="inlineStr">
        <is>
          <t>Cash and cash equivalents, including cash at liquidity provider</t>
        </is>
      </c>
      <c r="B24" s="6" t="n">
        <v>28562337</v>
      </c>
      <c r="C24" s="4" t="inlineStr">
        <is>
          <t>[1]</t>
        </is>
      </c>
    </row>
    <row r="25">
      <c r="A25" s="4" t="inlineStr">
        <is>
          <t>Prepaid</t>
        </is>
      </c>
      <c r="B25" s="6" t="n">
        <v>405702</v>
      </c>
    </row>
    <row r="26">
      <c r="A26" s="4" t="inlineStr">
        <is>
          <t>Deferred Tax</t>
        </is>
      </c>
      <c r="B26" s="6" t="n">
        <v>430142</v>
      </c>
      <c r="C26" s="4" t="inlineStr">
        <is>
          <t>[9]</t>
        </is>
      </c>
    </row>
    <row r="27">
      <c r="A27" s="4" t="inlineStr">
        <is>
          <t>Fixed assets</t>
        </is>
      </c>
      <c r="B27" s="6" t="n">
        <v>157520</v>
      </c>
      <c r="C27" s="4" t="inlineStr">
        <is>
          <t>[2]</t>
        </is>
      </c>
    </row>
    <row r="28">
      <c r="A28" s="4" t="inlineStr">
        <is>
          <t>Total assets:</t>
        </is>
      </c>
      <c r="B28" s="6" t="n">
        <v>29125559</v>
      </c>
    </row>
    <row r="29">
      <c r="A29" s="4" t="inlineStr">
        <is>
          <t>Current liabilities - Creditors</t>
        </is>
      </c>
      <c r="B29" s="6" t="n">
        <v>874636</v>
      </c>
      <c r="C29" s="4" t="inlineStr">
        <is>
          <t>[10]</t>
        </is>
      </c>
    </row>
    <row r="30">
      <c r="A30" s="4" t="inlineStr">
        <is>
          <t>Customer funds</t>
        </is>
      </c>
      <c r="B30" s="6" t="n">
        <v>26239126</v>
      </c>
      <c r="C30" s="4" t="inlineStr">
        <is>
          <t>[8]</t>
        </is>
      </c>
    </row>
    <row r="31">
      <c r="A31" s="4" t="inlineStr">
        <is>
          <t>Total liabilities</t>
        </is>
      </c>
      <c r="B31" s="6" t="n">
        <v>30044523</v>
      </c>
    </row>
    <row r="32">
      <c r="A32" s="4" t="inlineStr">
        <is>
          <t>Net assets (A)</t>
        </is>
      </c>
      <c r="B32" s="6" t="n">
        <v>-918964</v>
      </c>
    </row>
    <row r="33">
      <c r="A33" s="4" t="inlineStr">
        <is>
          <t>Accumulated other comprehensive income (loss), (B)</t>
        </is>
      </c>
      <c r="B33" s="6" t="n">
        <v>-5539</v>
      </c>
    </row>
    <row r="34">
      <c r="A34" s="4" t="inlineStr">
        <is>
          <t>Purchase Price, 966,379 Series B Preferred Shares valued at $1.41, (C)</t>
        </is>
      </c>
      <c r="B34" s="6" t="n">
        <v>1362594</v>
      </c>
    </row>
    <row r="35">
      <c r="A35" s="4" t="inlineStr">
        <is>
          <t>Increase in APIC (A) – (B) – (C)</t>
        </is>
      </c>
      <c r="B35" s="6" t="n">
        <v>-2276019</v>
      </c>
    </row>
    <row r="36">
      <c r="A36" s="4" t="inlineStr">
        <is>
          <t>Related party advances</t>
        </is>
      </c>
      <c r="B36" s="5" t="n">
        <v>2500619</v>
      </c>
    </row>
    <row r="37"/>
    <row r="38">
      <c r="A38" s="4" t="inlineStr">
        <is>
          <t>[1]We recognize cash
and cash equivalents held by AML and APL and deposits in bank accounts and liquidity providers that can be accessed on demand or within
90 days.[2]Financial assets at fair values for AML through profit and loss are derivative
contracts in favor of AML. They are included in our other current assets in the consolidated balance sheet as of November 30, 2023. We
determine financial asset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3]Guarantee
                                                                                                                                                                                                    provided by Alchemy BVI as a parent to AML for any shortfall in the net capital.[4]Estimated overpaid
tax to Commissioner Tax Revenue, Malta.[5]All property and equipment are initially recorded at historical cost and
included in our fixed assets, net in the consolidated balance sheet as of November 30, 2023. Historical cost includes expenditures directly
attributable to the Acquisition of the items. We calculate depreciation using the straight-line method to allocate their cost or revalued
amounts to their residual values over their estimated useful lives.[6]Trade and other payables comprise obligations to pay for goods or services
acquired from suppliers in the ordinary course of business. Accounts payable are classified as current liabilities if payment is due within
one year or less (or in the normal operating cycle of the business if longer). If not, they are presented as non-current liabilities.[7]Financial liabilities at fair values for AML through profit and loss are
derivative contracts against AML. They are included in our other current assets in the consolidated balance sheet as of November 30, 2023.
We determine financial liabilitie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8]Customer net trading deposits funds placed with the Company by clients
intended to trade FX, securities, or other investment activities.[9]We recognize deferred
tax using the liability method on temporary differences between the tax bases of assets and liabilities and their carrying amounts in
the financial statements. We include deferred tax liabilities in our consolidated balance sheet as of November 30, 2023. However, deferred
tax liabilities are not recognized if they arise from the initial recognition of goodwill; deferred tax is not accounted for if it stems
from the initial recognition of an asset or liability in a transaction other than a business combination that at the time of the transaction
affects neither accounting nor taxable profit or loss. Deferred tax is determined using tax rates (and Malta laws) that have been enacted
or substantially enacted by the end of the reporting period and are expected to apply when the related deferred tax asset is realized,
or the deferred tax liability is settled.[10]Short-term borrowings
are primarily composed of lines of credit and short-term loans from financial institutions.</t>
        </is>
      </c>
    </row>
  </sheetData>
  <mergeCells count="3">
    <mergeCell ref="B1:C1"/>
    <mergeCell ref="A37:C37"/>
    <mergeCell ref="A38:C3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OF PURCHASE PRICE ALLOCATION (Details) (Parenthetical) - $ / shares</t>
        </is>
      </c>
      <c r="C1" s="2" t="inlineStr">
        <is>
          <t>12 Months Ended</t>
        </is>
      </c>
    </row>
    <row r="2">
      <c r="B2" s="2" t="inlineStr">
        <is>
          <t>Nov. 30, 2023</t>
        </is>
      </c>
      <c r="C2" s="2" t="inlineStr">
        <is>
          <t>Dec. 31, 2023</t>
        </is>
      </c>
    </row>
    <row r="3">
      <c r="A3" s="3" t="inlineStr">
        <is>
          <t>Restructuring Cost and Reserve [Line Items]</t>
        </is>
      </c>
      <c r="B3" s="4" t="inlineStr">
        <is>
          <t xml:space="preserve"> </t>
        </is>
      </c>
      <c r="C3" s="4" t="inlineStr">
        <is>
          <t xml:space="preserve"> </t>
        </is>
      </c>
    </row>
    <row r="4">
      <c r="A4" s="4" t="inlineStr">
        <is>
          <t>Shares issued price per share</t>
        </is>
      </c>
      <c r="B4" s="8" t="n">
        <v>1.41</v>
      </c>
      <c r="C4" s="4" t="inlineStr">
        <is>
          <t xml:space="preserve"> </t>
        </is>
      </c>
    </row>
    <row r="5">
      <c r="A5" s="4" t="inlineStr">
        <is>
          <t>Series B Convertible Preferred Stock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ries B Preferred shares issued for acquisition valued at $1.41 per share, shares</t>
        </is>
      </c>
      <c r="B7" s="4" t="inlineStr">
        <is>
          <t xml:space="preserve"> </t>
        </is>
      </c>
      <c r="C7" s="6" t="n">
        <v>1800000</v>
      </c>
    </row>
    <row r="8">
      <c r="A8" s="4" t="inlineStr">
        <is>
          <t>AML [Member] | Series B Convertible Preferred Stock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ries B Preferred shares issued for acquisition valued at $1.41 per share, shares</t>
        </is>
      </c>
      <c r="B10" s="6" t="n">
        <v>833621</v>
      </c>
      <c r="C10" s="4" t="inlineStr">
        <is>
          <t xml:space="preserve"> </t>
        </is>
      </c>
    </row>
    <row r="11">
      <c r="A11" s="4" t="inlineStr">
        <is>
          <t>Shares issued price per share</t>
        </is>
      </c>
      <c r="B11" s="8" t="n">
        <v>1.41</v>
      </c>
      <c r="C11" s="4" t="inlineStr">
        <is>
          <t xml:space="preserve"> </t>
        </is>
      </c>
    </row>
    <row r="12">
      <c r="A12" s="4" t="inlineStr">
        <is>
          <t>APL [Member] | Series B Convertible Preferred Stock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Series B Preferred shares issued for acquisition valued at $1.41 per share, shares</t>
        </is>
      </c>
      <c r="B14" s="6" t="n">
        <v>966379</v>
      </c>
      <c r="C14" s="4" t="inlineStr">
        <is>
          <t xml:space="preserve"> </t>
        </is>
      </c>
    </row>
    <row r="15">
      <c r="A15" s="4" t="inlineStr">
        <is>
          <t>Shares issued price per share</t>
        </is>
      </c>
      <c r="B15" s="8" t="n">
        <v>1.41</v>
      </c>
      <c r="C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EXCHANGE RATE (Details)</t>
        </is>
      </c>
      <c r="B1" s="2" t="inlineStr">
        <is>
          <t>Dec. 31, 2023</t>
        </is>
      </c>
      <c r="C1" s="2" t="inlineStr">
        <is>
          <t>Nov. 30, 2023</t>
        </is>
      </c>
      <c r="D1" s="2" t="inlineStr">
        <is>
          <t>Sep. 30, 2023</t>
        </is>
      </c>
      <c r="E1" s="2" t="inlineStr">
        <is>
          <t>Jun. 30, 2023</t>
        </is>
      </c>
      <c r="F1" s="2" t="inlineStr">
        <is>
          <t>Mar. 31, 2023</t>
        </is>
      </c>
      <c r="G1" s="2" t="inlineStr">
        <is>
          <t>Jun. 30, 2022</t>
        </is>
      </c>
    </row>
    <row r="2">
      <c r="A2" s="4" t="inlineStr">
        <is>
          <t>Period End USD To AU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exchange rate, translation</t>
        </is>
      </c>
      <c r="B4" s="9" t="n">
        <v>1.468</v>
      </c>
      <c r="C4" s="10" t="n">
        <v>1.042</v>
      </c>
      <c r="D4" s="4" t="inlineStr">
        <is>
          <t xml:space="preserve"> </t>
        </is>
      </c>
      <c r="E4" s="4" t="inlineStr">
        <is>
          <t xml:space="preserve"> </t>
        </is>
      </c>
      <c r="F4" s="4" t="inlineStr">
        <is>
          <t xml:space="preserve"> </t>
        </is>
      </c>
      <c r="G4" s="4" t="inlineStr">
        <is>
          <t xml:space="preserve"> </t>
        </is>
      </c>
    </row>
    <row r="5">
      <c r="A5" s="4" t="inlineStr">
        <is>
          <t>Period End USD To EU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currency exchange rate, translation</t>
        </is>
      </c>
      <c r="B7" s="9" t="n">
        <v>0.915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iod End USD To GB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exchange rate, translation</t>
        </is>
      </c>
      <c r="B10" s="9" t="n">
        <v>0.7895</v>
      </c>
      <c r="C10" s="4" t="inlineStr">
        <is>
          <t xml:space="preserve"> </t>
        </is>
      </c>
      <c r="D10" s="4" t="inlineStr">
        <is>
          <t xml:space="preserve"> </t>
        </is>
      </c>
      <c r="E10" s="4" t="inlineStr">
        <is>
          <t xml:space="preserve"> </t>
        </is>
      </c>
      <c r="F10" s="4" t="inlineStr">
        <is>
          <t xml:space="preserve"> </t>
        </is>
      </c>
      <c r="G10" s="9" t="n">
        <v>1.2165</v>
      </c>
    </row>
    <row r="11">
      <c r="A11" s="4" t="inlineStr">
        <is>
          <t>Average End USD To AU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ign currency exchange rate, translation</t>
        </is>
      </c>
      <c r="B13" s="9" t="n">
        <v>1.5356</v>
      </c>
      <c r="C13" s="4" t="inlineStr">
        <is>
          <t xml:space="preserve"> </t>
        </is>
      </c>
      <c r="D13" s="9" t="n">
        <v>1.5289</v>
      </c>
      <c r="E13" s="9" t="n">
        <v>1.4965</v>
      </c>
      <c r="F13" s="9" t="n">
        <v>1.4622</v>
      </c>
      <c r="G13" s="4" t="inlineStr">
        <is>
          <t xml:space="preserve"> </t>
        </is>
      </c>
    </row>
    <row r="14">
      <c r="A14" s="4" t="inlineStr">
        <is>
          <t>Average End USD To EU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currency exchange rate, translation</t>
        </is>
      </c>
      <c r="B16" s="9" t="n">
        <v>0.9239000000000001</v>
      </c>
      <c r="C16" s="4" t="inlineStr">
        <is>
          <t xml:space="preserve"> </t>
        </is>
      </c>
      <c r="D16" s="9" t="n">
        <v>0.9191</v>
      </c>
      <c r="E16" s="4" t="inlineStr">
        <is>
          <t xml:space="preserve"> </t>
        </is>
      </c>
      <c r="F16" s="4" t="inlineStr">
        <is>
          <t xml:space="preserve"> </t>
        </is>
      </c>
      <c r="G16" s="4" t="inlineStr">
        <is>
          <t xml:space="preserve"> </t>
        </is>
      </c>
    </row>
    <row r="17">
      <c r="A17" s="4" t="inlineStr">
        <is>
          <t>Average End USD To GB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eign currency exchange rate, translation</t>
        </is>
      </c>
      <c r="B19" s="9" t="n">
        <v>0.7972</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Narrative) - USD ($)</t>
        </is>
      </c>
      <c r="D1" s="2" t="inlineStr">
        <is>
          <t>1 Months Ended</t>
        </is>
      </c>
      <c r="E1" s="2" t="inlineStr">
        <is>
          <t>12 Months Ended</t>
        </is>
      </c>
    </row>
    <row r="2">
      <c r="B2" s="2" t="inlineStr">
        <is>
          <t>Nov. 30, 2023</t>
        </is>
      </c>
      <c r="C2" s="2" t="inlineStr">
        <is>
          <t>Feb. 10, 2022</t>
        </is>
      </c>
      <c r="D2" s="2" t="inlineStr">
        <is>
          <t>Feb. 15, 2019</t>
        </is>
      </c>
      <c r="E2" s="2" t="inlineStr">
        <is>
          <t>Dec. 31, 2023</t>
        </is>
      </c>
      <c r="F2" s="2" t="inlineStr">
        <is>
          <t>Dec. 31, 2022</t>
        </is>
      </c>
      <c r="G2" s="2" t="inlineStr">
        <is>
          <t>Dec. 31, 2020</t>
        </is>
      </c>
      <c r="H2" s="2" t="inlineStr">
        <is>
          <t>Dec. 31, 2017</t>
        </is>
      </c>
      <c r="I2" s="2" t="inlineStr">
        <is>
          <t>Sep. 30, 2023</t>
        </is>
      </c>
      <c r="J2" s="2" t="inlineStr">
        <is>
          <t>Jan. 0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t>
        </is>
      </c>
      <c r="B4" s="4" t="inlineStr">
        <is>
          <t xml:space="preserve"> </t>
        </is>
      </c>
      <c r="C4" s="4" t="inlineStr">
        <is>
          <t xml:space="preserve"> </t>
        </is>
      </c>
      <c r="D4" s="4" t="inlineStr">
        <is>
          <t xml:space="preserve"> </t>
        </is>
      </c>
      <c r="E4" s="5" t="n">
        <v>31316461</v>
      </c>
      <c r="F4" s="5" t="n">
        <v>264829</v>
      </c>
      <c r="G4" s="4" t="inlineStr">
        <is>
          <t xml:space="preserve"> </t>
        </is>
      </c>
      <c r="H4" s="4" t="inlineStr">
        <is>
          <t xml:space="preserve"> </t>
        </is>
      </c>
      <c r="I4" s="4" t="inlineStr">
        <is>
          <t xml:space="preserve"> </t>
        </is>
      </c>
      <c r="J4" s="4" t="inlineStr">
        <is>
          <t xml:space="preserve"> </t>
        </is>
      </c>
    </row>
    <row r="5">
      <c r="A5" s="4" t="inlineStr">
        <is>
          <t>Allowances for accounts receivable</t>
        </is>
      </c>
      <c r="B5" s="4" t="inlineStr">
        <is>
          <t xml:space="preserve"> </t>
        </is>
      </c>
      <c r="C5" s="4" t="inlineStr">
        <is>
          <t xml:space="preserve"> </t>
        </is>
      </c>
      <c r="D5" s="4" t="inlineStr">
        <is>
          <t xml:space="preserve"> </t>
        </is>
      </c>
      <c r="E5" s="6" t="n">
        <v>175640</v>
      </c>
      <c r="F5" s="6" t="n">
        <v>121987</v>
      </c>
      <c r="G5" s="4" t="inlineStr">
        <is>
          <t xml:space="preserve"> </t>
        </is>
      </c>
      <c r="H5" s="4" t="inlineStr">
        <is>
          <t xml:space="preserve"> </t>
        </is>
      </c>
      <c r="I5" s="4" t="inlineStr">
        <is>
          <t xml:space="preserve"> </t>
        </is>
      </c>
      <c r="J5" s="4" t="inlineStr">
        <is>
          <t xml:space="preserve"> </t>
        </is>
      </c>
    </row>
    <row r="6">
      <c r="A6" s="4" t="inlineStr">
        <is>
          <t>Bad debt expense</t>
        </is>
      </c>
      <c r="B6" s="4" t="inlineStr">
        <is>
          <t xml:space="preserve"> </t>
        </is>
      </c>
      <c r="C6" s="4" t="inlineStr">
        <is>
          <t xml:space="preserve"> </t>
        </is>
      </c>
      <c r="D6" s="4" t="inlineStr">
        <is>
          <t xml:space="preserve"> </t>
        </is>
      </c>
      <c r="E6" s="6" t="n">
        <v>51653</v>
      </c>
      <c r="F6" s="6" t="n">
        <v>19884</v>
      </c>
      <c r="G6" s="4" t="inlineStr">
        <is>
          <t xml:space="preserve"> </t>
        </is>
      </c>
      <c r="H6" s="4" t="inlineStr">
        <is>
          <t xml:space="preserve"> </t>
        </is>
      </c>
      <c r="I6" s="4" t="inlineStr">
        <is>
          <t xml:space="preserve"> </t>
        </is>
      </c>
      <c r="J6" s="4" t="inlineStr">
        <is>
          <t xml:space="preserve"> </t>
        </is>
      </c>
    </row>
    <row r="7">
      <c r="A7" s="4" t="inlineStr">
        <is>
          <t>Sales, marketing, and advertising costs</t>
        </is>
      </c>
      <c r="B7" s="4" t="inlineStr">
        <is>
          <t xml:space="preserve"> </t>
        </is>
      </c>
      <c r="C7" s="4" t="inlineStr">
        <is>
          <t xml:space="preserve"> </t>
        </is>
      </c>
      <c r="D7" s="4" t="inlineStr">
        <is>
          <t xml:space="preserve"> </t>
        </is>
      </c>
      <c r="E7" s="6" t="n">
        <v>1512790</v>
      </c>
      <c r="F7" s="6" t="n">
        <v>382864</v>
      </c>
      <c r="G7" s="4" t="inlineStr">
        <is>
          <t xml:space="preserve"> </t>
        </is>
      </c>
      <c r="H7" s="4" t="inlineStr">
        <is>
          <t xml:space="preserve"> </t>
        </is>
      </c>
      <c r="I7" s="4" t="inlineStr">
        <is>
          <t xml:space="preserve"> </t>
        </is>
      </c>
      <c r="J7" s="4" t="inlineStr">
        <is>
          <t xml:space="preserve"> </t>
        </is>
      </c>
    </row>
    <row r="8">
      <c r="A8" s="4" t="inlineStr">
        <is>
          <t>Revenues</t>
        </is>
      </c>
      <c r="B8" s="4" t="inlineStr">
        <is>
          <t xml:space="preserve"> </t>
        </is>
      </c>
      <c r="C8" s="4" t="inlineStr">
        <is>
          <t xml:space="preserve"> </t>
        </is>
      </c>
      <c r="D8" s="4" t="inlineStr">
        <is>
          <t xml:space="preserve"> </t>
        </is>
      </c>
      <c r="E8" s="6" t="n">
        <v>12754900</v>
      </c>
      <c r="F8" s="6" t="n">
        <v>6453731</v>
      </c>
      <c r="G8" s="4" t="inlineStr">
        <is>
          <t xml:space="preserve"> </t>
        </is>
      </c>
      <c r="H8" s="4" t="inlineStr">
        <is>
          <t xml:space="preserve"> </t>
        </is>
      </c>
      <c r="I8" s="4" t="inlineStr">
        <is>
          <t xml:space="preserve"> </t>
        </is>
      </c>
      <c r="J8" s="4" t="inlineStr">
        <is>
          <t xml:space="preserve"> </t>
        </is>
      </c>
    </row>
    <row r="9">
      <c r="A9" s="4" t="inlineStr">
        <is>
          <t>Series B Preferred shares issued for acquisition valued at $1.41 per share</t>
        </is>
      </c>
      <c r="B9" s="4" t="inlineStr">
        <is>
          <t xml:space="preserve"> </t>
        </is>
      </c>
      <c r="C9" s="4" t="inlineStr">
        <is>
          <t xml:space="preserve"> </t>
        </is>
      </c>
      <c r="D9" s="4" t="inlineStr">
        <is>
          <t xml:space="preserve"> </t>
        </is>
      </c>
      <c r="E9" s="6" t="n">
        <v>2538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issued</t>
        </is>
      </c>
      <c r="B10" s="4" t="inlineStr">
        <is>
          <t xml:space="preserve"> </t>
        </is>
      </c>
      <c r="C10" s="6" t="n">
        <v>96778105</v>
      </c>
      <c r="D10" s="6" t="n">
        <v>2967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price per share</t>
        </is>
      </c>
      <c r="B11" s="8" t="n">
        <v>1.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acquired value</t>
        </is>
      </c>
      <c r="B12" s="4" t="inlineStr">
        <is>
          <t xml:space="preserve"> </t>
        </is>
      </c>
      <c r="C12" s="4" t="inlineStr">
        <is>
          <t xml:space="preserve"> </t>
        </is>
      </c>
      <c r="D12" s="4" t="inlineStr">
        <is>
          <t xml:space="preserve"> </t>
        </is>
      </c>
      <c r="E12" s="4" t="inlineStr">
        <is>
          <t xml:space="preserve"> </t>
        </is>
      </c>
      <c r="F12" s="6" t="n">
        <v>25000</v>
      </c>
      <c r="G12" s="4" t="inlineStr">
        <is>
          <t xml:space="preserve"> </t>
        </is>
      </c>
      <c r="H12" s="4" t="inlineStr">
        <is>
          <t xml:space="preserve"> </t>
        </is>
      </c>
      <c r="I12" s="4" t="inlineStr">
        <is>
          <t xml:space="preserve"> </t>
        </is>
      </c>
      <c r="J12" s="4" t="inlineStr">
        <is>
          <t xml:space="preserve"> </t>
        </is>
      </c>
    </row>
    <row r="13">
      <c r="A13" s="4" t="inlineStr">
        <is>
          <t>Research and development expense</t>
        </is>
      </c>
      <c r="B13" s="4" t="inlineStr">
        <is>
          <t xml:space="preserve"> </t>
        </is>
      </c>
      <c r="C13" s="4" t="inlineStr">
        <is>
          <t xml:space="preserve"> </t>
        </is>
      </c>
      <c r="D13" s="4" t="inlineStr">
        <is>
          <t xml:space="preserve"> </t>
        </is>
      </c>
      <c r="E13" s="6" t="n">
        <v>0</v>
      </c>
      <c r="F13" s="6" t="n">
        <v>1800</v>
      </c>
      <c r="G13" s="4" t="inlineStr">
        <is>
          <t xml:space="preserve"> </t>
        </is>
      </c>
      <c r="H13" s="4" t="inlineStr">
        <is>
          <t xml:space="preserve"> </t>
        </is>
      </c>
      <c r="I13" s="4" t="inlineStr">
        <is>
          <t xml:space="preserve"> </t>
        </is>
      </c>
      <c r="J13" s="4" t="inlineStr">
        <is>
          <t xml:space="preserve"> </t>
        </is>
      </c>
    </row>
    <row r="14">
      <c r="A14" s="4" t="inlineStr">
        <is>
          <t>Impairment charges</t>
        </is>
      </c>
      <c r="B14" s="4" t="inlineStr">
        <is>
          <t xml:space="preserve"> </t>
        </is>
      </c>
      <c r="C14" s="4" t="inlineStr">
        <is>
          <t xml:space="preserve"> </t>
        </is>
      </c>
      <c r="D14" s="4" t="inlineStr">
        <is>
          <t xml:space="preserve"> </t>
        </is>
      </c>
      <c r="E14" s="5" t="n">
        <v>0</v>
      </c>
      <c r="F14" s="5" t="n">
        <v>0</v>
      </c>
      <c r="G14" s="4" t="inlineStr">
        <is>
          <t xml:space="preserve"> </t>
        </is>
      </c>
      <c r="H14" s="4" t="inlineStr">
        <is>
          <t xml:space="preserve"> </t>
        </is>
      </c>
      <c r="I14" s="4" t="inlineStr">
        <is>
          <t xml:space="preserve"> </t>
        </is>
      </c>
      <c r="J14" s="4" t="inlineStr">
        <is>
          <t xml:space="preserve"> </t>
        </is>
      </c>
    </row>
    <row r="15">
      <c r="A15" s="4" t="inlineStr">
        <is>
          <t>Finite-lived intangible asset, useful life</t>
        </is>
      </c>
      <c r="B15" s="4" t="inlineStr">
        <is>
          <t xml:space="preserve"> </t>
        </is>
      </c>
      <c r="C15" s="4" t="inlineStr">
        <is>
          <t xml:space="preserve"> </t>
        </is>
      </c>
      <c r="D15" s="4" t="inlineStr">
        <is>
          <t xml:space="preserve"> </t>
        </is>
      </c>
      <c r="E15" s="4" t="inlineStr">
        <is>
          <t>3 years</t>
        </is>
      </c>
      <c r="F15" s="4" t="inlineStr">
        <is>
          <t>3 years</t>
        </is>
      </c>
      <c r="G15" s="4" t="inlineStr">
        <is>
          <t xml:space="preserve"> </t>
        </is>
      </c>
      <c r="H15" s="4" t="inlineStr">
        <is>
          <t xml:space="preserve"> </t>
        </is>
      </c>
      <c r="I15" s="4" t="inlineStr">
        <is>
          <t xml:space="preserve"> </t>
        </is>
      </c>
      <c r="J15" s="4" t="inlineStr">
        <is>
          <t xml:space="preserve"> </t>
        </is>
      </c>
    </row>
    <row r="16">
      <c r="A16" s="4" t="inlineStr">
        <is>
          <t>Amortization expense</t>
        </is>
      </c>
      <c r="B16" s="4" t="inlineStr">
        <is>
          <t xml:space="preserve"> </t>
        </is>
      </c>
      <c r="C16" s="4" t="inlineStr">
        <is>
          <t xml:space="preserve"> </t>
        </is>
      </c>
      <c r="D16" s="4" t="inlineStr">
        <is>
          <t xml:space="preserve"> </t>
        </is>
      </c>
      <c r="E16" s="5" t="n">
        <v>22503</v>
      </c>
      <c r="F16" s="5" t="n">
        <v>159051</v>
      </c>
      <c r="G16" s="4" t="inlineStr">
        <is>
          <t xml:space="preserve"> </t>
        </is>
      </c>
      <c r="H16" s="4" t="inlineStr">
        <is>
          <t xml:space="preserve"> </t>
        </is>
      </c>
      <c r="I16" s="4" t="inlineStr">
        <is>
          <t xml:space="preserve"> </t>
        </is>
      </c>
      <c r="J16" s="4" t="inlineStr">
        <is>
          <t xml:space="preserve"> </t>
        </is>
      </c>
    </row>
    <row r="17">
      <c r="A17" s="4" t="inlineStr">
        <is>
          <t>Amortized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7996</v>
      </c>
      <c r="I17" s="4" t="inlineStr">
        <is>
          <t xml:space="preserve"> </t>
        </is>
      </c>
      <c r="J17" s="4" t="inlineStr">
        <is>
          <t xml:space="preserve"> </t>
        </is>
      </c>
    </row>
    <row r="18">
      <c r="A18" s="4" t="inlineStr">
        <is>
          <t>Intrinsic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7996</v>
      </c>
      <c r="I18" s="4" t="inlineStr">
        <is>
          <t xml:space="preserve"> </t>
        </is>
      </c>
      <c r="J18" s="4" t="inlineStr">
        <is>
          <t xml:space="preserve"> </t>
        </is>
      </c>
    </row>
    <row r="19">
      <c r="A19" s="4" t="inlineStr">
        <is>
          <t>Weighted average number of shares outstanding Basic</t>
        </is>
      </c>
      <c r="B19" s="4" t="inlineStr">
        <is>
          <t xml:space="preserve"> </t>
        </is>
      </c>
      <c r="C19" s="4" t="inlineStr">
        <is>
          <t xml:space="preserve"> </t>
        </is>
      </c>
      <c r="D19" s="4" t="inlineStr">
        <is>
          <t xml:space="preserve"> </t>
        </is>
      </c>
      <c r="E19" s="6" t="n">
        <v>329492915</v>
      </c>
      <c r="F19" s="6" t="n">
        <v>158048019</v>
      </c>
      <c r="G19" s="4" t="inlineStr">
        <is>
          <t xml:space="preserve"> </t>
        </is>
      </c>
      <c r="H19" s="4" t="inlineStr">
        <is>
          <t xml:space="preserve"> </t>
        </is>
      </c>
      <c r="I19" s="4" t="inlineStr">
        <is>
          <t xml:space="preserve"> </t>
        </is>
      </c>
      <c r="J19" s="4" t="inlineStr">
        <is>
          <t xml:space="preserve"> </t>
        </is>
      </c>
    </row>
    <row r="20">
      <c r="A20" s="4" t="inlineStr">
        <is>
          <t>Weighted average number of shares outstanding Diluted</t>
        </is>
      </c>
      <c r="B20" s="4" t="inlineStr">
        <is>
          <t xml:space="preserve"> </t>
        </is>
      </c>
      <c r="C20" s="4" t="inlineStr">
        <is>
          <t xml:space="preserve"> </t>
        </is>
      </c>
      <c r="D20" s="4" t="inlineStr">
        <is>
          <t xml:space="preserve"> </t>
        </is>
      </c>
      <c r="E20" s="6" t="n">
        <v>329492915</v>
      </c>
      <c r="F20" s="6" t="n">
        <v>158048019</v>
      </c>
      <c r="G20" s="4" t="inlineStr">
        <is>
          <t xml:space="preserve"> </t>
        </is>
      </c>
      <c r="H20" s="4" t="inlineStr">
        <is>
          <t xml:space="preserve"> </t>
        </is>
      </c>
      <c r="I20" s="4" t="inlineStr">
        <is>
          <t xml:space="preserve"> </t>
        </is>
      </c>
      <c r="J20" s="4" t="inlineStr">
        <is>
          <t xml:space="preserve"> </t>
        </is>
      </c>
    </row>
    <row r="21">
      <c r="A21" s="4" t="inlineStr">
        <is>
          <t>Intangible assets in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644842</v>
      </c>
    </row>
    <row r="22">
      <c r="A22" s="4" t="inlineStr">
        <is>
          <t>Four Outstanding FRH Group Convertible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otentially dilutive shares</t>
        </is>
      </c>
      <c r="B24" s="4" t="inlineStr">
        <is>
          <t xml:space="preserve"> </t>
        </is>
      </c>
      <c r="C24" s="4" t="inlineStr">
        <is>
          <t xml:space="preserve"> </t>
        </is>
      </c>
      <c r="D24" s="4" t="inlineStr">
        <is>
          <t xml:space="preserve"> </t>
        </is>
      </c>
      <c r="E24" s="4" t="inlineStr">
        <is>
          <t xml:space="preserve"> </t>
        </is>
      </c>
      <c r="F24" s="4" t="inlineStr">
        <is>
          <t xml:space="preserve"> </t>
        </is>
      </c>
      <c r="G24" s="6" t="n">
        <v>20000000</v>
      </c>
      <c r="H24" s="4" t="inlineStr">
        <is>
          <t xml:space="preserve"> </t>
        </is>
      </c>
      <c r="I24" s="4" t="inlineStr">
        <is>
          <t xml:space="preserve"> </t>
        </is>
      </c>
      <c r="J24" s="4" t="inlineStr">
        <is>
          <t xml:space="preserve"> </t>
        </is>
      </c>
    </row>
    <row r="25">
      <c r="A25" s="4" t="inlineStr">
        <is>
          <t>Alchemy Markets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wnership pecentage</t>
        </is>
      </c>
      <c r="B27" s="14" t="n">
        <v>0.4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ries B Preferred shares issued for acquisition valued at $1.41 per share</t>
        </is>
      </c>
      <c r="B30" s="5" t="n">
        <v>253333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of shares</t>
        </is>
      </c>
      <c r="B31" s="6" t="n">
        <v>18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acquired value</t>
        </is>
      </c>
      <c r="B32" s="5" t="n">
        <v>2538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ries B Preferred Stock [Member] | Gope S. Kundnan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issued</t>
        </is>
      </c>
      <c r="B35" s="6" t="n">
        <v>18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acquired value</t>
        </is>
      </c>
      <c r="B36" s="5" t="n">
        <v>2538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lchemy Prime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acquisition, percentage of voting interests acquired</t>
        </is>
      </c>
      <c r="B39" s="13"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3" t="n">
        <v>1</v>
      </c>
      <c r="J39" s="4" t="inlineStr">
        <is>
          <t xml:space="preserve"> </t>
        </is>
      </c>
    </row>
    <row r="40">
      <c r="A40" s="4" t="inlineStr">
        <is>
          <t>Alchemy Prime Ltd [Member] | Series B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acquired</t>
        </is>
      </c>
      <c r="B42" s="6" t="n">
        <v>96637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ries B Preferred shares issued for acquisition valued at $1.41 per share</t>
        </is>
      </c>
      <c r="B43" s="5" t="n">
        <v>136259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lchemy Markets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usiness acquisition, percentage of voting interests acquired</t>
        </is>
      </c>
      <c r="B46" s="14" t="n">
        <v>0.49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4" t="n">
        <v>0.499</v>
      </c>
      <c r="J46" s="4" t="inlineStr">
        <is>
          <t xml:space="preserve"> </t>
        </is>
      </c>
    </row>
    <row r="47">
      <c r="A47" s="4" t="inlineStr">
        <is>
          <t>Alchemy Markets Ltd. [Member] | Series B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shares acquired</t>
        </is>
      </c>
      <c r="B49" s="6" t="n">
        <v>83362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ries B Preferred shares issued for acquisition valued at $1.41 per share</t>
        </is>
      </c>
      <c r="B50" s="5" t="n">
        <v>117540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issued</t>
        </is>
      </c>
      <c r="B51" s="6" t="n">
        <v>18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lchemy Prime Holdings Lt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issued</t>
        </is>
      </c>
      <c r="B54" s="6" t="n">
        <v>83362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lchemy Prime Holdings Ltd [Member] | Gope S. Kundnan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usiness acquisition, percentage of voting interests acquired</t>
        </is>
      </c>
      <c r="B57" s="13" t="n">
        <v>1</v>
      </c>
      <c r="C57" s="4" t="inlineStr">
        <is>
          <t xml:space="preserve"> </t>
        </is>
      </c>
      <c r="D57" s="4" t="inlineStr">
        <is>
          <t xml:space="preserve"> </t>
        </is>
      </c>
      <c r="E57" s="4" t="inlineStr">
        <is>
          <t xml:space="preserve"> </t>
        </is>
      </c>
      <c r="F57" s="13" t="n">
        <v>1</v>
      </c>
      <c r="G57" s="4" t="inlineStr">
        <is>
          <t xml:space="preserve"> </t>
        </is>
      </c>
      <c r="H57" s="4" t="inlineStr">
        <is>
          <t xml:space="preserve"> </t>
        </is>
      </c>
      <c r="I57" s="4" t="inlineStr">
        <is>
          <t xml:space="preserve"> </t>
        </is>
      </c>
      <c r="J57" s="4" t="inlineStr">
        <is>
          <t xml:space="preserve"> </t>
        </is>
      </c>
    </row>
    <row r="58">
      <c r="A58" s="4" t="inlineStr">
        <is>
          <t>Series B Preferred shares issued for acquisition valued at $1.41 per share</t>
        </is>
      </c>
      <c r="B58" s="5" t="n">
        <v>2538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venue Benchmark [Member] | Sales and Marketing [Member] | Custom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centration risk percentage</t>
        </is>
      </c>
      <c r="B61" s="4" t="inlineStr">
        <is>
          <t xml:space="preserve"> </t>
        </is>
      </c>
      <c r="C61" s="4" t="inlineStr">
        <is>
          <t xml:space="preserve"> </t>
        </is>
      </c>
      <c r="D61" s="4" t="inlineStr">
        <is>
          <t xml:space="preserve"> </t>
        </is>
      </c>
      <c r="E61" s="14" t="n">
        <v>0.1186</v>
      </c>
      <c r="F61" s="14" t="n">
        <v>0.0593</v>
      </c>
      <c r="G61" s="4" t="inlineStr">
        <is>
          <t xml:space="preserve"> </t>
        </is>
      </c>
      <c r="H61" s="4" t="inlineStr">
        <is>
          <t xml:space="preserve"> </t>
        </is>
      </c>
      <c r="I61" s="4" t="inlineStr">
        <is>
          <t xml:space="preserve"> </t>
        </is>
      </c>
      <c r="J61" s="4" t="inlineStr">
        <is>
          <t xml:space="preserve"> </t>
        </is>
      </c>
    </row>
    <row r="62">
      <c r="A62" s="4" t="inlineStr">
        <is>
          <t>Revenue Benchmark [Member] | Customer Concentration Risk [Member] | Top 3 Custome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centration risk percentage</t>
        </is>
      </c>
      <c r="B64" s="4" t="inlineStr">
        <is>
          <t xml:space="preserve"> </t>
        </is>
      </c>
      <c r="C64" s="4" t="inlineStr">
        <is>
          <t xml:space="preserve"> </t>
        </is>
      </c>
      <c r="D64" s="4" t="inlineStr">
        <is>
          <t xml:space="preserve"> </t>
        </is>
      </c>
      <c r="E64" s="14" t="n">
        <v>1.0181</v>
      </c>
      <c r="F64" s="14" t="n">
        <v>1.0181</v>
      </c>
      <c r="G64" s="4" t="inlineStr">
        <is>
          <t xml:space="preserve"> </t>
        </is>
      </c>
      <c r="H64" s="4" t="inlineStr">
        <is>
          <t xml:space="preserve"> </t>
        </is>
      </c>
      <c r="I64" s="4" t="inlineStr">
        <is>
          <t xml:space="preserve"> </t>
        </is>
      </c>
      <c r="J64" s="4" t="inlineStr">
        <is>
          <t xml:space="preserve"> </t>
        </is>
      </c>
    </row>
    <row r="65">
      <c r="A65" s="4" t="inlineStr">
        <is>
          <t>Accounts Receivable [Member] | Customer Concentration Risk [Member] | Top 3 Custome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centration risk percentage</t>
        </is>
      </c>
      <c r="B67" s="4" t="inlineStr">
        <is>
          <t xml:space="preserve"> </t>
        </is>
      </c>
      <c r="C67" s="4" t="inlineStr">
        <is>
          <t xml:space="preserve"> </t>
        </is>
      </c>
      <c r="D67" s="4" t="inlineStr">
        <is>
          <t xml:space="preserve"> </t>
        </is>
      </c>
      <c r="E67" s="14" t="n">
        <v>0.9879</v>
      </c>
      <c r="F67" s="14" t="n">
        <v>0.8299</v>
      </c>
      <c r="G67" s="4" t="inlineStr">
        <is>
          <t xml:space="preserve"> </t>
        </is>
      </c>
      <c r="H67" s="4" t="inlineStr">
        <is>
          <t xml:space="preserve"> </t>
        </is>
      </c>
      <c r="I67" s="4" t="inlineStr">
        <is>
          <t xml:space="preserve"> </t>
        </is>
      </c>
      <c r="J67" s="4" t="inlineStr">
        <is>
          <t xml:space="preserve"> </t>
        </is>
      </c>
    </row>
  </sheetData>
  <mergeCells count="2">
    <mergeCell ref="A1:A2"/>
    <mergeCell ref="E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MANAGEMENT’S PLANS (Details Narrative) - USD ($)</t>
        </is>
      </c>
      <c r="B1" s="2" t="inlineStr">
        <is>
          <t>12 Months Ended</t>
        </is>
      </c>
    </row>
    <row r="2">
      <c r="B2" s="2" t="inlineStr">
        <is>
          <t>Dec. 31, 2023</t>
        </is>
      </c>
      <c r="C2" s="2" t="inlineStr">
        <is>
          <t>Dec. 31, 2022</t>
        </is>
      </c>
      <c r="D2" s="2" t="inlineStr">
        <is>
          <t>Dec. 31, 2021</t>
        </is>
      </c>
    </row>
    <row r="3">
      <c r="A3" s="3" t="inlineStr">
        <is>
          <t>Managements Plans</t>
        </is>
      </c>
      <c r="B3" s="4" t="inlineStr">
        <is>
          <t xml:space="preserve"> </t>
        </is>
      </c>
      <c r="C3" s="4" t="inlineStr">
        <is>
          <t xml:space="preserve"> </t>
        </is>
      </c>
      <c r="D3" s="4" t="inlineStr">
        <is>
          <t xml:space="preserve"> </t>
        </is>
      </c>
    </row>
    <row r="4">
      <c r="A4" s="4" t="inlineStr">
        <is>
          <t>Accumulated deficit</t>
        </is>
      </c>
      <c r="B4" s="5" t="n">
        <v>-2643647</v>
      </c>
      <c r="C4" s="5" t="n">
        <v>-4216823</v>
      </c>
      <c r="D4" s="4" t="inlineStr">
        <is>
          <t xml:space="preserve"> </t>
        </is>
      </c>
    </row>
    <row r="5">
      <c r="A5" s="4" t="inlineStr">
        <is>
          <t>Working capital deficit</t>
        </is>
      </c>
      <c r="B5" s="6" t="n">
        <v>11260603</v>
      </c>
      <c r="C5" s="6" t="n">
        <v>345269</v>
      </c>
      <c r="D5" s="4" t="inlineStr">
        <is>
          <t xml:space="preserve"> </t>
        </is>
      </c>
    </row>
    <row r="6">
      <c r="A6" s="4" t="inlineStr">
        <is>
          <t>Net loss</t>
        </is>
      </c>
      <c r="B6" s="6" t="n">
        <v>1573176</v>
      </c>
      <c r="C6" s="6" t="n">
        <v>-1069267</v>
      </c>
      <c r="D6" s="4" t="inlineStr">
        <is>
          <t xml:space="preserve"> </t>
        </is>
      </c>
    </row>
    <row r="7">
      <c r="A7" s="4" t="inlineStr">
        <is>
          <t>Profit loss</t>
        </is>
      </c>
      <c r="B7" s="6" t="n">
        <v>-1573176</v>
      </c>
      <c r="C7" s="6" t="n">
        <v>1069267</v>
      </c>
      <c r="D7" s="4" t="inlineStr">
        <is>
          <t xml:space="preserve"> </t>
        </is>
      </c>
    </row>
    <row r="8">
      <c r="A8" s="4" t="inlineStr">
        <is>
          <t>Cash</t>
        </is>
      </c>
      <c r="B8" s="5" t="n">
        <v>31316461</v>
      </c>
      <c r="C8" s="5" t="n">
        <v>264829</v>
      </c>
      <c r="D8" s="5" t="n">
        <v>935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PITALIZED SOFTWARE COSTS (Details Narrative) - USD ($)</t>
        </is>
      </c>
      <c r="B1" s="2" t="inlineStr">
        <is>
          <t>Dec. 31, 2023</t>
        </is>
      </c>
      <c r="C1" s="2" t="inlineStr">
        <is>
          <t>Dec. 31, 2022</t>
        </is>
      </c>
    </row>
    <row r="2">
      <c r="A2" s="3" t="inlineStr">
        <is>
          <t>Capitalized Software Costs</t>
        </is>
      </c>
      <c r="B2" s="4" t="inlineStr">
        <is>
          <t xml:space="preserve"> </t>
        </is>
      </c>
      <c r="C2" s="4" t="inlineStr">
        <is>
          <t xml:space="preserve"> </t>
        </is>
      </c>
    </row>
    <row r="3">
      <c r="A3" s="4" t="inlineStr">
        <is>
          <t>Estimated useful life of capitalized software</t>
        </is>
      </c>
      <c r="B3" s="4" t="inlineStr">
        <is>
          <t>3 years</t>
        </is>
      </c>
      <c r="C3" s="4" t="inlineStr">
        <is>
          <t>3 years</t>
        </is>
      </c>
    </row>
    <row r="4">
      <c r="A4" s="4" t="inlineStr">
        <is>
          <t>Gross capitalized software asset</t>
        </is>
      </c>
      <c r="B4" s="5" t="n">
        <v>1851758</v>
      </c>
      <c r="C4" s="5" t="n">
        <v>1586989</v>
      </c>
    </row>
    <row r="5">
      <c r="A5" s="4" t="inlineStr">
        <is>
          <t>Accumulated software depreciation and amortization expenses</t>
        </is>
      </c>
      <c r="B5" s="6" t="n">
        <v>1052059</v>
      </c>
      <c r="C5" s="6" t="n">
        <v>825347</v>
      </c>
    </row>
    <row r="6">
      <c r="A6" s="4" t="inlineStr">
        <is>
          <t>Unamortized balance of capitalized software</t>
        </is>
      </c>
      <c r="B6" s="5" t="n">
        <v>799699</v>
      </c>
      <c r="C6" s="5" t="n">
        <v>7616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 width="16" customWidth="1" min="12" max="12"/>
    <col width="14" customWidth="1" min="13" max="13"/>
  </cols>
  <sheetData>
    <row r="1">
      <c r="A1" s="1" t="inlineStr">
        <is>
          <t>RELATED PARTY TRANSACTIONS (Details Narrative) - USD ($)</t>
        </is>
      </c>
      <c r="G1" s="2" t="inlineStr">
        <is>
          <t>1 Months Ended</t>
        </is>
      </c>
      <c r="J1" s="2" t="inlineStr">
        <is>
          <t>12 Months Ended</t>
        </is>
      </c>
      <c r="L1" s="2" t="inlineStr">
        <is>
          <t>14 Months Ended</t>
        </is>
      </c>
    </row>
    <row r="2">
      <c r="B2" s="2" t="inlineStr">
        <is>
          <t>Nov. 30, 2023</t>
        </is>
      </c>
      <c r="C2" s="2" t="inlineStr">
        <is>
          <t>Feb. 10, 2022</t>
        </is>
      </c>
      <c r="D2" s="2" t="inlineStr">
        <is>
          <t>Feb. 22, 2021</t>
        </is>
      </c>
      <c r="E2" s="2" t="inlineStr">
        <is>
          <t>Mar. 21, 2017</t>
        </is>
      </c>
      <c r="F2" s="2" t="inlineStr">
        <is>
          <t>Dec. 12, 2016</t>
        </is>
      </c>
      <c r="G2" s="2" t="inlineStr">
        <is>
          <t>Jan. 31, 2023</t>
        </is>
      </c>
      <c r="H2" s="2" t="inlineStr">
        <is>
          <t>Sep. 30, 2022</t>
        </is>
      </c>
      <c r="I2" s="2" t="inlineStr">
        <is>
          <t>Feb. 15, 2019</t>
        </is>
      </c>
      <c r="J2" s="2" t="inlineStr">
        <is>
          <t>Dec. 31, 2023</t>
        </is>
      </c>
      <c r="K2" s="2" t="inlineStr">
        <is>
          <t>Dec. 31, 2022</t>
        </is>
      </c>
      <c r="L2" s="2" t="inlineStr">
        <is>
          <t>Apr. 24, 2017</t>
        </is>
      </c>
      <c r="M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transferred</t>
        </is>
      </c>
      <c r="B4" s="4" t="inlineStr">
        <is>
          <t xml:space="preserve"> </t>
        </is>
      </c>
      <c r="C4" s="6" t="n">
        <v>96778105</v>
      </c>
      <c r="D4" s="4" t="inlineStr">
        <is>
          <t xml:space="preserve"> </t>
        </is>
      </c>
      <c r="E4" s="4" t="inlineStr">
        <is>
          <t xml:space="preserve"> </t>
        </is>
      </c>
      <c r="F4" s="4" t="inlineStr">
        <is>
          <t xml:space="preserve"> </t>
        </is>
      </c>
      <c r="G4" s="4" t="inlineStr">
        <is>
          <t xml:space="preserve"> </t>
        </is>
      </c>
      <c r="H4" s="4" t="inlineStr">
        <is>
          <t xml:space="preserve"> </t>
        </is>
      </c>
      <c r="I4" s="6" t="n">
        <v>2967000</v>
      </c>
      <c r="J4" s="4" t="inlineStr">
        <is>
          <t xml:space="preserve"> </t>
        </is>
      </c>
      <c r="K4" s="4" t="inlineStr">
        <is>
          <t xml:space="preserve"> </t>
        </is>
      </c>
      <c r="L4" s="4" t="inlineStr">
        <is>
          <t xml:space="preserve"> </t>
        </is>
      </c>
      <c r="M4" s="4" t="inlineStr">
        <is>
          <t xml:space="preserve"> </t>
        </is>
      </c>
    </row>
    <row r="5">
      <c r="A5" s="4" t="inlineStr">
        <is>
          <t>Shares issued price per share</t>
        </is>
      </c>
      <c r="B5" s="8" t="n">
        <v>1.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5000</v>
      </c>
      <c r="L6" s="4" t="inlineStr">
        <is>
          <t xml:space="preserve"> </t>
        </is>
      </c>
      <c r="M6" s="4" t="inlineStr">
        <is>
          <t xml:space="preserve"> </t>
        </is>
      </c>
    </row>
    <row r="7">
      <c r="A7" s="4" t="inlineStr">
        <is>
          <t>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3062</v>
      </c>
      <c r="K7" s="6" t="n">
        <v>14703</v>
      </c>
      <c r="L7" s="4" t="inlineStr">
        <is>
          <t xml:space="preserve"> </t>
        </is>
      </c>
      <c r="M7" s="4" t="inlineStr">
        <is>
          <t xml:space="preserve"> </t>
        </is>
      </c>
    </row>
    <row r="8">
      <c r="A8" s="4" t="inlineStr">
        <is>
          <t>Common stock for cash consideration,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93750</v>
      </c>
      <c r="L8" s="4" t="inlineStr">
        <is>
          <t xml:space="preserve"> </t>
        </is>
      </c>
      <c r="M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000000</v>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000000</v>
      </c>
    </row>
    <row r="11">
      <c r="A11" s="4" t="inlineStr">
        <is>
          <t>Related party adv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000</v>
      </c>
      <c r="K11" s="4" t="inlineStr">
        <is>
          <t xml:space="preserve"> </t>
        </is>
      </c>
      <c r="L11" s="4" t="inlineStr">
        <is>
          <t xml:space="preserve"> </t>
        </is>
      </c>
      <c r="M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transfe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00000</v>
      </c>
      <c r="L14" s="4" t="inlineStr">
        <is>
          <t xml:space="preserve"> </t>
        </is>
      </c>
      <c r="M14" s="4" t="inlineStr">
        <is>
          <t xml:space="preserve"> </t>
        </is>
      </c>
    </row>
    <row r="15">
      <c r="A15" s="4" t="inlineStr">
        <is>
          <t>Shares trans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0</v>
      </c>
      <c r="L15" s="4" t="inlineStr">
        <is>
          <t xml:space="preserve"> </t>
        </is>
      </c>
      <c r="M15" s="4" t="inlineStr">
        <is>
          <t xml:space="preserve"> </t>
        </is>
      </c>
    </row>
    <row r="16">
      <c r="A16" s="4" t="inlineStr">
        <is>
          <t>Common stock for cash considerati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500000</v>
      </c>
      <c r="L16" s="4" t="inlineStr">
        <is>
          <t xml:space="preserve"> </t>
        </is>
      </c>
      <c r="M16" s="4" t="inlineStr">
        <is>
          <t xml:space="preserve"> </t>
        </is>
      </c>
    </row>
    <row r="17">
      <c r="A17" s="4" t="inlineStr">
        <is>
          <t>Common stock for cash consideration,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0</v>
      </c>
      <c r="L17" s="4" t="inlineStr">
        <is>
          <t xml:space="preserve"> </t>
        </is>
      </c>
      <c r="M17" s="4" t="inlineStr">
        <is>
          <t xml:space="preserve"> </t>
        </is>
      </c>
    </row>
    <row r="18">
      <c r="A18" s="4" t="inlineStr">
        <is>
          <t>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transferred</t>
        </is>
      </c>
      <c r="B20" s="5" t="n">
        <v>253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800000</v>
      </c>
      <c r="K21" s="6" t="n">
        <v>0</v>
      </c>
      <c r="L21" s="4" t="inlineStr">
        <is>
          <t xml:space="preserve"> </t>
        </is>
      </c>
      <c r="M21" s="4" t="inlineStr">
        <is>
          <t xml:space="preserve"> </t>
        </is>
      </c>
    </row>
    <row r="22">
      <c r="A22" s="4" t="inlineStr">
        <is>
          <t>Preferred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800000</v>
      </c>
      <c r="K22" s="6" t="n">
        <v>0</v>
      </c>
      <c r="L22" s="4" t="inlineStr">
        <is>
          <t xml:space="preserve"> </t>
        </is>
      </c>
      <c r="M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ferred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500000</v>
      </c>
      <c r="K25" s="6" t="n">
        <v>4000000</v>
      </c>
      <c r="L25" s="4" t="inlineStr">
        <is>
          <t xml:space="preserve"> </t>
        </is>
      </c>
      <c r="M25" s="6" t="n">
        <v>4000000</v>
      </c>
    </row>
    <row r="26">
      <c r="A26" s="4" t="inlineStr">
        <is>
          <t>Preferred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500000</v>
      </c>
      <c r="K26" s="6" t="n">
        <v>4000000</v>
      </c>
      <c r="L26" s="4" t="inlineStr">
        <is>
          <t xml:space="preserve"> </t>
        </is>
      </c>
      <c r="M26" s="6" t="n">
        <v>4000000</v>
      </c>
    </row>
    <row r="27">
      <c r="A27" s="4" t="inlineStr">
        <is>
          <t>Alchemy Markets DMC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usiness acquisition, percentage of voting interes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3" t="n">
        <v>1</v>
      </c>
    </row>
    <row r="30">
      <c r="A30" s="4" t="inlineStr">
        <is>
          <t>Alchemy Prime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usiness acquisition, percentage of voting interests acquired</t>
        </is>
      </c>
      <c r="B32" s="13"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3" t="n">
        <v>1</v>
      </c>
    </row>
    <row r="33">
      <c r="A33" s="4" t="inlineStr">
        <is>
          <t>Alchemy Prime Ltd [Member] | 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acquired</t>
        </is>
      </c>
      <c r="B35" s="6" t="n">
        <v>96637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lchemy Markets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usiness acquisition, percentage of voting interests acquired</t>
        </is>
      </c>
      <c r="B38" s="14" t="n">
        <v>0.4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4" t="n">
        <v>0.499</v>
      </c>
    </row>
    <row r="39">
      <c r="A39" s="4" t="inlineStr">
        <is>
          <t>Alchemy Markets Ltd. [Member] | Series B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transferred</t>
        </is>
      </c>
      <c r="B41" s="6" t="n">
        <v>18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hares acquired</t>
        </is>
      </c>
      <c r="B42" s="6" t="n">
        <v>83362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lchemy Markets Holdings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transferred</t>
        </is>
      </c>
      <c r="B45" s="6" t="n">
        <v>4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usiness acquisition, percentage of voting interes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3" t="n">
        <v>1</v>
      </c>
    </row>
    <row r="47">
      <c r="A47" s="4" t="inlineStr">
        <is>
          <t>Alchemy Prime Holdings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transferred</t>
        </is>
      </c>
      <c r="B49" s="6" t="n">
        <v>83362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lchemy Prime Limi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for cash consideration, shares</t>
        </is>
      </c>
      <c r="B52" s="4" t="inlineStr">
        <is>
          <t xml:space="preserve"> </t>
        </is>
      </c>
      <c r="C52" s="4" t="inlineStr">
        <is>
          <t xml:space="preserve"> </t>
        </is>
      </c>
      <c r="D52" s="4" t="inlineStr">
        <is>
          <t xml:space="preserve"> </t>
        </is>
      </c>
      <c r="E52" s="4" t="inlineStr">
        <is>
          <t xml:space="preserve"> </t>
        </is>
      </c>
      <c r="F52" s="4" t="inlineStr">
        <is>
          <t xml:space="preserve"> </t>
        </is>
      </c>
      <c r="G52" s="6" t="n">
        <v>115000000</v>
      </c>
      <c r="H52" s="6" t="n">
        <v>3000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stock for cash consideration, value</t>
        </is>
      </c>
      <c r="B53" s="4" t="inlineStr">
        <is>
          <t xml:space="preserve"> </t>
        </is>
      </c>
      <c r="C53" s="4" t="inlineStr">
        <is>
          <t xml:space="preserve"> </t>
        </is>
      </c>
      <c r="D53" s="4" t="inlineStr">
        <is>
          <t xml:space="preserve"> </t>
        </is>
      </c>
      <c r="E53" s="4" t="inlineStr">
        <is>
          <t xml:space="preserve"> </t>
        </is>
      </c>
      <c r="F53" s="4" t="inlineStr">
        <is>
          <t xml:space="preserve"> </t>
        </is>
      </c>
      <c r="G53" s="5" t="n">
        <v>550000</v>
      </c>
      <c r="H53" s="5" t="n">
        <v>30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 based compensatio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0000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 based compensation,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0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itchell Eaglstei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transferred</t>
        </is>
      </c>
      <c r="B58" s="4" t="inlineStr">
        <is>
          <t xml:space="preserve"> </t>
        </is>
      </c>
      <c r="C58" s="4" t="inlineStr">
        <is>
          <t xml:space="preserve"> </t>
        </is>
      </c>
      <c r="D58" s="4" t="inlineStr">
        <is>
          <t xml:space="preserve"> </t>
        </is>
      </c>
      <c r="E58" s="4" t="inlineStr">
        <is>
          <t xml:space="preserve"> </t>
        </is>
      </c>
      <c r="F58" s="4" t="inlineStr">
        <is>
          <t xml:space="preserve"> </t>
        </is>
      </c>
      <c r="G58" s="6" t="n">
        <v>11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eferred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500000</v>
      </c>
    </row>
    <row r="60">
      <c r="A60" s="4" t="inlineStr">
        <is>
          <t>Preferred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500000</v>
      </c>
    </row>
    <row r="61">
      <c r="A61" s="4" t="inlineStr">
        <is>
          <t>Mitchell Eaglstein [Member] | Series B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s transfer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0000</v>
      </c>
      <c r="K63" s="4" t="inlineStr">
        <is>
          <t xml:space="preserve"> </t>
        </is>
      </c>
      <c r="L63" s="4" t="inlineStr">
        <is>
          <t xml:space="preserve"> </t>
        </is>
      </c>
      <c r="M63" s="4" t="inlineStr">
        <is>
          <t xml:space="preserve"> </t>
        </is>
      </c>
    </row>
    <row r="64">
      <c r="A64" s="4" t="inlineStr">
        <is>
          <t>Mitchell Eaglstein [Member] | Series A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s transferred</t>
        </is>
      </c>
      <c r="B66" s="4" t="inlineStr">
        <is>
          <t xml:space="preserve"> </t>
        </is>
      </c>
      <c r="C66" s="4" t="inlineStr">
        <is>
          <t xml:space="preserve"> </t>
        </is>
      </c>
      <c r="D66" s="4" t="inlineStr">
        <is>
          <t xml:space="preserve"> </t>
        </is>
      </c>
      <c r="E66" s="4" t="inlineStr">
        <is>
          <t xml:space="preserve"> </t>
        </is>
      </c>
      <c r="F66" s="4" t="inlineStr">
        <is>
          <t xml:space="preserve"> </t>
        </is>
      </c>
      <c r="G66" s="6" t="n">
        <v>11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mon stock for cash consideration, shares</t>
        </is>
      </c>
      <c r="B67" s="4" t="inlineStr">
        <is>
          <t xml:space="preserve"> </t>
        </is>
      </c>
      <c r="C67" s="4" t="inlineStr">
        <is>
          <t xml:space="preserve"> </t>
        </is>
      </c>
      <c r="D67" s="4" t="inlineStr">
        <is>
          <t xml:space="preserve"> </t>
        </is>
      </c>
      <c r="E67" s="4" t="inlineStr">
        <is>
          <t xml:space="preserve"> </t>
        </is>
      </c>
      <c r="F67" s="6" t="n">
        <v>26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eferred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500000</v>
      </c>
    </row>
    <row r="69">
      <c r="A69" s="4" t="inlineStr">
        <is>
          <t>Preferred stock,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500000</v>
      </c>
    </row>
    <row r="70">
      <c r="A70" s="4" t="inlineStr">
        <is>
          <t>Imran Firoz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s transferred</t>
        </is>
      </c>
      <c r="B72" s="4" t="inlineStr">
        <is>
          <t xml:space="preserve"> </t>
        </is>
      </c>
      <c r="C72" s="4" t="inlineStr">
        <is>
          <t xml:space="preserve"> </t>
        </is>
      </c>
      <c r="D72" s="4" t="inlineStr">
        <is>
          <t xml:space="preserve"> </t>
        </is>
      </c>
      <c r="E72" s="4" t="inlineStr">
        <is>
          <t xml:space="preserve"> </t>
        </is>
      </c>
      <c r="F72" s="4" t="inlineStr">
        <is>
          <t xml:space="preserve"> </t>
        </is>
      </c>
      <c r="G72" s="6" t="n">
        <v>4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mran Firoz [Member] | Series A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s transferred</t>
        </is>
      </c>
      <c r="B75" s="4" t="inlineStr">
        <is>
          <t xml:space="preserve"> </t>
        </is>
      </c>
      <c r="C75" s="4" t="inlineStr">
        <is>
          <t xml:space="preserve"> </t>
        </is>
      </c>
      <c r="D75" s="4" t="inlineStr">
        <is>
          <t xml:space="preserve"> </t>
        </is>
      </c>
      <c r="E75" s="4" t="inlineStr">
        <is>
          <t xml:space="preserve"> </t>
        </is>
      </c>
      <c r="F75" s="4" t="inlineStr">
        <is>
          <t xml:space="preserve"> </t>
        </is>
      </c>
      <c r="G75" s="6" t="n">
        <v>4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mmon stock for cash consideration, shares</t>
        </is>
      </c>
      <c r="B76" s="4" t="inlineStr">
        <is>
          <t xml:space="preserve"> </t>
        </is>
      </c>
      <c r="C76" s="4" t="inlineStr">
        <is>
          <t xml:space="preserve"> </t>
        </is>
      </c>
      <c r="D76" s="4" t="inlineStr">
        <is>
          <t xml:space="preserve"> </t>
        </is>
      </c>
      <c r="E76" s="4" t="inlineStr">
        <is>
          <t xml:space="preserve"> </t>
        </is>
      </c>
      <c r="F76" s="6" t="n">
        <v>4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Gope S. Kundnani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eferred stock,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1500000</v>
      </c>
    </row>
    <row r="80">
      <c r="A80" s="4" t="inlineStr">
        <is>
          <t>Preferred stock, share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1500000</v>
      </c>
    </row>
    <row r="81">
      <c r="A81" s="4" t="inlineStr">
        <is>
          <t>Gope S. Kundnani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hares transfer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50000000</v>
      </c>
      <c r="K83" s="4" t="inlineStr">
        <is>
          <t xml:space="preserve"> </t>
        </is>
      </c>
      <c r="L83" s="4" t="inlineStr">
        <is>
          <t xml:space="preserve"> </t>
        </is>
      </c>
      <c r="M83" s="4" t="inlineStr">
        <is>
          <t xml:space="preserve"> </t>
        </is>
      </c>
    </row>
    <row r="84">
      <c r="A84" s="4" t="inlineStr">
        <is>
          <t>Shares transferred</t>
        </is>
      </c>
      <c r="B84" s="5" t="n">
        <v>55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Gope S. Kundnani [Member] | Series B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hares transferred</t>
        </is>
      </c>
      <c r="B87" s="6" t="n">
        <v>18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hares transferred</t>
        </is>
      </c>
      <c r="B88" s="5" t="n">
        <v>2538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Gope S. Kundnani [Member] | Series A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hares transferred</t>
        </is>
      </c>
      <c r="B91" s="6" t="n">
        <v>25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2500000</v>
      </c>
      <c r="K91" s="4" t="inlineStr">
        <is>
          <t xml:space="preserve"> </t>
        </is>
      </c>
      <c r="L91" s="4" t="inlineStr">
        <is>
          <t xml:space="preserve"> </t>
        </is>
      </c>
      <c r="M91" s="4" t="inlineStr">
        <is>
          <t xml:space="preserve"> </t>
        </is>
      </c>
    </row>
    <row r="92">
      <c r="A92" s="4" t="inlineStr">
        <is>
          <t>Shares transferred</t>
        </is>
      </c>
      <c r="B92" s="5" t="n">
        <v>25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referred stock,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500000</v>
      </c>
    </row>
    <row r="94">
      <c r="A94" s="4" t="inlineStr">
        <is>
          <t>Preferred stock, shares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1500000</v>
      </c>
    </row>
    <row r="95">
      <c r="A95" s="4" t="inlineStr">
        <is>
          <t>Gope S. Kundnani [Member] | Alchemy Prime Holdings Lt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Business acquisition, percentage of voting interests acquired</t>
        </is>
      </c>
      <c r="B97" s="13" t="n">
        <v>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3" t="n">
        <v>1</v>
      </c>
      <c r="L97" s="4" t="inlineStr">
        <is>
          <t xml:space="preserve"> </t>
        </is>
      </c>
      <c r="M97" s="4" t="inlineStr">
        <is>
          <t xml:space="preserve"> </t>
        </is>
      </c>
    </row>
    <row r="98">
      <c r="A98" s="4" t="inlineStr">
        <is>
          <t>Stock Purchase Agreement [Member] | Susan E Eaglstei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hares transferred</t>
        </is>
      </c>
      <c r="B100" s="4" t="inlineStr">
        <is>
          <t xml:space="preserve"> </t>
        </is>
      </c>
      <c r="C100" s="4" t="inlineStr">
        <is>
          <t xml:space="preserve"> </t>
        </is>
      </c>
      <c r="D100" s="4" t="inlineStr">
        <is>
          <t xml:space="preserve"> </t>
        </is>
      </c>
      <c r="E100" s="6" t="n">
        <v>1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tock Purchase Agreement [Member] | Brent Eaglstei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hares transferred</t>
        </is>
      </c>
      <c r="B103" s="4" t="inlineStr">
        <is>
          <t xml:space="preserve"> </t>
        </is>
      </c>
      <c r="C103" s="4" t="inlineStr">
        <is>
          <t xml:space="preserve"> </t>
        </is>
      </c>
      <c r="D103" s="4" t="inlineStr">
        <is>
          <t xml:space="preserve"> </t>
        </is>
      </c>
      <c r="E103" s="6" t="n">
        <v>4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hares issued price per share</t>
        </is>
      </c>
      <c r="B104" s="4" t="inlineStr">
        <is>
          <t xml:space="preserve"> </t>
        </is>
      </c>
      <c r="C104" s="4" t="inlineStr">
        <is>
          <t xml:space="preserve"> </t>
        </is>
      </c>
      <c r="D104" s="4" t="inlineStr">
        <is>
          <t xml:space="preserve"> </t>
        </is>
      </c>
      <c r="E104" s="8" t="n">
        <v>0.0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hares transferred</t>
        </is>
      </c>
      <c r="B105" s="4" t="inlineStr">
        <is>
          <t xml:space="preserve"> </t>
        </is>
      </c>
      <c r="C105" s="4" t="inlineStr">
        <is>
          <t xml:space="preserve"> </t>
        </is>
      </c>
      <c r="D105" s="4" t="inlineStr">
        <is>
          <t xml:space="preserve"> </t>
        </is>
      </c>
      <c r="E105" s="5" t="n">
        <v>7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ssignment of Debt Agreement [Member] | FRH Group Corporat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Shares transferred</t>
        </is>
      </c>
      <c r="B108" s="4" t="inlineStr">
        <is>
          <t xml:space="preserve"> </t>
        </is>
      </c>
      <c r="C108" s="4" t="inlineStr">
        <is>
          <t xml:space="preserve"> </t>
        </is>
      </c>
      <c r="D108" s="6" t="n">
        <v>1256908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Interest</t>
        </is>
      </c>
      <c r="B109" s="4" t="inlineStr">
        <is>
          <t xml:space="preserve"> </t>
        </is>
      </c>
      <c r="C109" s="4" t="inlineStr">
        <is>
          <t xml:space="preserve"> </t>
        </is>
      </c>
      <c r="D109" s="5" t="n">
        <v>1256908</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FRH Prime Ltd.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Generated volume reba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0</v>
      </c>
      <c r="K112" s="5" t="n">
        <v>1861</v>
      </c>
      <c r="L112" s="4" t="inlineStr">
        <is>
          <t xml:space="preserve"> </t>
        </is>
      </c>
      <c r="M112" s="4" t="inlineStr">
        <is>
          <t xml:space="preserve"> </t>
        </is>
      </c>
    </row>
    <row r="113">
      <c r="A113" s="4" t="inlineStr">
        <is>
          <t>FRH Prime Ltd. [Member] | Convertible Promissory Not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Short 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1000000</v>
      </c>
      <c r="M115" s="4" t="inlineStr">
        <is>
          <t xml:space="preserve"> </t>
        </is>
      </c>
    </row>
    <row r="116">
      <c r="A116" s="4" t="inlineStr">
        <is>
          <t>Debt maturity date descrip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April 24, 2019</t>
        </is>
      </c>
      <c r="M116" s="4" t="inlineStr">
        <is>
          <t xml:space="preserve"> </t>
        </is>
      </c>
    </row>
    <row r="117">
      <c r="A117" s="4" t="inlineStr">
        <is>
          <t>Debt instrument convertible price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8" t="n">
        <v>0.1</v>
      </c>
      <c r="M117" s="4" t="inlineStr">
        <is>
          <t xml:space="preserve"> </t>
        </is>
      </c>
    </row>
    <row r="118">
      <c r="A118" s="4" t="inlineStr">
        <is>
          <t>Debt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13" t="n">
        <v>0.06</v>
      </c>
      <c r="M118" s="4" t="inlineStr">
        <is>
          <t xml:space="preserve"> </t>
        </is>
      </c>
    </row>
    <row r="119">
      <c r="A119" s="4" t="inlineStr">
        <is>
          <t>FRH Prime Ltd. [Member] | Convertible Promissory Notes [Member] | Min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Debt instrument convertible price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8" t="n">
        <v>0.05</v>
      </c>
      <c r="M121" s="4" t="inlineStr">
        <is>
          <t xml:space="preserve"> </t>
        </is>
      </c>
    </row>
    <row r="122">
      <c r="A122" s="4" t="inlineStr">
        <is>
          <t>Hong Holding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Preferred stock,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1000000</v>
      </c>
    </row>
    <row r="125">
      <c r="A125" s="4" t="inlineStr">
        <is>
          <t>Preferred stock, shares outstand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1000000</v>
      </c>
    </row>
    <row r="126">
      <c r="A126" s="4" t="inlineStr">
        <is>
          <t>Hong Holding [Member] | Series A Preferred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Preferred stock, shares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1000000</v>
      </c>
    </row>
    <row r="129">
      <c r="A129" s="4" t="inlineStr">
        <is>
          <t>Preferred stock, shares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1000000</v>
      </c>
    </row>
  </sheetData>
  <mergeCells count="3">
    <mergeCell ref="A1:A2"/>
    <mergeCell ref="G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t>
        </is>
      </c>
      <c r="B4" s="5" t="n">
        <v>12754900</v>
      </c>
      <c r="C4" s="5" t="n">
        <v>6453731</v>
      </c>
    </row>
    <row r="5">
      <c r="A5" s="3" t="inlineStr">
        <is>
          <t>Cost of sales</t>
        </is>
      </c>
      <c r="B5" s="4" t="inlineStr">
        <is>
          <t xml:space="preserve"> </t>
        </is>
      </c>
      <c r="C5" s="4" t="inlineStr">
        <is>
          <t xml:space="preserve"> </t>
        </is>
      </c>
    </row>
    <row r="6">
      <c r="A6" s="4" t="inlineStr">
        <is>
          <t>Total cost of sales</t>
        </is>
      </c>
      <c r="B6" s="6" t="n">
        <v>6507042</v>
      </c>
      <c r="C6" s="6" t="n">
        <v>5434792</v>
      </c>
    </row>
    <row r="7">
      <c r="A7" s="4" t="inlineStr">
        <is>
          <t>Gross Profit</t>
        </is>
      </c>
      <c r="B7" s="6" t="n">
        <v>6247858</v>
      </c>
      <c r="C7" s="6" t="n">
        <v>1018939</v>
      </c>
    </row>
    <row r="8">
      <c r="A8" s="3" t="inlineStr">
        <is>
          <t>Operating expenses:</t>
        </is>
      </c>
      <c r="B8" s="4" t="inlineStr">
        <is>
          <t xml:space="preserve"> </t>
        </is>
      </c>
      <c r="C8" s="4" t="inlineStr">
        <is>
          <t xml:space="preserve"> </t>
        </is>
      </c>
    </row>
    <row r="9">
      <c r="A9" s="4" t="inlineStr">
        <is>
          <t>General and administrative</t>
        </is>
      </c>
      <c r="B9" s="6" t="n">
        <v>2943913</v>
      </c>
      <c r="C9" s="6" t="n">
        <v>1623031</v>
      </c>
    </row>
    <row r="10">
      <c r="A10" s="4" t="inlineStr">
        <is>
          <t>Sales and marketing</t>
        </is>
      </c>
      <c r="B10" s="6" t="n">
        <v>1512790</v>
      </c>
      <c r="C10" s="6" t="n">
        <v>382864</v>
      </c>
    </row>
    <row r="11">
      <c r="A11" s="4" t="inlineStr">
        <is>
          <t>Depreciation</t>
        </is>
      </c>
      <c r="B11" s="6" t="n">
        <v>213910</v>
      </c>
      <c r="C11" s="6" t="n">
        <v>3894</v>
      </c>
    </row>
    <row r="12">
      <c r="A12" s="4" t="inlineStr">
        <is>
          <t>Total operating expenses</t>
        </is>
      </c>
      <c r="B12" s="6" t="n">
        <v>4670613</v>
      </c>
      <c r="C12" s="6" t="n">
        <v>2009789</v>
      </c>
    </row>
    <row r="13">
      <c r="A13" s="4" t="inlineStr">
        <is>
          <t>Operating loss</t>
        </is>
      </c>
      <c r="B13" s="6" t="n">
        <v>1577245</v>
      </c>
      <c r="C13" s="6" t="n">
        <v>-990850</v>
      </c>
    </row>
    <row r="14">
      <c r="A14" s="3" t="inlineStr">
        <is>
          <t>Other income (expense):</t>
        </is>
      </c>
      <c r="B14" s="4" t="inlineStr">
        <is>
          <t xml:space="preserve"> </t>
        </is>
      </c>
      <c r="C14" s="4" t="inlineStr">
        <is>
          <t xml:space="preserve"> </t>
        </is>
      </c>
    </row>
    <row r="15">
      <c r="A15" s="4" t="inlineStr">
        <is>
          <t>Other interest expense</t>
        </is>
      </c>
      <c r="B15" s="6" t="n">
        <v>-6848</v>
      </c>
      <c r="C15" s="6" t="n">
        <v>-72644</v>
      </c>
    </row>
    <row r="16">
      <c r="A16" s="4" t="inlineStr">
        <is>
          <t>Other income (expense)</t>
        </is>
      </c>
      <c r="B16" s="6" t="n">
        <v>-2570</v>
      </c>
      <c r="C16" s="6" t="n">
        <v>-7615</v>
      </c>
    </row>
    <row r="17">
      <c r="A17" s="4" t="inlineStr">
        <is>
          <t>Total other income (expense)</t>
        </is>
      </c>
      <c r="B17" s="6" t="n">
        <v>-9418</v>
      </c>
      <c r="C17" s="6" t="n">
        <v>-80259</v>
      </c>
    </row>
    <row r="18">
      <c r="A18" s="4" t="inlineStr">
        <is>
          <t>Income (loss) before provision for income taxes</t>
        </is>
      </c>
      <c r="B18" s="6" t="n">
        <v>1567827</v>
      </c>
      <c r="C18" s="6" t="n">
        <v>-1071109</v>
      </c>
    </row>
    <row r="19">
      <c r="A19" s="4" t="inlineStr">
        <is>
          <t>Provision for income taxes</t>
        </is>
      </c>
      <c r="B19" s="4" t="inlineStr">
        <is>
          <t xml:space="preserve"> </t>
        </is>
      </c>
      <c r="C19" s="4" t="inlineStr">
        <is>
          <t xml:space="preserve"> </t>
        </is>
      </c>
    </row>
    <row r="20">
      <c r="A20" s="4" t="inlineStr">
        <is>
          <t>Net income (loss)</t>
        </is>
      </c>
      <c r="B20" s="5" t="n">
        <v>1567827</v>
      </c>
      <c r="C20" s="5" t="n">
        <v>-1071109</v>
      </c>
    </row>
    <row r="21">
      <c r="A21" s="4" t="inlineStr">
        <is>
          <t>Earnings Per Share, Diluted</t>
        </is>
      </c>
      <c r="B21" s="5" t="n">
        <v>0</v>
      </c>
      <c r="C21" s="8" t="n">
        <v>-0.01</v>
      </c>
    </row>
    <row r="22">
      <c r="A22" s="4" t="inlineStr">
        <is>
          <t>Weighted Average Number of Shares Outstanding, Diluted</t>
        </is>
      </c>
      <c r="B22" s="6" t="n">
        <v>329492915</v>
      </c>
      <c r="C22" s="6" t="n">
        <v>158048019</v>
      </c>
    </row>
    <row r="23">
      <c r="A23" s="3" t="inlineStr">
        <is>
          <t>Other comprehensive income (loss):</t>
        </is>
      </c>
      <c r="B23" s="4" t="inlineStr">
        <is>
          <t xml:space="preserve"> </t>
        </is>
      </c>
      <c r="C23" s="4" t="inlineStr">
        <is>
          <t xml:space="preserve"> </t>
        </is>
      </c>
    </row>
    <row r="24">
      <c r="A24" s="4" t="inlineStr">
        <is>
          <t>Change in foreign currency translation</t>
        </is>
      </c>
      <c r="B24" s="5" t="n">
        <v>207684</v>
      </c>
      <c r="C24" s="5" t="n">
        <v>18250</v>
      </c>
    </row>
    <row r="25">
      <c r="A25" s="4" t="inlineStr">
        <is>
          <t>Total other comprehensive income (loss)</t>
        </is>
      </c>
      <c r="B25" s="6" t="n">
        <v>207684</v>
      </c>
      <c r="C25" s="6" t="n">
        <v>18250</v>
      </c>
    </row>
    <row r="26">
      <c r="A26" s="4" t="inlineStr">
        <is>
          <t>Total comprehensive income (loss)</t>
        </is>
      </c>
      <c r="B26" s="6" t="n">
        <v>1775511</v>
      </c>
      <c r="C26" s="6" t="n">
        <v>-1052859</v>
      </c>
    </row>
    <row r="27">
      <c r="A27" s="4" t="inlineStr">
        <is>
          <t>Comprehensive income (loss) attributable to noncontrolling interests</t>
        </is>
      </c>
      <c r="B27" s="6" t="n">
        <v>17972</v>
      </c>
      <c r="C27" s="6" t="n">
        <v>10785</v>
      </c>
    </row>
    <row r="28">
      <c r="A28" s="4" t="inlineStr">
        <is>
          <t>Comprehensive income (loss) attributable to FDCTech stockholders</t>
        </is>
      </c>
      <c r="B28" s="6" t="n">
        <v>1757539</v>
      </c>
      <c r="C28" s="6" t="n">
        <v>-1063644</v>
      </c>
    </row>
    <row r="29">
      <c r="A29" s="4" t="inlineStr">
        <is>
          <t>Technology Service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t>
        </is>
      </c>
      <c r="B31" s="6" t="n">
        <v>1811423</v>
      </c>
      <c r="C31" s="6" t="n">
        <v>626600</v>
      </c>
    </row>
    <row r="32">
      <c r="A32" s="3" t="inlineStr">
        <is>
          <t>Cost of sales</t>
        </is>
      </c>
      <c r="B32" s="4" t="inlineStr">
        <is>
          <t xml:space="preserve"> </t>
        </is>
      </c>
      <c r="C32" s="4" t="inlineStr">
        <is>
          <t xml:space="preserve"> </t>
        </is>
      </c>
    </row>
    <row r="33">
      <c r="A33" s="4" t="inlineStr">
        <is>
          <t>Total cost of sales</t>
        </is>
      </c>
      <c r="B33" s="6" t="n">
        <v>22503</v>
      </c>
      <c r="C33" s="6" t="n">
        <v>159051</v>
      </c>
    </row>
    <row r="34">
      <c r="A34" s="4" t="inlineStr">
        <is>
          <t>Wealth Management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t>
        </is>
      </c>
      <c r="B36" s="6" t="n">
        <v>5927424</v>
      </c>
      <c r="C36" s="6" t="n">
        <v>5827731</v>
      </c>
    </row>
    <row r="37">
      <c r="A37" s="3" t="inlineStr">
        <is>
          <t>Cost of sales</t>
        </is>
      </c>
      <c r="B37" s="4" t="inlineStr">
        <is>
          <t xml:space="preserve"> </t>
        </is>
      </c>
      <c r="C37" s="4" t="inlineStr">
        <is>
          <t xml:space="preserve"> </t>
        </is>
      </c>
    </row>
    <row r="38">
      <c r="A38" s="4" t="inlineStr">
        <is>
          <t>Total cost of sales</t>
        </is>
      </c>
      <c r="B38" s="6" t="n">
        <v>5338510</v>
      </c>
      <c r="C38" s="6" t="n">
        <v>5275741</v>
      </c>
    </row>
    <row r="39">
      <c r="A39" s="4" t="inlineStr">
        <is>
          <t>Trading Revenues [Memb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t>
        </is>
      </c>
      <c r="B41" s="6" t="n">
        <v>5016053</v>
      </c>
      <c r="C41" s="4" t="inlineStr">
        <is>
          <t xml:space="preserve"> </t>
        </is>
      </c>
    </row>
    <row r="42">
      <c r="A42" s="3" t="inlineStr">
        <is>
          <t>Cost of sales</t>
        </is>
      </c>
      <c r="B42" s="4" t="inlineStr">
        <is>
          <t xml:space="preserve"> </t>
        </is>
      </c>
      <c r="C42" s="4" t="inlineStr">
        <is>
          <t xml:space="preserve"> </t>
        </is>
      </c>
    </row>
    <row r="43">
      <c r="A43" s="4" t="inlineStr">
        <is>
          <t>Total cost of sales</t>
        </is>
      </c>
      <c r="B43" s="5" t="n">
        <v>1146029</v>
      </c>
      <c r="C43"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INE OF CREDIT (Details Narrative) - USD ($)</t>
        </is>
      </c>
      <c r="B1" s="2" t="inlineStr">
        <is>
          <t>Dec. 31, 2023</t>
        </is>
      </c>
      <c r="C1" s="2" t="inlineStr">
        <is>
          <t>Dec. 31, 2022</t>
        </is>
      </c>
      <c r="D1" s="2" t="inlineStr">
        <is>
          <t>Jun. 24, 2016</t>
        </is>
      </c>
    </row>
    <row r="2">
      <c r="A2" s="4" t="inlineStr">
        <is>
          <t>Line of credit</t>
        </is>
      </c>
      <c r="B2" s="5" t="n">
        <v>60742</v>
      </c>
      <c r="C2" s="5" t="n">
        <v>47369</v>
      </c>
      <c r="D2" s="4" t="inlineStr">
        <is>
          <t xml:space="preserve"> </t>
        </is>
      </c>
    </row>
    <row r="3">
      <c r="A3" s="4" t="inlineStr">
        <is>
          <t>Minimum [Member]</t>
        </is>
      </c>
      <c r="B3" s="4" t="inlineStr">
        <is>
          <t xml:space="preserve"> </t>
        </is>
      </c>
      <c r="C3" s="4" t="inlineStr">
        <is>
          <t xml:space="preserve"> </t>
        </is>
      </c>
      <c r="D3" s="4" t="inlineStr">
        <is>
          <t xml:space="preserve"> </t>
        </is>
      </c>
    </row>
    <row r="4">
      <c r="A4" s="4" t="inlineStr">
        <is>
          <t>Line of credit facility interest rate at period end</t>
        </is>
      </c>
      <c r="B4" s="13" t="n">
        <v>0.12</v>
      </c>
      <c r="C4" s="4" t="inlineStr">
        <is>
          <t xml:space="preserve"> </t>
        </is>
      </c>
      <c r="D4" s="4" t="inlineStr">
        <is>
          <t xml:space="preserve"> </t>
        </is>
      </c>
    </row>
    <row r="5">
      <c r="A5" s="4" t="inlineStr">
        <is>
          <t>Maximum [Member]</t>
        </is>
      </c>
      <c r="B5" s="4" t="inlineStr">
        <is>
          <t xml:space="preserve"> </t>
        </is>
      </c>
      <c r="C5" s="4" t="inlineStr">
        <is>
          <t xml:space="preserve"> </t>
        </is>
      </c>
      <c r="D5" s="4" t="inlineStr">
        <is>
          <t xml:space="preserve"> </t>
        </is>
      </c>
    </row>
    <row r="6">
      <c r="A6" s="4" t="inlineStr">
        <is>
          <t>Line of credit facility interest rate at period end</t>
        </is>
      </c>
      <c r="B6" s="13" t="n">
        <v>0.25</v>
      </c>
      <c r="C6" s="4" t="inlineStr">
        <is>
          <t xml:space="preserve"> </t>
        </is>
      </c>
      <c r="D6" s="4" t="inlineStr">
        <is>
          <t xml:space="preserve"> </t>
        </is>
      </c>
    </row>
    <row r="7">
      <c r="A7" s="4" t="inlineStr">
        <is>
          <t>Bank of America [Member]</t>
        </is>
      </c>
      <c r="B7" s="4" t="inlineStr">
        <is>
          <t xml:space="preserve"> </t>
        </is>
      </c>
      <c r="C7" s="4" t="inlineStr">
        <is>
          <t xml:space="preserve"> </t>
        </is>
      </c>
      <c r="D7" s="4" t="inlineStr">
        <is>
          <t xml:space="preserve"> </t>
        </is>
      </c>
    </row>
    <row r="8">
      <c r="A8" s="4" t="inlineStr">
        <is>
          <t>Line of credit</t>
        </is>
      </c>
      <c r="B8" s="4" t="inlineStr">
        <is>
          <t xml:space="preserve"> </t>
        </is>
      </c>
      <c r="C8" s="4" t="inlineStr">
        <is>
          <t xml:space="preserve"> </t>
        </is>
      </c>
      <c r="D8" s="5" t="n">
        <v>4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3" customWidth="1" min="2" max="2"/>
    <col width="15" customWidth="1" min="3" max="3"/>
    <col width="15" customWidth="1" min="4" max="4"/>
    <col width="15" customWidth="1" min="5" max="5"/>
    <col width="15" customWidth="1" min="6" max="6"/>
  </cols>
  <sheetData>
    <row r="1">
      <c r="A1" s="1" t="inlineStr">
        <is>
          <t>SCHEDULE OF NOTES PAYABLE (Details) - FRH Group Note [Member] - USD ($)</t>
        </is>
      </c>
      <c r="C1" s="2" t="inlineStr">
        <is>
          <t>Apr. 24, 2017</t>
        </is>
      </c>
      <c r="D1" s="2" t="inlineStr">
        <is>
          <t>Nov. 17, 2016</t>
        </is>
      </c>
      <c r="E1" s="2" t="inlineStr">
        <is>
          <t>May 16, 2016</t>
        </is>
      </c>
      <c r="F1" s="2" t="inlineStr">
        <is>
          <t>Feb. 22, 2016</t>
        </is>
      </c>
    </row>
    <row r="2">
      <c r="A2" s="3" t="inlineStr">
        <is>
          <t>Short-Term Debt [Line Items]</t>
        </is>
      </c>
      <c r="C2" s="4" t="inlineStr">
        <is>
          <t xml:space="preserve"> </t>
        </is>
      </c>
      <c r="D2" s="4" t="inlineStr">
        <is>
          <t xml:space="preserve"> </t>
        </is>
      </c>
      <c r="E2" s="4" t="inlineStr">
        <is>
          <t xml:space="preserve"> </t>
        </is>
      </c>
      <c r="F2" s="4" t="inlineStr">
        <is>
          <t xml:space="preserve"> </t>
        </is>
      </c>
    </row>
    <row r="3">
      <c r="A3" s="4" t="inlineStr">
        <is>
          <t>Original Amount of Note</t>
        </is>
      </c>
      <c r="C3" s="5" t="n">
        <v>250000</v>
      </c>
      <c r="D3" s="5" t="n">
        <v>250000</v>
      </c>
      <c r="E3" s="5" t="n">
        <v>400000</v>
      </c>
      <c r="F3" s="5" t="n">
        <v>100000</v>
      </c>
    </row>
    <row r="4">
      <c r="A4" s="4" t="inlineStr">
        <is>
          <t>Outstanding Principal Balance</t>
        </is>
      </c>
      <c r="C4" s="4" t="inlineStr">
        <is>
          <t xml:space="preserve"> </t>
        </is>
      </c>
      <c r="D4" s="4" t="inlineStr">
        <is>
          <t xml:space="preserve"> </t>
        </is>
      </c>
      <c r="E4" s="4" t="inlineStr">
        <is>
          <t xml:space="preserve"> </t>
        </is>
      </c>
      <c r="F4" s="4" t="inlineStr">
        <is>
          <t xml:space="preserve"> </t>
        </is>
      </c>
    </row>
    <row r="5">
      <c r="A5" s="4" t="inlineStr">
        <is>
          <t>Conversion Date:</t>
        </is>
      </c>
      <c r="B5" s="4" t="inlineStr">
        <is>
          <t>[1]</t>
        </is>
      </c>
      <c r="C5" s="4" t="inlineStr">
        <is>
          <t>Feb. 22,  2021</t>
        </is>
      </c>
      <c r="D5" s="4" t="inlineStr">
        <is>
          <t>Feb. 22,  2021</t>
        </is>
      </c>
      <c r="E5" s="4" t="inlineStr">
        <is>
          <t>Feb. 22,  2021</t>
        </is>
      </c>
      <c r="F5" s="4" t="inlineStr">
        <is>
          <t>Feb. 22,  2021</t>
        </is>
      </c>
    </row>
    <row r="6">
      <c r="A6" s="4" t="inlineStr">
        <is>
          <t>Interest Rate:</t>
        </is>
      </c>
      <c r="C6" s="13" t="n">
        <v>0.06</v>
      </c>
      <c r="D6" s="13" t="n">
        <v>0.06</v>
      </c>
      <c r="E6" s="13" t="n">
        <v>0.06</v>
      </c>
      <c r="F6" s="13" t="n">
        <v>0.06</v>
      </c>
    </row>
    <row r="7">
      <c r="A7" s="4" t="inlineStr">
        <is>
          <t>Date to which interest has been paid:</t>
        </is>
      </c>
      <c r="C7" s="4" t="inlineStr">
        <is>
          <t>Accrued</t>
        </is>
      </c>
      <c r="D7" s="4" t="inlineStr">
        <is>
          <t>Accrued</t>
        </is>
      </c>
      <c r="E7" s="4" t="inlineStr">
        <is>
          <t>Accrued</t>
        </is>
      </c>
      <c r="F7" s="4" t="inlineStr">
        <is>
          <t>Accrued</t>
        </is>
      </c>
    </row>
    <row r="8">
      <c r="A8" s="4" t="inlineStr">
        <is>
          <t>Conversion Rate on February 22, 2021:</t>
        </is>
      </c>
      <c r="C8" s="8" t="n">
        <v>0.1</v>
      </c>
      <c r="D8" s="8" t="n">
        <v>0.1</v>
      </c>
      <c r="E8" s="8" t="n">
        <v>0.1</v>
      </c>
      <c r="F8" s="8" t="n">
        <v>0.1</v>
      </c>
    </row>
    <row r="9">
      <c r="A9" s="4" t="inlineStr">
        <is>
          <t>Floor Conversion Price:</t>
        </is>
      </c>
      <c r="C9" s="8" t="n">
        <v>0.05</v>
      </c>
      <c r="D9" s="8" t="n">
        <v>0.05</v>
      </c>
      <c r="E9" s="8" t="n">
        <v>0.05</v>
      </c>
      <c r="F9" s="8" t="n">
        <v>0.05</v>
      </c>
    </row>
    <row r="10">
      <c r="A10" s="4" t="inlineStr">
        <is>
          <t>Number Shares Converted for Original Note:</t>
        </is>
      </c>
      <c r="C10" s="6" t="n">
        <v>2500000</v>
      </c>
      <c r="D10" s="6" t="n">
        <v>2500000</v>
      </c>
      <c r="E10" s="6" t="n">
        <v>4000000</v>
      </c>
      <c r="F10" s="6" t="n">
        <v>1000000</v>
      </c>
    </row>
    <row r="11">
      <c r="A11" s="4" t="inlineStr">
        <is>
          <t>Number Shares Converted for Interest:</t>
        </is>
      </c>
      <c r="C11" s="6" t="n">
        <v>55000</v>
      </c>
      <c r="D11" s="6" t="n">
        <v>61792</v>
      </c>
      <c r="E11" s="6" t="n">
        <v>111000</v>
      </c>
      <c r="F11" s="6" t="n">
        <v>29117</v>
      </c>
    </row>
    <row r="12"/>
    <row r="13">
      <c r="A13" s="4" t="inlineStr">
        <is>
          <t>[1] Note
Extension 1,256,908 12,569,080</t>
        </is>
      </c>
    </row>
  </sheetData>
  <mergeCells count="3">
    <mergeCell ref="A1:B1"/>
    <mergeCell ref="A12:E12"/>
    <mergeCell ref="A13:E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CHEDULE OF NOTES PAYABLE (Details) (Parenthetical) - USD ($)</t>
        </is>
      </c>
      <c r="D1" s="2" t="inlineStr">
        <is>
          <t>1 Months Ended</t>
        </is>
      </c>
    </row>
    <row r="2">
      <c r="B2" s="2" t="inlineStr">
        <is>
          <t>Feb. 10, 2022</t>
        </is>
      </c>
      <c r="C2" s="2" t="inlineStr">
        <is>
          <t>Feb. 22, 2021</t>
        </is>
      </c>
      <c r="D2" s="2" t="inlineStr">
        <is>
          <t>Feb. 15, 2019</t>
        </is>
      </c>
      <c r="E2" s="2" t="inlineStr">
        <is>
          <t>Dec. 31, 2023</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t>
        </is>
      </c>
      <c r="B4" s="4" t="inlineStr">
        <is>
          <t xml:space="preserve"> </t>
        </is>
      </c>
      <c r="C4" s="4" t="inlineStr">
        <is>
          <t xml:space="preserve"> </t>
        </is>
      </c>
      <c r="D4" s="4" t="inlineStr">
        <is>
          <t xml:space="preserve"> </t>
        </is>
      </c>
      <c r="E4" s="5" t="n">
        <v>33062</v>
      </c>
      <c r="F4" s="5" t="n">
        <v>14703</v>
      </c>
    </row>
    <row r="5">
      <c r="A5" s="4" t="inlineStr">
        <is>
          <t>Common shares issued for cash valued at $0.05 per share, shares</t>
        </is>
      </c>
      <c r="B5" s="6" t="n">
        <v>96778105</v>
      </c>
      <c r="C5" s="4" t="inlineStr">
        <is>
          <t xml:space="preserve"> </t>
        </is>
      </c>
      <c r="D5" s="6" t="n">
        <v>2967000</v>
      </c>
      <c r="E5" s="4" t="inlineStr">
        <is>
          <t xml:space="preserve"> </t>
        </is>
      </c>
      <c r="F5" s="4" t="inlineStr">
        <is>
          <t xml:space="preserve"> </t>
        </is>
      </c>
    </row>
    <row r="6">
      <c r="A6" s="4" t="inlineStr">
        <is>
          <t>Assignment of Debt Agreement [Member] | FRH Group Corpor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t>
        </is>
      </c>
      <c r="B8" s="4" t="inlineStr">
        <is>
          <t xml:space="preserve"> </t>
        </is>
      </c>
      <c r="C8" s="5" t="n">
        <v>1256908</v>
      </c>
      <c r="D8" s="4" t="inlineStr">
        <is>
          <t xml:space="preserve"> </t>
        </is>
      </c>
      <c r="E8" s="4" t="inlineStr">
        <is>
          <t xml:space="preserve"> </t>
        </is>
      </c>
      <c r="F8" s="4" t="inlineStr">
        <is>
          <t xml:space="preserve"> </t>
        </is>
      </c>
    </row>
    <row r="9">
      <c r="A9" s="4" t="inlineStr">
        <is>
          <t>Common shares issued for cash valued at $0.05 per share, shares</t>
        </is>
      </c>
      <c r="B9" s="4" t="inlineStr">
        <is>
          <t xml:space="preserve"> </t>
        </is>
      </c>
      <c r="C9" s="6" t="n">
        <v>12569080</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A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3" customWidth="1" min="11" max="11"/>
    <col width="13" customWidth="1" min="12" max="12"/>
    <col width="13" customWidth="1" min="13" max="13"/>
    <col width="15" customWidth="1" min="14" max="14"/>
    <col width="14" customWidth="1" min="15" max="15"/>
    <col width="15" customWidth="1" min="16" max="16"/>
    <col width="14" customWidth="1" min="17" max="17"/>
    <col width="15" customWidth="1" min="18" max="18"/>
    <col width="15" customWidth="1" min="19" max="19"/>
    <col width="14" customWidth="1" min="20" max="20"/>
    <col width="15" customWidth="1" min="21" max="21"/>
    <col width="16" customWidth="1" min="22" max="22"/>
    <col width="14" customWidth="1" min="23" max="23"/>
    <col width="34" customWidth="1" min="24" max="24"/>
    <col width="38" customWidth="1" min="25" max="25"/>
    <col width="14" customWidth="1" min="26" max="26"/>
    <col width="14" customWidth="1" min="27" max="27"/>
  </cols>
  <sheetData>
    <row r="1">
      <c r="A1" s="1" t="inlineStr">
        <is>
          <t>NOTES PAYABLE – RELATED PARTY (Details Narrative) - USD ($)</t>
        </is>
      </c>
      <c r="S1" s="2" t="inlineStr">
        <is>
          <t>1 Months Ended</t>
        </is>
      </c>
      <c r="U1" s="2" t="inlineStr">
        <is>
          <t>8 Months Ended</t>
        </is>
      </c>
      <c r="V1" s="2" t="inlineStr">
        <is>
          <t>12 Months Ended</t>
        </is>
      </c>
      <c r="X1" s="2" t="inlineStr">
        <is>
          <t>14 Months Ended</t>
        </is>
      </c>
    </row>
    <row r="2">
      <c r="B2" s="2" t="inlineStr">
        <is>
          <t>Jan. 26, 2024</t>
        </is>
      </c>
      <c r="C2" s="2" t="inlineStr">
        <is>
          <t>Jan. 02, 2024</t>
        </is>
      </c>
      <c r="D2" s="2" t="inlineStr">
        <is>
          <t>Dec. 27, 2023</t>
        </is>
      </c>
      <c r="E2" s="2" t="inlineStr">
        <is>
          <t>Mar. 28, 2023</t>
        </is>
      </c>
      <c r="F2" s="2" t="inlineStr">
        <is>
          <t>Mar. 28, 2023</t>
        </is>
      </c>
      <c r="G2" s="2" t="inlineStr">
        <is>
          <t>Jan. 25, 2023</t>
        </is>
      </c>
      <c r="H2" s="2" t="inlineStr">
        <is>
          <t>Sep. 30, 2022</t>
        </is>
      </c>
      <c r="I2" s="2" t="inlineStr">
        <is>
          <t>Jan. 27, 2022</t>
        </is>
      </c>
      <c r="J2" s="2" t="inlineStr">
        <is>
          <t>Feb. 22, 2021</t>
        </is>
      </c>
      <c r="K2" s="2" t="inlineStr">
        <is>
          <t>May 22, 2020</t>
        </is>
      </c>
      <c r="L2" s="2" t="inlineStr">
        <is>
          <t>May 14, 2020</t>
        </is>
      </c>
      <c r="M2" s="2" t="inlineStr">
        <is>
          <t>May 01, 2020</t>
        </is>
      </c>
      <c r="N2" s="2" t="inlineStr">
        <is>
          <t>Apr. 24, 2017</t>
        </is>
      </c>
      <c r="O2" s="2" t="inlineStr">
        <is>
          <t>Mar. 15, 2017</t>
        </is>
      </c>
      <c r="P2" s="2" t="inlineStr">
        <is>
          <t>Nov. 17, 2016</t>
        </is>
      </c>
      <c r="Q2" s="2" t="inlineStr">
        <is>
          <t>May 16, 2016</t>
        </is>
      </c>
      <c r="R2" s="2" t="inlineStr">
        <is>
          <t>Feb. 22, 2016</t>
        </is>
      </c>
      <c r="S2" s="2" t="inlineStr">
        <is>
          <t>Apr. 30, 2024</t>
        </is>
      </c>
      <c r="T2" s="2" t="inlineStr">
        <is>
          <t>Feb. 15, 2019</t>
        </is>
      </c>
      <c r="U2" s="2" t="inlineStr">
        <is>
          <t>Nov. 30, 2024</t>
        </is>
      </c>
      <c r="V2" s="2" t="inlineStr">
        <is>
          <t>Dec. 31, 2023</t>
        </is>
      </c>
      <c r="W2" s="2" t="inlineStr">
        <is>
          <t>Dec. 31, 2022</t>
        </is>
      </c>
      <c r="X2" s="2" t="inlineStr">
        <is>
          <t>Apr. 26, 2017</t>
        </is>
      </c>
      <c r="Y2" s="2" t="inlineStr">
        <is>
          <t>Apr. 24, 2017</t>
        </is>
      </c>
      <c r="Z2" s="2" t="inlineStr">
        <is>
          <t>Dec. 31, 2020</t>
        </is>
      </c>
      <c r="AA2" s="2" t="inlineStr">
        <is>
          <t>Dec. 3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nvertible notes payabl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1000000</v>
      </c>
      <c r="AA4" s="5" t="n">
        <v>1000000</v>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256908</v>
      </c>
      <c r="AA5" s="5" t="n">
        <v>196908</v>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6050000</v>
      </c>
      <c r="W6" s="5" t="n">
        <v>414185</v>
      </c>
      <c r="X6" s="4" t="inlineStr">
        <is>
          <t xml:space="preserve"> </t>
        </is>
      </c>
      <c r="Y6" s="4" t="inlineStr">
        <is>
          <t xml:space="preserve"> </t>
        </is>
      </c>
      <c r="Z6" s="4" t="inlineStr">
        <is>
          <t xml:space="preserve"> </t>
        </is>
      </c>
      <c r="AA6" s="4" t="inlineStr">
        <is>
          <t xml:space="preserve"> </t>
        </is>
      </c>
    </row>
    <row r="7">
      <c r="A7" s="4" t="inlineStr">
        <is>
          <t>Repayment of debt</t>
        </is>
      </c>
      <c r="B7" s="4" t="inlineStr">
        <is>
          <t xml:space="preserve"> </t>
        </is>
      </c>
      <c r="C7" s="4" t="inlineStr">
        <is>
          <t xml:space="preserve"> </t>
        </is>
      </c>
      <c r="D7" s="5" t="n">
        <v>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Number of restricted common shares issued</t>
        </is>
      </c>
      <c r="B8" s="4" t="inlineStr">
        <is>
          <t xml:space="preserve"> </t>
        </is>
      </c>
      <c r="C8" s="4" t="inlineStr">
        <is>
          <t xml:space="preserve"> </t>
        </is>
      </c>
      <c r="D8" s="4" t="inlineStr">
        <is>
          <t xml:space="preserve"> </t>
        </is>
      </c>
      <c r="E8" s="6" t="n">
        <v>2000000</v>
      </c>
      <c r="F8" s="6" t="n">
        <v>2000000</v>
      </c>
      <c r="G8" s="6" t="n">
        <v>115000000</v>
      </c>
      <c r="H8" s="6" t="n">
        <v>3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000000</v>
      </c>
      <c r="P8" s="4" t="inlineStr">
        <is>
          <t xml:space="preserve"> </t>
        </is>
      </c>
      <c r="Q8" s="4" t="inlineStr">
        <is>
          <t xml:space="preserve"> </t>
        </is>
      </c>
      <c r="R8" s="4" t="inlineStr">
        <is>
          <t xml:space="preserve"> </t>
        </is>
      </c>
      <c r="S8" s="4" t="inlineStr">
        <is>
          <t xml:space="preserve"> </t>
        </is>
      </c>
      <c r="T8" s="6" t="n">
        <v>330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Debt instrument, periodic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5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Repayment of debt</t>
        </is>
      </c>
      <c r="B12" s="5"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100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Number of restricted common shares issued</t>
        </is>
      </c>
      <c r="B13" s="4" t="inlineStr">
        <is>
          <t xml:space="preserve"> </t>
        </is>
      </c>
      <c r="C13" s="6" t="n">
        <v>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Small Business Administ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Loan outstand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122689</v>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4" t="n">
        <v>0.037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Proceeds from SBA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449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Debt instrument, periodic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707</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Loan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449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AJB Capital Investment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Jul. 27,  2022</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Debt instrument,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5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Proceeds from issuan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55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Number of shares issued dur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21428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Value of shares issued dur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152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Number of warran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Warrants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3 years</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Warrant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3</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Number of restricted common shares issued</t>
        </is>
      </c>
      <c r="B31" s="4" t="inlineStr">
        <is>
          <t xml:space="preserve"> </t>
        </is>
      </c>
      <c r="C31" s="4" t="inlineStr">
        <is>
          <t xml:space="preserve"> </t>
        </is>
      </c>
      <c r="D31" s="4" t="inlineStr">
        <is>
          <t xml:space="preserve"> </t>
        </is>
      </c>
      <c r="E31" s="4" t="inlineStr">
        <is>
          <t xml:space="preserve"> </t>
        </is>
      </c>
      <c r="F31" s="4" t="inlineStr">
        <is>
          <t xml:space="preserve"> </t>
        </is>
      </c>
      <c r="G31" s="6" t="n">
        <v>530917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onvertible Promissory Notes [Member] | FRH Group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Loan outstand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00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5" t="n">
        <v>1000000</v>
      </c>
      <c r="Z34" s="4" t="inlineStr">
        <is>
          <t xml:space="preserve"> </t>
        </is>
      </c>
      <c r="AA34" s="4" t="inlineStr">
        <is>
          <t xml:space="preserve"> </t>
        </is>
      </c>
    </row>
    <row r="35">
      <c r="A35" s="4" t="inlineStr">
        <is>
          <t>Maturity date,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April 24, 2019, and June 30, 2019</t>
        </is>
      </c>
      <c r="Y35" s="4" t="inlineStr">
        <is>
          <t>February 28, 2018, and April 24, 2019</t>
        </is>
      </c>
      <c r="Z35" s="4" t="inlineStr">
        <is>
          <t xml:space="preserve"> </t>
        </is>
      </c>
      <c r="AA35" s="4" t="inlineStr">
        <is>
          <t xml:space="preserve"> </t>
        </is>
      </c>
    </row>
    <row r="36">
      <c r="A36" s="4" t="inlineStr">
        <is>
          <t>Debt instrument convertible conversion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8" t="n">
        <v>0.1</v>
      </c>
      <c r="O36" s="4" t="inlineStr">
        <is>
          <t xml:space="preserve"> </t>
        </is>
      </c>
      <c r="P36" s="8" t="n">
        <v>0.1</v>
      </c>
      <c r="Q36" s="8" t="n">
        <v>0.1</v>
      </c>
      <c r="R36" s="8" t="n">
        <v>0.1</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8" t="n">
        <v>0.1</v>
      </c>
      <c r="Z36" s="4" t="inlineStr">
        <is>
          <t xml:space="preserve"> </t>
        </is>
      </c>
      <c r="AA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3" t="n">
        <v>0.06</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13" t="n">
        <v>0.06</v>
      </c>
      <c r="Z37" s="4" t="inlineStr">
        <is>
          <t xml:space="preserve"> </t>
        </is>
      </c>
      <c r="AA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Apr. 24,  2019</t>
        </is>
      </c>
      <c r="O38" s="4" t="inlineStr">
        <is>
          <t xml:space="preserve"> </t>
        </is>
      </c>
      <c r="P38" s="4" t="inlineStr">
        <is>
          <t>Nov. 30,  2018</t>
        </is>
      </c>
      <c r="Q38" s="4" t="inlineStr">
        <is>
          <t>May 31,  2018</t>
        </is>
      </c>
      <c r="R38" s="4" t="inlineStr">
        <is>
          <t>Feb. 28,  2018</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Jun. 30,  2021</t>
        </is>
      </c>
      <c r="Y38" s="4" t="inlineStr">
        <is>
          <t xml:space="preserve"> </t>
        </is>
      </c>
      <c r="Z38" s="4" t="inlineStr">
        <is>
          <t xml:space="preserve"> </t>
        </is>
      </c>
      <c r="AA38" s="4" t="inlineStr">
        <is>
          <t xml:space="preserve"> </t>
        </is>
      </c>
    </row>
    <row r="39">
      <c r="A39" s="4" t="inlineStr">
        <is>
          <t>Debt instrument periodic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13" t="n">
        <v>0.1</v>
      </c>
      <c r="Z39" s="4" t="inlineStr">
        <is>
          <t xml:space="preserve"> </t>
        </is>
      </c>
      <c r="AA39" s="4" t="inlineStr">
        <is>
          <t xml:space="preserve"> </t>
        </is>
      </c>
    </row>
    <row r="40">
      <c r="A40" s="4" t="inlineStr">
        <is>
          <t>Debt instrument,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50000</v>
      </c>
      <c r="O40" s="4" t="inlineStr">
        <is>
          <t xml:space="preserve"> </t>
        </is>
      </c>
      <c r="P40" s="5" t="n">
        <v>250000</v>
      </c>
      <c r="Q40" s="5" t="n">
        <v>400000</v>
      </c>
      <c r="R40" s="5" t="n">
        <v>100000</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5" t="n">
        <v>250000</v>
      </c>
      <c r="Z40" s="4" t="inlineStr">
        <is>
          <t xml:space="preserve"> </t>
        </is>
      </c>
      <c r="AA40" s="4" t="inlineStr">
        <is>
          <t xml:space="preserve"> </t>
        </is>
      </c>
    </row>
    <row r="41">
      <c r="A41" s="4" t="inlineStr">
        <is>
          <t>Debt instrument, conversi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500000</v>
      </c>
      <c r="O41" s="4" t="inlineStr">
        <is>
          <t xml:space="preserve"> </t>
        </is>
      </c>
      <c r="P41" s="6" t="n">
        <v>2500000</v>
      </c>
      <c r="Q41" s="6" t="n">
        <v>4000000</v>
      </c>
      <c r="R41" s="6" t="n">
        <v>100000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Debt conversion, converted instrumen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3" t="n">
        <v>0.3</v>
      </c>
      <c r="O42" s="4" t="inlineStr">
        <is>
          <t xml:space="preserve"> </t>
        </is>
      </c>
      <c r="P42" s="13" t="n">
        <v>0.3</v>
      </c>
      <c r="Q42" s="13" t="n">
        <v>0.3</v>
      </c>
      <c r="R42" s="13" t="n">
        <v>0.3</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Number of shares issued dur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256908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Value of shares issued dur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256908</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Convertible Promissory Notes [Member] | FRH Group Corp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Debt instrument convertible conversion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0.05</v>
      </c>
      <c r="O47" s="4" t="inlineStr">
        <is>
          <t xml:space="preserve"> </t>
        </is>
      </c>
      <c r="P47" s="8" t="n">
        <v>0.05</v>
      </c>
      <c r="Q47" s="8" t="n">
        <v>0.05</v>
      </c>
      <c r="R47" s="8" t="n">
        <v>0.05</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8" t="n">
        <v>0.05</v>
      </c>
      <c r="Z47" s="4" t="inlineStr">
        <is>
          <t xml:space="preserve"> </t>
        </is>
      </c>
      <c r="AA47" s="4" t="inlineStr">
        <is>
          <t xml:space="preserve"> </t>
        </is>
      </c>
    </row>
    <row r="48">
      <c r="A48" s="4" t="inlineStr">
        <is>
          <t>Debt instrument, conversio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5000000</v>
      </c>
      <c r="O48" s="4" t="inlineStr">
        <is>
          <t xml:space="preserve"> </t>
        </is>
      </c>
      <c r="P48" s="6" t="n">
        <v>5000000</v>
      </c>
      <c r="Q48" s="6" t="n">
        <v>8000000</v>
      </c>
      <c r="R48" s="6" t="n">
        <v>2000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6" t="n">
        <v>20000000</v>
      </c>
      <c r="Z48" s="4" t="inlineStr">
        <is>
          <t xml:space="preserve"> </t>
        </is>
      </c>
      <c r="AA48" s="4" t="inlineStr">
        <is>
          <t xml:space="preserve"> </t>
        </is>
      </c>
    </row>
    <row r="49">
      <c r="A49" s="4" t="inlineStr">
        <is>
          <t>Paycheck Protection Progra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Loan outstanding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20651</v>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3" t="n">
        <v>0.01</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Proceeds from promissory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50632</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Economic Injury Disaster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Program to offer emergency g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10000</v>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Amount received in g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4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sheetData>
  <mergeCells count="5">
    <mergeCell ref="A1:A2"/>
    <mergeCell ref="E1:F1"/>
    <mergeCell ref="S1:T1"/>
    <mergeCell ref="V1:W1"/>
    <mergeCell ref="X1:Y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80" customWidth="1" min="5" max="5"/>
    <col width="15" customWidth="1" min="6" max="6"/>
    <col width="15" customWidth="1" min="7" max="7"/>
    <col width="80" customWidth="1" min="8" max="8"/>
    <col width="16" customWidth="1" min="9" max="9"/>
    <col width="16" customWidth="1" min="10" max="10"/>
    <col width="14" customWidth="1" min="11" max="11"/>
  </cols>
  <sheetData>
    <row r="1">
      <c r="A1" s="1" t="inlineStr">
        <is>
          <t>COMMITMENTS AND CONTINGENCIES (Details Narrative) - USD ($)</t>
        </is>
      </c>
      <c r="D1" s="2" t="inlineStr">
        <is>
          <t>1 Months Ended</t>
        </is>
      </c>
      <c r="F1" s="2" t="inlineStr">
        <is>
          <t>4 Months Ended</t>
        </is>
      </c>
      <c r="G1" s="2" t="inlineStr">
        <is>
          <t>6 Months Ended</t>
        </is>
      </c>
      <c r="H1" s="2" t="inlineStr">
        <is>
          <t>12 Months Ended</t>
        </is>
      </c>
      <c r="I1" s="2" t="inlineStr">
        <is>
          <t>25 Months Ended</t>
        </is>
      </c>
      <c r="J1" s="2" t="inlineStr">
        <is>
          <t>54 Months Ended</t>
        </is>
      </c>
    </row>
    <row r="2">
      <c r="B2" s="2" t="inlineStr">
        <is>
          <t>Jan. 01, 2023</t>
        </is>
      </c>
      <c r="C2" s="2" t="inlineStr">
        <is>
          <t>Oct. 01, 2020</t>
        </is>
      </c>
      <c r="D2" s="2" t="inlineStr">
        <is>
          <t>Aug. 31, 2022</t>
        </is>
      </c>
      <c r="E2" s="2" t="inlineStr">
        <is>
          <t>Feb. 28, 2020</t>
        </is>
      </c>
      <c r="F2" s="2" t="inlineStr">
        <is>
          <t>Jan. 31, 2024</t>
        </is>
      </c>
      <c r="G2" s="2" t="inlineStr">
        <is>
          <t>Dec. 31, 2023</t>
        </is>
      </c>
      <c r="H2" s="2" t="inlineStr">
        <is>
          <t>Dec. 31, 2023</t>
        </is>
      </c>
      <c r="I2" s="2" t="inlineStr">
        <is>
          <t>Sep. 30, 2020</t>
        </is>
      </c>
      <c r="J2" s="2" t="inlineStr">
        <is>
          <t>Jul. 30, 2023</t>
        </is>
      </c>
      <c r="K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tal expense</t>
        </is>
      </c>
      <c r="B4" s="4" t="inlineStr">
        <is>
          <t xml:space="preserve"> </t>
        </is>
      </c>
      <c r="C4" s="4" t="inlineStr">
        <is>
          <t xml:space="preserve"> </t>
        </is>
      </c>
      <c r="D4" s="5" t="n">
        <v>500</v>
      </c>
      <c r="E4" s="4" t="inlineStr">
        <is>
          <t xml:space="preserve"> </t>
        </is>
      </c>
      <c r="F4" s="5" t="n">
        <v>1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ase down payment</t>
        </is>
      </c>
      <c r="B5" s="4" t="inlineStr">
        <is>
          <t xml:space="preserve"> </t>
        </is>
      </c>
      <c r="C5" s="4" t="inlineStr">
        <is>
          <t xml:space="preserve"> </t>
        </is>
      </c>
      <c r="D5" s="4" t="inlineStr">
        <is>
          <t xml:space="preserve"> </t>
        </is>
      </c>
      <c r="E5" s="4" t="inlineStr">
        <is>
          <t xml:space="preserve"> </t>
        </is>
      </c>
      <c r="F5" s="5" t="n">
        <v>63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ffice lease, description</t>
        </is>
      </c>
      <c r="B6" s="4" t="inlineStr">
        <is>
          <t xml:space="preserve"> </t>
        </is>
      </c>
      <c r="C6" s="4" t="inlineStr">
        <is>
          <t xml:space="preserve"> </t>
        </is>
      </c>
      <c r="D6" s="4" t="inlineStr">
        <is>
          <t xml:space="preserve"> </t>
        </is>
      </c>
      <c r="E6" s="4" t="inlineStr">
        <is>
          <t>From
February 2020, this agreement continues every year upon written request by the Company. The Company uses the office for sales and marketing
in Europe and Asia.</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ffice lease, term</t>
        </is>
      </c>
      <c r="B7" s="4" t="inlineStr">
        <is>
          <t xml:space="preserve"> </t>
        </is>
      </c>
      <c r="C7" s="4" t="inlineStr">
        <is>
          <t xml:space="preserve"> </t>
        </is>
      </c>
      <c r="D7" s="4" t="inlineStr">
        <is>
          <t>11 month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erating lease right-of-use assets</t>
        </is>
      </c>
      <c r="B8" s="4" t="inlineStr">
        <is>
          <t xml:space="preserve"> </t>
        </is>
      </c>
      <c r="C8" s="4" t="inlineStr">
        <is>
          <t xml:space="preserve"> </t>
        </is>
      </c>
      <c r="D8" s="4" t="inlineStr">
        <is>
          <t xml:space="preserve"> </t>
        </is>
      </c>
      <c r="E8" s="4" t="inlineStr">
        <is>
          <t xml:space="preserve"> </t>
        </is>
      </c>
      <c r="F8" s="4" t="inlineStr">
        <is>
          <t xml:space="preserve"> </t>
        </is>
      </c>
      <c r="G8" s="5" t="n">
        <v>39683</v>
      </c>
      <c r="H8" s="5" t="n">
        <v>39683</v>
      </c>
      <c r="I8" s="4" t="inlineStr">
        <is>
          <t xml:space="preserve"> </t>
        </is>
      </c>
      <c r="J8" s="4" t="inlineStr">
        <is>
          <t xml:space="preserve"> </t>
        </is>
      </c>
      <c r="K8" s="4" t="inlineStr">
        <is>
          <t xml:space="preserve"> </t>
        </is>
      </c>
    </row>
    <row r="9">
      <c r="A9" s="4" t="inlineStr">
        <is>
          <t>Operating lease liability, current</t>
        </is>
      </c>
      <c r="B9" s="4" t="inlineStr">
        <is>
          <t xml:space="preserve"> </t>
        </is>
      </c>
      <c r="C9" s="4" t="inlineStr">
        <is>
          <t xml:space="preserve"> </t>
        </is>
      </c>
      <c r="D9" s="4" t="inlineStr">
        <is>
          <t xml:space="preserve"> </t>
        </is>
      </c>
      <c r="E9" s="4" t="inlineStr">
        <is>
          <t xml:space="preserve"> </t>
        </is>
      </c>
      <c r="F9" s="4" t="inlineStr">
        <is>
          <t xml:space="preserve"> </t>
        </is>
      </c>
      <c r="G9" s="6" t="n">
        <v>36419</v>
      </c>
      <c r="H9" s="6" t="n">
        <v>36419</v>
      </c>
      <c r="I9" s="4" t="inlineStr">
        <is>
          <t xml:space="preserve"> </t>
        </is>
      </c>
      <c r="J9" s="4" t="inlineStr">
        <is>
          <t xml:space="preserve"> </t>
        </is>
      </c>
      <c r="K9" s="4" t="inlineStr">
        <is>
          <t xml:space="preserve"> </t>
        </is>
      </c>
    </row>
    <row r="10">
      <c r="A10" s="4" t="inlineStr">
        <is>
          <t>Operating lease liability, noncurrent</t>
        </is>
      </c>
      <c r="B10" s="4" t="inlineStr">
        <is>
          <t xml:space="preserve"> </t>
        </is>
      </c>
      <c r="C10" s="4" t="inlineStr">
        <is>
          <t xml:space="preserve"> </t>
        </is>
      </c>
      <c r="D10" s="4" t="inlineStr">
        <is>
          <t xml:space="preserve"> </t>
        </is>
      </c>
      <c r="E10" s="4" t="inlineStr">
        <is>
          <t xml:space="preserve"> </t>
        </is>
      </c>
      <c r="F10" s="4" t="inlineStr">
        <is>
          <t xml:space="preserve"> </t>
        </is>
      </c>
      <c r="G10" s="5" t="n">
        <v>3264</v>
      </c>
      <c r="H10" s="6" t="n">
        <v>3264</v>
      </c>
      <c r="I10" s="4" t="inlineStr">
        <is>
          <t xml:space="preserve"> </t>
        </is>
      </c>
      <c r="J10" s="4" t="inlineStr">
        <is>
          <t xml:space="preserve"> </t>
        </is>
      </c>
      <c r="K10" s="4" t="inlineStr">
        <is>
          <t xml:space="preserve"> </t>
        </is>
      </c>
    </row>
    <row r="11">
      <c r="A11" s="4" t="inlineStr">
        <is>
          <t>Operating leas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2390</v>
      </c>
      <c r="I11" s="4" t="inlineStr">
        <is>
          <t xml:space="preserve"> </t>
        </is>
      </c>
      <c r="J11" s="4" t="inlineStr">
        <is>
          <t xml:space="preserve"> </t>
        </is>
      </c>
      <c r="K11" s="4" t="inlineStr">
        <is>
          <t xml:space="preserve"> </t>
        </is>
      </c>
    </row>
    <row r="12">
      <c r="A12" s="4" t="inlineStr">
        <is>
          <t>Discount rate</t>
        </is>
      </c>
      <c r="B12" s="4" t="inlineStr">
        <is>
          <t xml:space="preserve"> </t>
        </is>
      </c>
      <c r="C12" s="4" t="inlineStr">
        <is>
          <t xml:space="preserve"> </t>
        </is>
      </c>
      <c r="D12" s="4" t="inlineStr">
        <is>
          <t xml:space="preserve"> </t>
        </is>
      </c>
      <c r="E12" s="4" t="inlineStr">
        <is>
          <t xml:space="preserve"> </t>
        </is>
      </c>
      <c r="F12" s="4" t="inlineStr">
        <is>
          <t xml:space="preserve"> </t>
        </is>
      </c>
      <c r="G12" s="13" t="n">
        <v>0.1</v>
      </c>
      <c r="H12" s="13" t="n">
        <v>0.1</v>
      </c>
      <c r="I12" s="4" t="inlineStr">
        <is>
          <t xml:space="preserve"> </t>
        </is>
      </c>
      <c r="J12" s="4" t="inlineStr">
        <is>
          <t xml:space="preserve"> </t>
        </is>
      </c>
      <c r="K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5" t="n">
        <v>33062</v>
      </c>
      <c r="H13" s="5" t="n">
        <v>33062</v>
      </c>
      <c r="I13" s="4" t="inlineStr">
        <is>
          <t xml:space="preserve"> </t>
        </is>
      </c>
      <c r="J13" s="4" t="inlineStr">
        <is>
          <t xml:space="preserve"> </t>
        </is>
      </c>
      <c r="K13" s="5" t="n">
        <v>14703</v>
      </c>
    </row>
    <row r="14">
      <c r="A14" s="4" t="inlineStr">
        <is>
          <t>Chief Executive Officer and Chief Financial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onthly compensation</t>
        </is>
      </c>
      <c r="B16" s="5" t="n">
        <v>15000</v>
      </c>
      <c r="C16" s="5" t="n">
        <v>12000</v>
      </c>
      <c r="D16" s="4" t="inlineStr">
        <is>
          <t xml:space="preserve"> </t>
        </is>
      </c>
      <c r="E16" s="4" t="inlineStr">
        <is>
          <t xml:space="preserve"> </t>
        </is>
      </c>
      <c r="F16" s="4" t="inlineStr">
        <is>
          <t xml:space="preserve"> </t>
        </is>
      </c>
      <c r="G16" s="4" t="inlineStr">
        <is>
          <t xml:space="preserve"> </t>
        </is>
      </c>
      <c r="H16" s="4" t="inlineStr">
        <is>
          <t xml:space="preserve"> </t>
        </is>
      </c>
      <c r="I16" s="5" t="n">
        <v>5000</v>
      </c>
      <c r="J16" s="4" t="inlineStr">
        <is>
          <t xml:space="preserve"> </t>
        </is>
      </c>
      <c r="K16" s="4" t="inlineStr">
        <is>
          <t xml:space="preserve"> </t>
        </is>
      </c>
    </row>
    <row r="17">
      <c r="A17" s="4" t="inlineStr">
        <is>
          <t>Employment Contrac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ffice lease,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The
Company gave all salary compensation to key executives as independent contractors, where Eaglstein, Firoz, and Platt commit one hundred
percent (100%) of their time to the Company.</t>
        </is>
      </c>
      <c r="I19" s="4" t="inlineStr">
        <is>
          <t xml:space="preserve"> </t>
        </is>
      </c>
      <c r="J19" s="4" t="inlineStr">
        <is>
          <t xml:space="preserve"> </t>
        </is>
      </c>
      <c r="K19" s="4" t="inlineStr">
        <is>
          <t xml:space="preserve"> </t>
        </is>
      </c>
    </row>
    <row r="20">
      <c r="A20" s="4" t="inlineStr">
        <is>
          <t>General and Administrative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ntal expense</t>
        </is>
      </c>
      <c r="B22" s="4" t="inlineStr">
        <is>
          <t xml:space="preserve"> </t>
        </is>
      </c>
      <c r="C22" s="4" t="inlineStr">
        <is>
          <t xml:space="preserve"> </t>
        </is>
      </c>
      <c r="D22" s="4" t="inlineStr">
        <is>
          <t xml:space="preserve"> </t>
        </is>
      </c>
      <c r="E22" s="4" t="inlineStr">
        <is>
          <t xml:space="preserve"> </t>
        </is>
      </c>
      <c r="F22" s="4" t="inlineStr">
        <is>
          <t xml:space="preserve"> </t>
        </is>
      </c>
      <c r="G22" s="5" t="n">
        <v>3500</v>
      </c>
      <c r="H22" s="4" t="inlineStr">
        <is>
          <t xml:space="preserve"> </t>
        </is>
      </c>
      <c r="I22" s="4" t="inlineStr">
        <is>
          <t xml:space="preserve"> </t>
        </is>
      </c>
      <c r="J22" s="5" t="n">
        <v>1750</v>
      </c>
      <c r="K22" s="4" t="inlineStr">
        <is>
          <t xml:space="preserve"> </t>
        </is>
      </c>
    </row>
    <row r="23">
      <c r="A23" s="4" t="inlineStr">
        <is>
          <t>Lease down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300</v>
      </c>
      <c r="I23" s="4" t="inlineStr">
        <is>
          <t xml:space="preserve"> </t>
        </is>
      </c>
      <c r="J23" s="4" t="inlineStr">
        <is>
          <t xml:space="preserve"> </t>
        </is>
      </c>
      <c r="K23"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ACCUMULATED OTHER COMPREHENSIVE INCOME (Details) - USD ($)</t>
        </is>
      </c>
      <c r="B1" s="2" t="inlineStr">
        <is>
          <t>12 Months Ended</t>
        </is>
      </c>
    </row>
    <row r="2">
      <c r="B2" s="2" t="inlineStr">
        <is>
          <t>Dec. 31, 2023</t>
        </is>
      </c>
      <c r="C2" s="2" t="inlineStr">
        <is>
          <t>Dec. 31, 2022</t>
        </is>
      </c>
    </row>
    <row r="3">
      <c r="A3" s="4" t="inlineStr">
        <is>
          <t>Balance</t>
        </is>
      </c>
      <c r="B3" s="5" t="n">
        <v>17544</v>
      </c>
      <c r="C3" s="5" t="n">
        <v>-706</v>
      </c>
    </row>
    <row r="4">
      <c r="A4" s="4" t="inlineStr">
        <is>
          <t>Total other comprehensive income (loss)</t>
        </is>
      </c>
      <c r="B4" s="6" t="n">
        <v>207684</v>
      </c>
      <c r="C4" s="6" t="n">
        <v>18250</v>
      </c>
    </row>
    <row r="5">
      <c r="A5" s="4" t="inlineStr">
        <is>
          <t>Balance</t>
        </is>
      </c>
      <c r="B5" s="6" t="n">
        <v>225228</v>
      </c>
      <c r="C5" s="6" t="n">
        <v>17544</v>
      </c>
    </row>
    <row r="6">
      <c r="A6" s="4" t="inlineStr">
        <is>
          <t>AD Securities America, LLC [Member]</t>
        </is>
      </c>
      <c r="B6" s="4" t="inlineStr">
        <is>
          <t xml:space="preserve"> </t>
        </is>
      </c>
      <c r="C6" s="4" t="inlineStr">
        <is>
          <t xml:space="preserve"> </t>
        </is>
      </c>
    </row>
    <row r="7">
      <c r="A7" s="4" t="inlineStr">
        <is>
          <t>Other comprehensive income (loss), attributed</t>
        </is>
      </c>
      <c r="B7" s="6" t="n">
        <v>25761</v>
      </c>
      <c r="C7" s="5" t="n">
        <v>18250</v>
      </c>
    </row>
    <row r="8">
      <c r="A8" s="4" t="inlineStr">
        <is>
          <t>AML [Member]</t>
        </is>
      </c>
      <c r="B8" s="4" t="inlineStr">
        <is>
          <t xml:space="preserve"> </t>
        </is>
      </c>
      <c r="C8" s="4" t="inlineStr">
        <is>
          <t xml:space="preserve"> </t>
        </is>
      </c>
    </row>
    <row r="9">
      <c r="A9" s="4" t="inlineStr">
        <is>
          <t>Other comprehensive income (loss), attributed</t>
        </is>
      </c>
      <c r="B9" s="6" t="n">
        <v>208618</v>
      </c>
      <c r="C9" s="4" t="inlineStr">
        <is>
          <t xml:space="preserve"> </t>
        </is>
      </c>
    </row>
    <row r="10">
      <c r="A10" s="4" t="inlineStr">
        <is>
          <t>APL [Member]</t>
        </is>
      </c>
      <c r="B10" s="4" t="inlineStr">
        <is>
          <t xml:space="preserve"> </t>
        </is>
      </c>
      <c r="C10" s="4" t="inlineStr">
        <is>
          <t xml:space="preserve"> </t>
        </is>
      </c>
    </row>
    <row r="11">
      <c r="A11" s="4" t="inlineStr">
        <is>
          <t>Other comprehensive income (loss), attributed</t>
        </is>
      </c>
      <c r="B11" s="5" t="n">
        <v>-26695</v>
      </c>
      <c r="C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C220"/>
  <sheetViews>
    <sheetView workbookViewId="0">
      <selection activeCell="A1" sqref="A1"/>
    </sheetView>
  </sheetViews>
  <sheetFormatPr baseColWidth="8" defaultRowHeight="15"/>
  <cols>
    <col width="72" customWidth="1" min="1" max="1"/>
    <col width="14" customWidth="1" min="2" max="2"/>
    <col width="5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5" customWidth="1" min="42" max="42"/>
    <col width="14" customWidth="1" min="43" max="43"/>
    <col width="14" customWidth="1" min="44" max="44"/>
    <col width="14" customWidth="1" min="45" max="45"/>
    <col width="14" customWidth="1" min="46" max="46"/>
    <col width="15" customWidth="1" min="47" max="47"/>
    <col width="80"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s>
  <sheetData>
    <row r="1">
      <c r="A1" s="1" t="inlineStr">
        <is>
          <t>STOCKHOLDERS’ DEFICIT (Details Narrative) - USD ($)</t>
        </is>
      </c>
      <c r="AP1" s="2" t="inlineStr">
        <is>
          <t>1 Months Ended</t>
        </is>
      </c>
      <c r="AU1" s="2" t="inlineStr">
        <is>
          <t>3 Months Ended</t>
        </is>
      </c>
      <c r="AV1" s="2" t="inlineStr">
        <is>
          <t>12 Months Ended</t>
        </is>
      </c>
    </row>
    <row r="2">
      <c r="B2" s="2" t="inlineStr">
        <is>
          <t>Nov. 30, 2028</t>
        </is>
      </c>
      <c r="C2" s="2" t="inlineStr">
        <is>
          <t>Feb. 21, 2024</t>
        </is>
      </c>
      <c r="D2" s="2" t="inlineStr">
        <is>
          <t>Jan. 30, 2024</t>
        </is>
      </c>
      <c r="E2" s="2" t="inlineStr">
        <is>
          <t>Jan. 26, 2024</t>
        </is>
      </c>
      <c r="F2" s="2" t="inlineStr">
        <is>
          <t>Jan. 04, 2024</t>
        </is>
      </c>
      <c r="G2" s="2" t="inlineStr">
        <is>
          <t>Jan. 02, 2024</t>
        </is>
      </c>
      <c r="H2" s="2" t="inlineStr">
        <is>
          <t>Dec. 27, 2023</t>
        </is>
      </c>
      <c r="I2" s="2" t="inlineStr">
        <is>
          <t>Dec. 27, 2023</t>
        </is>
      </c>
      <c r="J2" s="2" t="inlineStr">
        <is>
          <t>Nov. 30, 2023</t>
        </is>
      </c>
      <c r="K2" s="2" t="inlineStr">
        <is>
          <t>Mar. 28, 2023</t>
        </is>
      </c>
      <c r="L2" s="2" t="inlineStr">
        <is>
          <t>Mar. 28, 2023</t>
        </is>
      </c>
      <c r="M2" s="2" t="inlineStr">
        <is>
          <t>Jan. 25, 2023</t>
        </is>
      </c>
      <c r="N2" s="2" t="inlineStr">
        <is>
          <t>Jan. 25, 2023</t>
        </is>
      </c>
      <c r="O2" s="2" t="inlineStr">
        <is>
          <t>Dec. 15, 2022</t>
        </is>
      </c>
      <c r="P2" s="2" t="inlineStr">
        <is>
          <t>Dec. 12, 2022</t>
        </is>
      </c>
      <c r="Q2" s="2" t="inlineStr">
        <is>
          <t>Sep. 30, 2022</t>
        </is>
      </c>
      <c r="R2" s="2" t="inlineStr">
        <is>
          <t>Sep. 30, 2022</t>
        </is>
      </c>
      <c r="S2" s="2" t="inlineStr">
        <is>
          <t>Jul. 31, 2022</t>
        </is>
      </c>
      <c r="T2" s="2" t="inlineStr">
        <is>
          <t>Feb. 10, 2022</t>
        </is>
      </c>
      <c r="U2" s="2" t="inlineStr">
        <is>
          <t>Jan. 27, 2022</t>
        </is>
      </c>
      <c r="V2" s="2" t="inlineStr">
        <is>
          <t>Jan. 04, 2022</t>
        </is>
      </c>
      <c r="W2" s="2" t="inlineStr">
        <is>
          <t>Dec. 22, 2021</t>
        </is>
      </c>
      <c r="X2" s="2" t="inlineStr">
        <is>
          <t>Oct. 05, 2021</t>
        </is>
      </c>
      <c r="Y2" s="2" t="inlineStr">
        <is>
          <t>Oct. 04, 2021</t>
        </is>
      </c>
      <c r="Z2" s="2" t="inlineStr">
        <is>
          <t>Jul. 20, 2021</t>
        </is>
      </c>
      <c r="AA2" s="2" t="inlineStr">
        <is>
          <t>Jul. 06, 2021</t>
        </is>
      </c>
      <c r="AB2" s="2" t="inlineStr">
        <is>
          <t>Jun. 15, 2021</t>
        </is>
      </c>
      <c r="AC2" s="2" t="inlineStr">
        <is>
          <t>Jun. 02, 2021</t>
        </is>
      </c>
      <c r="AD2" s="2" t="inlineStr">
        <is>
          <t>May 19, 2021</t>
        </is>
      </c>
      <c r="AE2" s="2" t="inlineStr">
        <is>
          <t>Feb. 22, 2021</t>
        </is>
      </c>
      <c r="AF2" s="2" t="inlineStr">
        <is>
          <t>Jan. 31, 2021</t>
        </is>
      </c>
      <c r="AG2" s="2" t="inlineStr">
        <is>
          <t>Oct. 01, 2020</t>
        </is>
      </c>
      <c r="AH2" s="2" t="inlineStr">
        <is>
          <t>Jun. 03, 2020</t>
        </is>
      </c>
      <c r="AI2" s="2" t="inlineStr">
        <is>
          <t>Jan. 15, 2019</t>
        </is>
      </c>
      <c r="AJ2" s="2" t="inlineStr">
        <is>
          <t>Oct. 31, 2017</t>
        </is>
      </c>
      <c r="AK2" s="2" t="inlineStr">
        <is>
          <t>Mar. 21, 2017</t>
        </is>
      </c>
      <c r="AL2" s="2" t="inlineStr">
        <is>
          <t>Mar. 17, 2017</t>
        </is>
      </c>
      <c r="AM2" s="2" t="inlineStr">
        <is>
          <t>Mar. 15, 2017</t>
        </is>
      </c>
      <c r="AN2" s="2" t="inlineStr">
        <is>
          <t>Dec. 12, 2016</t>
        </is>
      </c>
      <c r="AO2" s="2" t="inlineStr">
        <is>
          <t>Jan. 21, 2016</t>
        </is>
      </c>
      <c r="AP2" s="2" t="inlineStr">
        <is>
          <t>Jan. 31, 2023</t>
        </is>
      </c>
      <c r="AQ2" s="2" t="inlineStr">
        <is>
          <t>Feb. 10, 2022</t>
        </is>
      </c>
      <c r="AR2" s="2" t="inlineStr">
        <is>
          <t>Dec. 31, 2021</t>
        </is>
      </c>
      <c r="AS2" s="2" t="inlineStr">
        <is>
          <t>Nov. 30, 2021</t>
        </is>
      </c>
      <c r="AT2" s="2" t="inlineStr">
        <is>
          <t>Feb. 15, 2019</t>
        </is>
      </c>
      <c r="AU2" s="2" t="inlineStr">
        <is>
          <t>Oct. 03, 2017</t>
        </is>
      </c>
      <c r="AV2" s="2" t="inlineStr">
        <is>
          <t>Dec. 31, 2023</t>
        </is>
      </c>
      <c r="AW2" s="2" t="inlineStr">
        <is>
          <t>Dec. 31, 2022</t>
        </is>
      </c>
      <c r="AX2" s="2" t="inlineStr">
        <is>
          <t>Dec. 31, 2020</t>
        </is>
      </c>
      <c r="AY2" s="2" t="inlineStr">
        <is>
          <t>Mar. 12, 2024</t>
        </is>
      </c>
      <c r="AZ2" s="2" t="inlineStr">
        <is>
          <t>Sep. 30, 2023</t>
        </is>
      </c>
      <c r="BA2" s="2" t="inlineStr">
        <is>
          <t>Feb. 17, 2022</t>
        </is>
      </c>
      <c r="BB2" s="2" t="inlineStr">
        <is>
          <t>Sep. 03, 2021</t>
        </is>
      </c>
      <c r="BC2" s="2" t="inlineStr">
        <is>
          <t>Feb. 1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row>
    <row r="4">
      <c r="A4" s="4" t="inlineStr">
        <is>
          <t>Shares authorized to iss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6" t="n">
        <v>2600000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6" t="n">
        <v>500000000</v>
      </c>
      <c r="AW5" s="6" t="n">
        <v>500000000</v>
      </c>
      <c r="AX5" s="4" t="inlineStr">
        <is>
          <t xml:space="preserve"> </t>
        </is>
      </c>
      <c r="AY5" s="4" t="inlineStr">
        <is>
          <t xml:space="preserve"> </t>
        </is>
      </c>
      <c r="AZ5" s="4" t="inlineStr">
        <is>
          <t xml:space="preserve"> </t>
        </is>
      </c>
      <c r="BA5" s="4" t="inlineStr">
        <is>
          <t xml:space="preserve"> </t>
        </is>
      </c>
      <c r="BB5" s="4" t="inlineStr">
        <is>
          <t xml:space="preserve"> </t>
        </is>
      </c>
      <c r="BC5" s="6" t="n">
        <v>250000000</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7" t="n">
        <v>0.0001</v>
      </c>
      <c r="AW6" s="7" t="n">
        <v>0.0001</v>
      </c>
      <c r="AX6" s="4" t="inlineStr">
        <is>
          <t xml:space="preserve"> </t>
        </is>
      </c>
      <c r="AY6" s="4" t="inlineStr">
        <is>
          <t xml:space="preserve"> </t>
        </is>
      </c>
      <c r="AZ6" s="4" t="inlineStr">
        <is>
          <t xml:space="preserve"> </t>
        </is>
      </c>
      <c r="BA6" s="7" t="n">
        <v>0.0001</v>
      </c>
      <c r="BB6" s="7" t="n">
        <v>0.0001</v>
      </c>
      <c r="BC6" s="7" t="n">
        <v>0.0001</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6" t="n">
        <v>10000000</v>
      </c>
      <c r="AW7" s="6" t="n">
        <v>10000000</v>
      </c>
      <c r="AX7" s="4" t="inlineStr">
        <is>
          <t xml:space="preserve"> </t>
        </is>
      </c>
      <c r="AY7" s="4" t="inlineStr">
        <is>
          <t xml:space="preserve"> </t>
        </is>
      </c>
      <c r="AZ7" s="4" t="inlineStr">
        <is>
          <t xml:space="preserve"> </t>
        </is>
      </c>
      <c r="BA7" s="4" t="inlineStr">
        <is>
          <t xml:space="preserve"> </t>
        </is>
      </c>
      <c r="BB7" s="4" t="inlineStr">
        <is>
          <t xml:space="preserve"> </t>
        </is>
      </c>
      <c r="BC7" s="6" t="n">
        <v>10000000</v>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7" t="n">
        <v>0.0001</v>
      </c>
      <c r="AW8" s="7" t="n">
        <v>0.0001</v>
      </c>
      <c r="AX8" s="4" t="inlineStr">
        <is>
          <t xml:space="preserve"> </t>
        </is>
      </c>
      <c r="AY8" s="4" t="inlineStr">
        <is>
          <t xml:space="preserve"> </t>
        </is>
      </c>
      <c r="AZ8" s="4" t="inlineStr">
        <is>
          <t xml:space="preserve"> </t>
        </is>
      </c>
      <c r="BA8" s="4" t="inlineStr">
        <is>
          <t xml:space="preserve"> </t>
        </is>
      </c>
      <c r="BB8" s="4" t="inlineStr">
        <is>
          <t xml:space="preserve"> </t>
        </is>
      </c>
      <c r="BC8" s="7" t="n">
        <v>0.0001</v>
      </c>
    </row>
    <row r="9">
      <c r="A9" s="4" t="inlineStr">
        <is>
          <t>Common shares issued for cash valued at $0.05 per shar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96778105</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6" t="n">
        <v>2967000</v>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row>
    <row r="10">
      <c r="A10" s="4" t="inlineStr">
        <is>
          <t>Isuued and outstanding voting power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14" t="n">
        <v>0.6462</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6" t="n">
        <v>388584729</v>
      </c>
      <c r="AW11" s="6" t="n">
        <v>211275550</v>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6" t="n">
        <v>388584729</v>
      </c>
      <c r="AW12" s="6" t="n">
        <v>211275550</v>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6" t="n">
        <v>4000000</v>
      </c>
      <c r="BA13" s="4" t="inlineStr">
        <is>
          <t xml:space="preserve"> </t>
        </is>
      </c>
      <c r="BB13" s="4" t="inlineStr">
        <is>
          <t xml:space="preserve"> </t>
        </is>
      </c>
      <c r="BC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6" t="n">
        <v>4000000</v>
      </c>
      <c r="BA14" s="4" t="inlineStr">
        <is>
          <t xml:space="preserve"> </t>
        </is>
      </c>
      <c r="BB14" s="4" t="inlineStr">
        <is>
          <t xml:space="preserve"> </t>
        </is>
      </c>
      <c r="BC14" s="4" t="inlineStr">
        <is>
          <t xml:space="preserve"> </t>
        </is>
      </c>
    </row>
    <row r="15">
      <c r="A15" s="4" t="inlineStr">
        <is>
          <t>Common shares issued for cash valued at $0.05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5" t="n">
        <v>25000</v>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row>
    <row r="16">
      <c r="A16" s="4" t="inlineStr">
        <is>
          <t>Number of restricted shares issued dur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000000</v>
      </c>
      <c r="L16" s="6" t="n">
        <v>2000000</v>
      </c>
      <c r="M16" s="4" t="inlineStr">
        <is>
          <t xml:space="preserve"> </t>
        </is>
      </c>
      <c r="N16" s="6" t="n">
        <v>115000000</v>
      </c>
      <c r="O16" s="4" t="inlineStr">
        <is>
          <t xml:space="preserve"> </t>
        </is>
      </c>
      <c r="P16" s="4" t="inlineStr">
        <is>
          <t xml:space="preserve"> </t>
        </is>
      </c>
      <c r="Q16" s="6" t="n">
        <v>3000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6" t="n">
        <v>1000000</v>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6" t="n">
        <v>33000</v>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row>
    <row r="17">
      <c r="A17" s="4" t="inlineStr">
        <is>
          <t>Number of restricted shares issued during perio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0000</v>
      </c>
      <c r="L17" s="5" t="n">
        <v>20000</v>
      </c>
      <c r="M17" s="4" t="inlineStr">
        <is>
          <t xml:space="preserve"> </t>
        </is>
      </c>
      <c r="N17" s="5" t="n">
        <v>550000</v>
      </c>
      <c r="O17" s="4" t="inlineStr">
        <is>
          <t xml:space="preserve"> </t>
        </is>
      </c>
      <c r="P17" s="4" t="inlineStr">
        <is>
          <t xml:space="preserve"> </t>
        </is>
      </c>
      <c r="Q17" s="5" t="n">
        <v>300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5" t="n">
        <v>50000</v>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5" t="n">
        <v>4950</v>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row>
    <row r="18">
      <c r="A18" s="4" t="inlineStr">
        <is>
          <t>Shares issued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1.4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row>
    <row r="19">
      <c r="A19" s="4" t="inlineStr">
        <is>
          <t>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5" t="n">
        <v>33062</v>
      </c>
      <c r="AW19" s="5" t="n">
        <v>14703</v>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row>
    <row r="20">
      <c r="A20" s="4" t="inlineStr">
        <is>
          <t>AD Financial Services Pty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row>
    <row r="22">
      <c r="A22" s="4" t="inlineStr">
        <is>
          <t>Number of restricted shares issued dur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45000000</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row>
    <row r="23">
      <c r="A23" s="4" t="inlineStr">
        <is>
          <t>Restricted common share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13" t="n">
        <v>0.51</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row>
    <row r="24">
      <c r="A24" s="4" t="inlineStr">
        <is>
          <t>Assignment of Debt Agreement [Member] | FRH Group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row>
    <row r="26">
      <c r="A26" s="4" t="inlineStr">
        <is>
          <t>Common shares issued for cash valued at $0.05 per shar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6" t="n">
        <v>12569080</v>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row>
    <row r="27">
      <c r="A27" s="4" t="inlineStr">
        <is>
          <t>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5" t="n">
        <v>1256908</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row>
    <row r="28">
      <c r="A28" s="4" t="inlineStr">
        <is>
          <t>Hong Hold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row>
    <row r="30">
      <c r="A30" s="4" t="inlineStr">
        <is>
          <t>Preferred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6" t="n">
        <v>1000000</v>
      </c>
      <c r="BA30" s="4" t="inlineStr">
        <is>
          <t xml:space="preserve"> </t>
        </is>
      </c>
      <c r="BB30" s="4" t="inlineStr">
        <is>
          <t xml:space="preserve"> </t>
        </is>
      </c>
      <c r="BC30" s="4" t="inlineStr">
        <is>
          <t xml:space="preserve"> </t>
        </is>
      </c>
    </row>
    <row r="31">
      <c r="A31" s="4" t="inlineStr">
        <is>
          <t>Preferred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6" t="n">
        <v>1000000</v>
      </c>
      <c r="BA31" s="4" t="inlineStr">
        <is>
          <t xml:space="preserve"> </t>
        </is>
      </c>
      <c r="BB31" s="4" t="inlineStr">
        <is>
          <t xml:space="preserve"> </t>
        </is>
      </c>
      <c r="BC31" s="4" t="inlineStr">
        <is>
          <t xml:space="preserve"> </t>
        </is>
      </c>
    </row>
    <row r="32">
      <c r="A32" s="4" t="inlineStr">
        <is>
          <t>Benchmark Investment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row>
    <row r="34">
      <c r="A34" s="4" t="inlineStr">
        <is>
          <t>Common shares issued for cash valued at $0.05 per shar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6" t="n">
        <v>2745053</v>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row>
    <row r="35">
      <c r="A35" s="4" t="inlineStr">
        <is>
          <t>Common shares issued for cash valued at $0.05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5" t="n">
        <v>686263</v>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row>
    <row r="36">
      <c r="A36" s="4" t="inlineStr">
        <is>
          <t>Shares issued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8" t="n">
        <v>0.25</v>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row>
    <row r="37">
      <c r="A37" s="4" t="inlineStr">
        <is>
          <t>Return of common stock,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6" t="n">
        <v>2745053</v>
      </c>
      <c r="AY37" s="4" t="inlineStr">
        <is>
          <t xml:space="preserve"> </t>
        </is>
      </c>
      <c r="AZ37" s="4" t="inlineStr">
        <is>
          <t xml:space="preserve"> </t>
        </is>
      </c>
      <c r="BA37" s="4" t="inlineStr">
        <is>
          <t xml:space="preserve"> </t>
        </is>
      </c>
      <c r="BB37" s="4" t="inlineStr">
        <is>
          <t xml:space="preserve"> </t>
        </is>
      </c>
      <c r="BC37" s="4" t="inlineStr">
        <is>
          <t xml:space="preserve"> </t>
        </is>
      </c>
    </row>
    <row r="38">
      <c r="A38" s="4" t="inlineStr">
        <is>
          <t>AD Securities America,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row>
    <row r="40">
      <c r="A40" s="4" t="inlineStr">
        <is>
          <t>Number of restricted shares issued dur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2000000</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row>
    <row r="41">
      <c r="A41" s="4" t="inlineStr">
        <is>
          <t>Number of restricted shares issued during perio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200000</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row>
    <row r="42">
      <c r="A42" s="4" t="inlineStr">
        <is>
          <t>White Lion Capital,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row>
    <row r="44">
      <c r="A44" s="4" t="inlineStr">
        <is>
          <t>Number of restricted shares issued dur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6" t="n">
        <v>670000</v>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6" t="n">
        <v>2500000</v>
      </c>
      <c r="AR44" s="4" t="inlineStr">
        <is>
          <t xml:space="preserve"> </t>
        </is>
      </c>
      <c r="AS44" s="6" t="n">
        <v>750000</v>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row>
    <row r="45">
      <c r="A45" s="4" t="inlineStr">
        <is>
          <t>Number of restricted shares issued during period,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80400</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5" t="n">
        <v>114185</v>
      </c>
      <c r="AR45" s="4" t="inlineStr">
        <is>
          <t xml:space="preserve"> </t>
        </is>
      </c>
      <c r="AS45" s="5" t="n">
        <v>62375</v>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row>
    <row r="46">
      <c r="A46" s="4" t="inlineStr">
        <is>
          <t>AJB Capital Investments,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row>
    <row r="48">
      <c r="A48" s="4" t="inlineStr">
        <is>
          <t>Number of restricted shares issued dur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5309179</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row>
    <row r="49">
      <c r="A49" s="4" t="inlineStr">
        <is>
          <t>Number of restricted shares issued during perio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60525</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row>
    <row r="50">
      <c r="A50" s="4" t="inlineStr">
        <is>
          <t>Shares issued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8" t="n">
        <v>0.07000000000000001</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row>
    <row r="51">
      <c r="A51" s="4" t="inlineStr">
        <is>
          <t>Number of shares issued dur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2214286</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row>
    <row r="52">
      <c r="A52" s="4" t="inlineStr">
        <is>
          <t>Value of shares issued dur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71521</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row>
    <row r="53">
      <c r="A53" s="4" t="inlineStr">
        <is>
          <t>Number of warrant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1000000</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row>
    <row r="54">
      <c r="A54" s="4" t="inlineStr">
        <is>
          <t>Warrants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3 years</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row>
    <row r="55">
      <c r="A55" s="4" t="inlineStr">
        <is>
          <t>Warrant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8" t="n">
        <v>0.3</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row>
    <row r="56">
      <c r="A56" s="4" t="inlineStr">
        <is>
          <t>Number of redeemed shares issued dur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row>
    <row r="57">
      <c r="A57" s="4" t="inlineStr">
        <is>
          <t>Number of redeemed shares issued during period, vla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9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row>
    <row r="58">
      <c r="A58" s="4" t="inlineStr">
        <is>
          <t>AJB Capital Investments, LLC [Member] | Restrict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row>
    <row r="60">
      <c r="A60" s="4" t="inlineStr">
        <is>
          <t>Number of redeemed shares issued dur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row>
    <row r="61">
      <c r="A61" s="4" t="inlineStr">
        <is>
          <t>Mitchell Eaglstei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row>
    <row r="63">
      <c r="A63" s="4" t="inlineStr">
        <is>
          <t>Common shares issued for cash valued at $0.05 per share,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6" t="n">
        <v>1100000</v>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row>
    <row r="64">
      <c r="A64" s="4" t="inlineStr">
        <is>
          <t>Preferred stock,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6" t="n">
        <v>1500000</v>
      </c>
      <c r="BA64" s="4" t="inlineStr">
        <is>
          <t xml:space="preserve"> </t>
        </is>
      </c>
      <c r="BB64" s="4" t="inlineStr">
        <is>
          <t xml:space="preserve"> </t>
        </is>
      </c>
      <c r="BC64" s="4" t="inlineStr">
        <is>
          <t xml:space="preserve"> </t>
        </is>
      </c>
    </row>
    <row r="65">
      <c r="A65" s="4" t="inlineStr">
        <is>
          <t>Preferred stock,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6" t="n">
        <v>1500000</v>
      </c>
      <c r="BA65" s="4" t="inlineStr">
        <is>
          <t xml:space="preserve"> </t>
        </is>
      </c>
      <c r="BB65" s="4" t="inlineStr">
        <is>
          <t xml:space="preserve"> </t>
        </is>
      </c>
      <c r="BC65" s="4" t="inlineStr">
        <is>
          <t xml:space="preserve"> </t>
        </is>
      </c>
    </row>
    <row r="66">
      <c r="A66" s="4" t="inlineStr">
        <is>
          <t>Imran Firoz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row>
    <row r="68">
      <c r="A68" s="4" t="inlineStr">
        <is>
          <t>Common shares issued for cash valued at $0.05 per share,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6" t="n">
        <v>400000</v>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row>
    <row r="69">
      <c r="A69" s="4" t="inlineStr">
        <is>
          <t>Gope S. Kundnani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row>
    <row r="71">
      <c r="A71" s="4" t="inlineStr">
        <is>
          <t>Preferred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6" t="n">
        <v>1500000</v>
      </c>
      <c r="BA71" s="4" t="inlineStr">
        <is>
          <t xml:space="preserve"> </t>
        </is>
      </c>
      <c r="BB71" s="4" t="inlineStr">
        <is>
          <t xml:space="preserve"> </t>
        </is>
      </c>
      <c r="BC71" s="4" t="inlineStr">
        <is>
          <t xml:space="preserve"> </t>
        </is>
      </c>
    </row>
    <row r="72">
      <c r="A72" s="4" t="inlineStr">
        <is>
          <t>Preferred stock,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6" t="n">
        <v>1500000</v>
      </c>
      <c r="BA72" s="4" t="inlineStr">
        <is>
          <t xml:space="preserve"> </t>
        </is>
      </c>
      <c r="BB72" s="4" t="inlineStr">
        <is>
          <t xml:space="preserve"> </t>
        </is>
      </c>
      <c r="BC72" s="4" t="inlineStr">
        <is>
          <t xml:space="preserve"> </t>
        </is>
      </c>
    </row>
    <row r="73">
      <c r="A73" s="4" t="inlineStr">
        <is>
          <t>Number of restricted shares issued dur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15000000</v>
      </c>
      <c r="N73" s="4" t="inlineStr">
        <is>
          <t xml:space="preserve"> </t>
        </is>
      </c>
      <c r="O73" s="4" t="inlineStr">
        <is>
          <t xml:space="preserve"> </t>
        </is>
      </c>
      <c r="P73" s="4" t="inlineStr">
        <is>
          <t xml:space="preserve"> </t>
        </is>
      </c>
      <c r="Q73" s="6" t="n">
        <v>5000000</v>
      </c>
      <c r="R73" s="6" t="n">
        <v>30000000</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row>
    <row r="74">
      <c r="A74" s="4" t="inlineStr">
        <is>
          <t>Number of restricted shares issued during period,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550000</v>
      </c>
      <c r="N74" s="4" t="inlineStr">
        <is>
          <t xml:space="preserve"> </t>
        </is>
      </c>
      <c r="O74" s="4" t="inlineStr">
        <is>
          <t xml:space="preserve"> </t>
        </is>
      </c>
      <c r="P74" s="4" t="inlineStr">
        <is>
          <t xml:space="preserve"> </t>
        </is>
      </c>
      <c r="Q74" s="5" t="n">
        <v>60000</v>
      </c>
      <c r="R74" s="5" t="n">
        <v>3000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row>
    <row r="75">
      <c r="A75" s="4" t="inlineStr">
        <is>
          <t>Gope S. Kundnani [Member] | Forecas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row>
    <row r="77">
      <c r="A77" s="4" t="inlineStr">
        <is>
          <t>Number of restricted shares issued during period</t>
        </is>
      </c>
      <c r="B77" s="6" t="n">
        <v>5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row>
    <row r="78">
      <c r="A78" s="4" t="inlineStr">
        <is>
          <t>Number of restricted shares issued during period, value</t>
        </is>
      </c>
      <c r="B78" s="5" t="n">
        <v>55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row>
    <row r="79">
      <c r="A79" s="4" t="inlineStr">
        <is>
          <t>Three Individual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row>
    <row r="81">
      <c r="A81" s="4" t="inlineStr">
        <is>
          <t>Number of restricted shares issued dur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6" t="n">
        <v>1500000</v>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row>
    <row r="82">
      <c r="A82" s="4" t="inlineStr">
        <is>
          <t>Number of restricted shares issued during period,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5" t="n">
        <v>75000</v>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row>
    <row r="83">
      <c r="A83" s="4" t="inlineStr">
        <is>
          <t>Susan E Eaglstein [Member] | Stock 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row>
    <row r="85">
      <c r="A85" s="4" t="inlineStr">
        <is>
          <t>Common shares issued for cash valued at $0.05 per share,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6" t="n">
        <v>1000000</v>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row>
    <row r="86">
      <c r="A86" s="4" t="inlineStr">
        <is>
          <t>Common shares issued for cash valued at $0.05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5" t="n">
        <v>50000</v>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row>
    <row r="87">
      <c r="A87" s="4" t="inlineStr">
        <is>
          <t>Bret Eaglstein [Member] | Stock Purcha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row>
    <row r="89">
      <c r="A89" s="4" t="inlineStr">
        <is>
          <t>Common shares issued for cash valued at $0.05 per share,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6" t="n">
        <v>400000</v>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row>
    <row r="90">
      <c r="A90" s="4" t="inlineStr">
        <is>
          <t>Common shares issued for cash valued at $0.05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5" t="n">
        <v>20000</v>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row>
    <row r="91">
      <c r="A91" s="4" t="inlineStr">
        <is>
          <t>Management Consult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row>
    <row r="93">
      <c r="A93" s="4" t="inlineStr">
        <is>
          <t>Number of restricted shares issued during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6" t="n">
        <v>70000</v>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row>
    <row r="94">
      <c r="A94" s="4" t="inlineStr">
        <is>
          <t>Number of restricted shares issued during period,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5" t="n">
        <v>10500</v>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row>
    <row r="95">
      <c r="A95" s="4" t="inlineStr">
        <is>
          <t>Eight Consult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row>
    <row r="97">
      <c r="A97" s="4" t="inlineStr">
        <is>
          <t>Number of restricted shares issued during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6" t="n">
        <v>60000</v>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row>
    <row r="98">
      <c r="A98" s="4" t="inlineStr">
        <is>
          <t>Number of restricted shares issued during period,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5" t="n">
        <v>9000</v>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row>
    <row r="99">
      <c r="A99" s="4" t="inlineStr">
        <is>
          <t>Digital Marketing Consult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row>
    <row r="101">
      <c r="A101" s="4" t="inlineStr">
        <is>
          <t>Number of restricted shares issued during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6" t="n">
        <v>250000</v>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row>
    <row r="102">
      <c r="A102" s="4" t="inlineStr">
        <is>
          <t>Number of restricted shares issued during period,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5" t="n">
        <v>30000</v>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row>
    <row r="103">
      <c r="A103" s="4" t="inlineStr">
        <is>
          <t>Two Consult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row>
    <row r="105">
      <c r="A105" s="4" t="inlineStr">
        <is>
          <t>Number of restricted shares issued during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6" t="n">
        <v>2300000</v>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row>
    <row r="106">
      <c r="A106" s="4" t="inlineStr">
        <is>
          <t>Number of restricted shares issued during period,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5" t="n">
        <v>621000</v>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row>
    <row r="107">
      <c r="A107" s="4" t="inlineStr">
        <is>
          <t>Consulta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row>
    <row r="109">
      <c r="A109" s="4" t="inlineStr">
        <is>
          <t>Number of restricted shares issued during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6" t="n">
        <v>250000</v>
      </c>
      <c r="T109" s="4" t="inlineStr">
        <is>
          <t xml:space="preserve"> </t>
        </is>
      </c>
      <c r="U109" s="4" t="inlineStr">
        <is>
          <t xml:space="preserve"> </t>
        </is>
      </c>
      <c r="V109" s="6" t="n">
        <v>1500000</v>
      </c>
      <c r="W109" s="4" t="inlineStr">
        <is>
          <t xml:space="preserve"> </t>
        </is>
      </c>
      <c r="X109" s="6" t="n">
        <v>1500000</v>
      </c>
      <c r="Y109" s="4" t="inlineStr">
        <is>
          <t xml:space="preserve"> </t>
        </is>
      </c>
      <c r="Z109" s="6" t="n">
        <v>545852</v>
      </c>
      <c r="AA109" s="6" t="n">
        <v>100000</v>
      </c>
      <c r="AB109" s="6" t="n">
        <v>100000</v>
      </c>
      <c r="AC109" s="4" t="inlineStr">
        <is>
          <t xml:space="preserve"> </t>
        </is>
      </c>
      <c r="AD109" s="6" t="n">
        <v>1750000</v>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row>
    <row r="110">
      <c r="A110" s="4" t="inlineStr">
        <is>
          <t>Number of restricted shares issued during period,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5" t="n">
        <v>9475</v>
      </c>
      <c r="T110" s="4" t="inlineStr">
        <is>
          <t xml:space="preserve"> </t>
        </is>
      </c>
      <c r="U110" s="4" t="inlineStr">
        <is>
          <t xml:space="preserve"> </t>
        </is>
      </c>
      <c r="V110" s="5" t="n">
        <v>93750</v>
      </c>
      <c r="W110" s="4" t="inlineStr">
        <is>
          <t xml:space="preserve"> </t>
        </is>
      </c>
      <c r="X110" s="5" t="n">
        <v>164250</v>
      </c>
      <c r="Y110" s="4" t="inlineStr">
        <is>
          <t xml:space="preserve"> </t>
        </is>
      </c>
      <c r="Z110" s="5" t="n">
        <v>98253</v>
      </c>
      <c r="AA110" s="5" t="n">
        <v>22000</v>
      </c>
      <c r="AB110" s="5" t="n">
        <v>21000</v>
      </c>
      <c r="AC110" s="4" t="inlineStr">
        <is>
          <t xml:space="preserve"> </t>
        </is>
      </c>
      <c r="AD110" s="5" t="n">
        <v>350000</v>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row>
    <row r="111">
      <c r="A111" s="4" t="inlineStr">
        <is>
          <t>Consultant [Member] | Genesis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row>
    <row r="113">
      <c r="A113" s="4" t="inlineStr">
        <is>
          <t>Number of restricted shares issued during peri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6" t="n">
        <v>1750000</v>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row>
    <row r="114">
      <c r="A114" s="4" t="inlineStr">
        <is>
          <t>Number of restricted shares issued during period,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5" t="n">
        <v>437500</v>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row>
    <row r="115">
      <c r="A115" s="4" t="inlineStr">
        <is>
          <t>Two Board Member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row>
    <row r="117">
      <c r="A117" s="4" t="inlineStr">
        <is>
          <t>Number of restricted shares issued during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6" t="n">
        <v>5650000</v>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row>
    <row r="118">
      <c r="A118" s="4" t="inlineStr">
        <is>
          <t>Number of restricted shares issued during period,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5" t="n">
        <v>169500</v>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row>
    <row r="119">
      <c r="A119" s="4" t="inlineStr">
        <is>
          <t>Two Officer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row>
    <row r="121">
      <c r="A121" s="4" t="inlineStr">
        <is>
          <t>Number of restricted shares issued during perio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8000000</v>
      </c>
      <c r="P121" s="6" t="n">
        <v>2000000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row>
    <row r="122">
      <c r="A122" s="4" t="inlineStr">
        <is>
          <t>Number of restricted shares issued during period,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76000</v>
      </c>
      <c r="P122" s="5" t="n">
        <v>166000</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row>
    <row r="123">
      <c r="A123" s="4" t="inlineStr">
        <is>
          <t>Series A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row>
    <row r="125">
      <c r="A125" s="4" t="inlineStr">
        <is>
          <t>Preferred stock, shares authoriz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6" t="n">
        <v>10000000</v>
      </c>
      <c r="AW125" s="6" t="n">
        <v>10000000</v>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row>
    <row r="126">
      <c r="A126" s="4" t="inlineStr">
        <is>
          <t>Preferred stock par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7" t="n">
        <v>0.0001</v>
      </c>
      <c r="AW126" s="7" t="n">
        <v>0.0001</v>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row>
    <row r="127">
      <c r="A127" s="4" t="inlineStr">
        <is>
          <t>Preferred stock,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6" t="n">
        <v>6500000</v>
      </c>
      <c r="AW127" s="6" t="n">
        <v>4000000</v>
      </c>
      <c r="AX127" s="4" t="inlineStr">
        <is>
          <t xml:space="preserve"> </t>
        </is>
      </c>
      <c r="AY127" s="4" t="inlineStr">
        <is>
          <t xml:space="preserve"> </t>
        </is>
      </c>
      <c r="AZ127" s="6" t="n">
        <v>4000000</v>
      </c>
      <c r="BA127" s="4" t="inlineStr">
        <is>
          <t xml:space="preserve"> </t>
        </is>
      </c>
      <c r="BB127" s="4" t="inlineStr">
        <is>
          <t xml:space="preserve"> </t>
        </is>
      </c>
      <c r="BC127" s="4" t="inlineStr">
        <is>
          <t xml:space="preserve"> </t>
        </is>
      </c>
    </row>
    <row r="128">
      <c r="A128" s="4" t="inlineStr">
        <is>
          <t>Preferred stock, shares outstand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6" t="n">
        <v>6500000</v>
      </c>
      <c r="AW128" s="6" t="n">
        <v>4000000</v>
      </c>
      <c r="AX128" s="4" t="inlineStr">
        <is>
          <t xml:space="preserve"> </t>
        </is>
      </c>
      <c r="AY128" s="4" t="inlineStr">
        <is>
          <t xml:space="preserve"> </t>
        </is>
      </c>
      <c r="AZ128" s="6" t="n">
        <v>4000000</v>
      </c>
      <c r="BA128" s="4" t="inlineStr">
        <is>
          <t xml:space="preserve"> </t>
        </is>
      </c>
      <c r="BB128" s="4" t="inlineStr">
        <is>
          <t xml:space="preserve"> </t>
        </is>
      </c>
      <c r="BC128" s="4" t="inlineStr">
        <is>
          <t xml:space="preserve"> </t>
        </is>
      </c>
    </row>
    <row r="129">
      <c r="A129" s="4" t="inlineStr">
        <is>
          <t>Series A Preferred Stock [Member] | Alchemy Prime Holdings Ltd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row>
    <row r="131">
      <c r="A131" s="4" t="inlineStr">
        <is>
          <t>Invest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25000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row>
    <row r="132">
      <c r="A132" s="4" t="inlineStr">
        <is>
          <t>Share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1</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row>
    <row r="133">
      <c r="A133" s="4" t="inlineStr">
        <is>
          <t>Series A Preferred Stock [Member] | Hong Holding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row>
    <row r="135">
      <c r="A135" s="4" t="inlineStr">
        <is>
          <t>Preferred stock, 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6" t="n">
        <v>1000000</v>
      </c>
      <c r="BA135" s="4" t="inlineStr">
        <is>
          <t xml:space="preserve"> </t>
        </is>
      </c>
      <c r="BB135" s="4" t="inlineStr">
        <is>
          <t xml:space="preserve"> </t>
        </is>
      </c>
      <c r="BC135" s="4" t="inlineStr">
        <is>
          <t xml:space="preserve"> </t>
        </is>
      </c>
    </row>
    <row r="136">
      <c r="A136" s="4" t="inlineStr">
        <is>
          <t>Preferred stock, shares outstand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6" t="n">
        <v>1000000</v>
      </c>
      <c r="BA136" s="4" t="inlineStr">
        <is>
          <t xml:space="preserve"> </t>
        </is>
      </c>
      <c r="BB136" s="4" t="inlineStr">
        <is>
          <t xml:space="preserve"> </t>
        </is>
      </c>
      <c r="BC136" s="4" t="inlineStr">
        <is>
          <t xml:space="preserve"> </t>
        </is>
      </c>
    </row>
    <row r="137">
      <c r="A137" s="4" t="inlineStr">
        <is>
          <t>Series A Preferred Stock [Member] | Mitchell Eaglstein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row>
    <row r="138">
      <c r="A138" s="3" t="inlineStr">
        <is>
          <t>Accumulated Other Comprehensive Income (Los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row>
    <row r="139">
      <c r="A139" s="4" t="inlineStr">
        <is>
          <t>Common shares issued for cash valued at $0.05 per share,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6" t="n">
        <v>1100000</v>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row>
    <row r="140">
      <c r="A140" s="4" t="inlineStr">
        <is>
          <t>Preferred stock, shares issu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6" t="n">
        <v>1500000</v>
      </c>
      <c r="BA140" s="4" t="inlineStr">
        <is>
          <t xml:space="preserve"> </t>
        </is>
      </c>
      <c r="BB140" s="4" t="inlineStr">
        <is>
          <t xml:space="preserve"> </t>
        </is>
      </c>
      <c r="BC140" s="4" t="inlineStr">
        <is>
          <t xml:space="preserve"> </t>
        </is>
      </c>
    </row>
    <row r="141">
      <c r="A141" s="4" t="inlineStr">
        <is>
          <t>Preferred stock, shares outstand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6" t="n">
        <v>1500000</v>
      </c>
      <c r="BA141" s="4" t="inlineStr">
        <is>
          <t xml:space="preserve"> </t>
        </is>
      </c>
      <c r="BB141" s="4" t="inlineStr">
        <is>
          <t xml:space="preserve"> </t>
        </is>
      </c>
      <c r="BC141" s="4" t="inlineStr">
        <is>
          <t xml:space="preserve"> </t>
        </is>
      </c>
    </row>
    <row r="142">
      <c r="A142" s="4" t="inlineStr">
        <is>
          <t>Number of shares issued during period for servic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6" t="n">
        <v>2600000</v>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row>
    <row r="143">
      <c r="A143" s="4" t="inlineStr">
        <is>
          <t>Series A Preferred Stock [Member] | Imran Firoz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row>
    <row r="145">
      <c r="A145" s="4" t="inlineStr">
        <is>
          <t>Common shares issued for cash valued at $0.05 per share,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6" t="n">
        <v>400000</v>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row>
    <row r="146">
      <c r="A146" s="4" t="inlineStr">
        <is>
          <t>Number of shares issued during period for servic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6" t="n">
        <v>400000</v>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row>
    <row r="147">
      <c r="A147" s="4" t="inlineStr">
        <is>
          <t>Series A Preferred Stock [Member] | Felix R. Hong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row>
    <row r="148">
      <c r="A148" s="3" t="inlineStr">
        <is>
          <t>Accumulated Other Comprehensive Income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row>
    <row r="149">
      <c r="A149" s="4" t="inlineStr">
        <is>
          <t>Number of shares issued during period for servic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6" t="n">
        <v>1000000</v>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row>
    <row r="150">
      <c r="A150" s="4" t="inlineStr">
        <is>
          <t>Series A Preferred Stock [Member] | Gope S. Kundnani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row>
    <row r="151">
      <c r="A151" s="3" t="inlineStr">
        <is>
          <t>Accumulated Other Comprehensive Income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row>
    <row r="152">
      <c r="A152" s="4" t="inlineStr">
        <is>
          <t>Common shares issued for cash valued at $0.05 per share,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250000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6" t="n">
        <v>2500000</v>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row>
    <row r="153">
      <c r="A153" s="4" t="inlineStr">
        <is>
          <t>Preferred stock, 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6" t="n">
        <v>1500000</v>
      </c>
      <c r="BA153" s="4" t="inlineStr">
        <is>
          <t xml:space="preserve"> </t>
        </is>
      </c>
      <c r="BB153" s="4" t="inlineStr">
        <is>
          <t xml:space="preserve"> </t>
        </is>
      </c>
      <c r="BC153" s="4" t="inlineStr">
        <is>
          <t xml:space="preserve"> </t>
        </is>
      </c>
    </row>
    <row r="154">
      <c r="A154" s="4" t="inlineStr">
        <is>
          <t>Preferred stock, shares outstand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6" t="n">
        <v>1500000</v>
      </c>
      <c r="BA154" s="4" t="inlineStr">
        <is>
          <t xml:space="preserve"> </t>
        </is>
      </c>
      <c r="BB154" s="4" t="inlineStr">
        <is>
          <t xml:space="preserve"> </t>
        </is>
      </c>
      <c r="BC154" s="4" t="inlineStr">
        <is>
          <t xml:space="preserve"> </t>
        </is>
      </c>
    </row>
    <row r="155">
      <c r="A155" s="4" t="inlineStr">
        <is>
          <t>Common shares issued for cash valued at $0.05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5" t="n">
        <v>2500000</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row>
    <row r="156">
      <c r="A156" s="4" t="inlineStr">
        <is>
          <t>Series B Preferred Stoc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row>
    <row r="157">
      <c r="A157" s="3" t="inlineStr">
        <is>
          <t>Accumulated Other Comprehensive Income (Los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row>
    <row r="158">
      <c r="A158" s="4" t="inlineStr">
        <is>
          <t>Preferred stock, shares authoriz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6" t="n">
        <v>3500000</v>
      </c>
      <c r="AW158" s="6" t="n">
        <v>3500000</v>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row>
    <row r="159">
      <c r="A159" s="4" t="inlineStr">
        <is>
          <t>Preferred stock par val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7" t="n">
        <v>0.0001</v>
      </c>
      <c r="AW159" s="7" t="n">
        <v>0.0001</v>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row>
    <row r="160">
      <c r="A160" s="4" t="inlineStr">
        <is>
          <t>Preferred stock, shares issu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6" t="n">
        <v>1800000</v>
      </c>
      <c r="AW160" s="6" t="n">
        <v>0</v>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row>
    <row r="161">
      <c r="A161" s="4" t="inlineStr">
        <is>
          <t>Preferred stock, shares outstand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6" t="n">
        <v>1800000</v>
      </c>
      <c r="AW161" s="6" t="n">
        <v>0</v>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row>
    <row r="162">
      <c r="A162" s="4" t="inlineStr">
        <is>
          <t>Convertible preferred st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6" t="n">
        <v>100</v>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row>
    <row r="163">
      <c r="A163" s="4" t="inlineStr">
        <is>
          <t>Preferred stock, voting righ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Series B Preferred Stock is entitled to one (1) vote per share on all matters presented to stockholders for action. As
a result, 1,800,000 Series B Preferred Shares represent a 0.25% voting percentage on a fully diluted vote per share basis.</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row>
    <row r="164">
      <c r="A164" s="4" t="inlineStr">
        <is>
          <t>Common shares issued for cash valued at $0.05 per shar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2538000</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row>
    <row r="165">
      <c r="A165" s="4" t="inlineStr">
        <is>
          <t>Number of shares issued during perio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1800000</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row>
    <row r="166">
      <c r="A166" s="4" t="inlineStr">
        <is>
          <t>Series B Preferred Stock [Member] | Alchemy Markets Ltd.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row>
    <row r="167">
      <c r="A167" s="3" t="inlineStr">
        <is>
          <t>Accumulated Other Comprehensive Income (Los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row>
    <row r="168">
      <c r="A168" s="4" t="inlineStr">
        <is>
          <t>Equity method investment, ownership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14" t="n">
        <v>0.499</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row>
    <row r="169">
      <c r="A169" s="4" t="inlineStr">
        <is>
          <t>Series B Preferred Stock [Member] | Alchemy Prime Limited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row>
    <row r="170">
      <c r="A170" s="3" t="inlineStr">
        <is>
          <t>Accumulated Other Comprehensive Income (Los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row>
    <row r="171">
      <c r="A171" s="4" t="inlineStr">
        <is>
          <t>Equity method investment, ownership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13" t="n">
        <v>1</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row>
    <row r="172">
      <c r="A172" s="4" t="inlineStr">
        <is>
          <t>Series B Preferred Stock [Member] | Mitchell Eaglstein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row>
    <row r="173">
      <c r="A173" s="3" t="inlineStr">
        <is>
          <t>Accumulated Other Comprehensive Income (Los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row>
    <row r="174">
      <c r="A174" s="4" t="inlineStr">
        <is>
          <t>Common shares issued for cash valued at $0.05 per share,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6" t="n">
        <v>10000</v>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row>
    <row r="175">
      <c r="A175" s="4" t="inlineStr">
        <is>
          <t>Series B Preferred Stock [Member] | Gope S. Kundnani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row>
    <row r="176">
      <c r="A176" s="3" t="inlineStr">
        <is>
          <t>Accumulated Other Comprehensive Income (Los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row>
    <row r="177">
      <c r="A177" s="4" t="inlineStr">
        <is>
          <t>Common shares issued for cash valued at $0.05 per share,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1800000</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row>
    <row r="178">
      <c r="A178" s="4" t="inlineStr">
        <is>
          <t>Common shares issued for cash valued at $0.05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2538000</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row>
    <row r="179">
      <c r="A179" s="4" t="inlineStr">
        <is>
          <t>Common Stock [Member] | Mitchell Eaglstein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row>
    <row r="180">
      <c r="A180" s="3" t="inlineStr">
        <is>
          <t>Accumulated Other Comprehensive Income (Los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row>
    <row r="181">
      <c r="A181" s="4" t="inlineStr">
        <is>
          <t>Number of shares issued during period for servic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6" t="n">
        <v>30000000</v>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row>
    <row r="182">
      <c r="A182" s="4" t="inlineStr">
        <is>
          <t>Common Stock [Member] | Imran Firoz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row>
    <row r="183">
      <c r="A183" s="3" t="inlineStr">
        <is>
          <t>Accumulated Other Comprehensive Income (Los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row>
    <row r="184">
      <c r="A184" s="4" t="inlineStr">
        <is>
          <t>Number of shares issued during period for servic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6" t="n">
        <v>5310000</v>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row>
    <row r="185">
      <c r="A185" s="4" t="inlineStr">
        <is>
          <t>Common Stock [Member] | Two Founding Member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row>
    <row r="186">
      <c r="A186" s="3" t="inlineStr">
        <is>
          <t>Accumulated Other Comprehensive Income (Los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row>
    <row r="187">
      <c r="A187" s="4" t="inlineStr">
        <is>
          <t>Common shares issued for cash valued at $0.05 per share,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6" t="n">
        <v>28600000</v>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row>
    <row r="188">
      <c r="A188" s="4" t="inlineStr">
        <is>
          <t>Subsequent Even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row>
    <row r="189">
      <c r="A189" s="3" t="inlineStr">
        <is>
          <t>Accumulated Other Comprehensive Income (Los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row>
    <row r="190">
      <c r="A190" s="4" t="inlineStr">
        <is>
          <t>Common stock, shares authorized</t>
        </is>
      </c>
      <c r="B190" s="4" t="inlineStr">
        <is>
          <t xml:space="preserve"> </t>
        </is>
      </c>
      <c r="C190" s="6" t="n">
        <v>1000000000</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row>
    <row r="191">
      <c r="A191" s="4" t="inlineStr">
        <is>
          <t>Number of shares issued during period for services</t>
        </is>
      </c>
      <c r="B191" s="4" t="inlineStr">
        <is>
          <t xml:space="preserve"> </t>
        </is>
      </c>
      <c r="C191" s="4" t="inlineStr">
        <is>
          <t xml:space="preserve"> </t>
        </is>
      </c>
      <c r="D191" s="6" t="n">
        <v>141844</v>
      </c>
      <c r="E191" s="4" t="inlineStr">
        <is>
          <t xml:space="preserve"> </t>
        </is>
      </c>
      <c r="F191" s="6" t="n">
        <v>420000</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row>
    <row r="192">
      <c r="A192" s="4" t="inlineStr">
        <is>
          <t>Number of restricted shares issued during period</t>
        </is>
      </c>
      <c r="B192" s="4" t="inlineStr">
        <is>
          <t xml:space="preserve"> </t>
        </is>
      </c>
      <c r="C192" s="4" t="inlineStr">
        <is>
          <t xml:space="preserve"> </t>
        </is>
      </c>
      <c r="D192" s="4" t="inlineStr">
        <is>
          <t xml:space="preserve"> </t>
        </is>
      </c>
      <c r="E192" s="4" t="inlineStr">
        <is>
          <t xml:space="preserve"> </t>
        </is>
      </c>
      <c r="F192" s="4" t="inlineStr">
        <is>
          <t xml:space="preserve"> </t>
        </is>
      </c>
      <c r="G192" s="6" t="n">
        <v>5000000</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row>
    <row r="193">
      <c r="A193" s="4" t="inlineStr">
        <is>
          <t>Subsequent Event [Member] | AJB Capital Investments, LLC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row>
    <row r="194">
      <c r="A194" s="3" t="inlineStr">
        <is>
          <t>Accumulated Other Comprehensive Income (Los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row>
    <row r="195">
      <c r="A195" s="4" t="inlineStr">
        <is>
          <t>Number of redeemed shares issued during period, vlaue</t>
        </is>
      </c>
      <c r="B195" s="4" t="inlineStr">
        <is>
          <t xml:space="preserve"> </t>
        </is>
      </c>
      <c r="C195" s="4" t="inlineStr">
        <is>
          <t xml:space="preserve"> </t>
        </is>
      </c>
      <c r="D195" s="4" t="inlineStr">
        <is>
          <t xml:space="preserve"> </t>
        </is>
      </c>
      <c r="E195" s="5" t="n">
        <v>100000</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row>
    <row r="196">
      <c r="A196" s="4" t="inlineStr">
        <is>
          <t>Common Stock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row>
    <row r="197">
      <c r="A197" s="3" t="inlineStr">
        <is>
          <t>Accumulated Other Comprehensive Income (Los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row>
    <row r="198">
      <c r="A198" s="4" t="inlineStr">
        <is>
          <t>Common stock, shares authoriz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6" t="n">
        <v>500000000</v>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row>
    <row r="199">
      <c r="A199" s="4" t="inlineStr">
        <is>
          <t>Common shares issued for cash valued at $0.05 per share,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6" t="n">
        <v>500000</v>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row>
    <row r="200">
      <c r="A200" s="4" t="inlineStr">
        <is>
          <t>Number of shares issued during period for servic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6" t="n">
        <v>1500000</v>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row>
    <row r="201">
      <c r="A201" s="4" t="inlineStr">
        <is>
          <t>Common shares issued for cash valued at $0.05 per shar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5" t="n">
        <v>50</v>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row>
    <row r="202">
      <c r="A202" s="4" t="inlineStr">
        <is>
          <t>Common Stock [Member] | Gope S. Kundnani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row>
    <row r="203">
      <c r="A203" s="3" t="inlineStr">
        <is>
          <t>Accumulated Other Comprehensive Income (Los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row>
    <row r="204">
      <c r="A204" s="4" t="inlineStr">
        <is>
          <t>Common shares issued for cash valued at $0.05 per share,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6" t="n">
        <v>50000000</v>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row>
    <row r="205">
      <c r="A205" s="4" t="inlineStr">
        <is>
          <t>Common shares issued for cash valued at $0.05 per shar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5" t="n">
        <v>5500000</v>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row>
    <row r="206">
      <c r="A206" s="4" t="inlineStr">
        <is>
          <t>Common Stock [Member] | Subsequent Event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row>
    <row r="207">
      <c r="A207" s="3" t="inlineStr">
        <is>
          <t>Accumulated Other Comprehensive Income (Los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row>
    <row r="208">
      <c r="A208" s="4" t="inlineStr">
        <is>
          <t>Common stock, shares authorized</t>
        </is>
      </c>
      <c r="B208" s="4" t="inlineStr">
        <is>
          <t xml:space="preserve"> </t>
        </is>
      </c>
      <c r="C208" s="6" t="n">
        <v>1000000000</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row>
    <row r="209">
      <c r="A209" s="4" t="inlineStr">
        <is>
          <t>Common stock, par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7" t="n">
        <v>0.0001</v>
      </c>
      <c r="AZ209" s="4" t="inlineStr">
        <is>
          <t xml:space="preserve"> </t>
        </is>
      </c>
      <c r="BA209" s="4" t="inlineStr">
        <is>
          <t xml:space="preserve"> </t>
        </is>
      </c>
      <c r="BB209" s="4" t="inlineStr">
        <is>
          <t xml:space="preserve"> </t>
        </is>
      </c>
      <c r="BC209" s="4" t="inlineStr">
        <is>
          <t xml:space="preserve"> </t>
        </is>
      </c>
    </row>
    <row r="210">
      <c r="A210" s="4" t="inlineStr">
        <is>
          <t>Common shares issued for cash valued at $0.05 per share, shares</t>
        </is>
      </c>
      <c r="B210" s="4" t="inlineStr">
        <is>
          <t xml:space="preserve"> </t>
        </is>
      </c>
      <c r="C210" s="6" t="n">
        <v>280102413</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row>
    <row r="211">
      <c r="A211" s="4" t="inlineStr">
        <is>
          <t>Common stock voting rights</t>
        </is>
      </c>
      <c r="B211" s="4" t="inlineStr">
        <is>
          <t xml:space="preserve"> </t>
        </is>
      </c>
      <c r="C211" s="4" t="inlineStr">
        <is>
          <t>72%</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row>
    <row r="212">
      <c r="A212" s="4" t="inlineStr">
        <is>
          <t>Reverse stock split</t>
        </is>
      </c>
      <c r="B212" s="4" t="inlineStr">
        <is>
          <t xml:space="preserve"> </t>
        </is>
      </c>
      <c r="C212" s="4" t="inlineStr">
        <is>
          <t>not less than 1 for 10 and not more than 1 for 50</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row>
    <row r="213">
      <c r="A213" s="4" t="inlineStr">
        <is>
          <t>One Common Shares and One Class A Warrant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row>
    <row r="214">
      <c r="A214" s="3" t="inlineStr">
        <is>
          <t>Accumulated Other Comprehensive Income (Los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row>
    <row r="215">
      <c r="A215" s="4" t="inlineStr">
        <is>
          <t>Common shares issued for cash valued at $0.05 per share,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6" t="n">
        <v>653332</v>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row>
    <row r="216">
      <c r="A216" s="4" t="inlineStr">
        <is>
          <t>Common shares issued for cash valued at $0.05 per shar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5" t="n">
        <v>98000</v>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row>
    <row r="217">
      <c r="A217" s="4" t="inlineStr">
        <is>
          <t>2022 Equity Plan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row>
    <row r="218">
      <c r="A218" s="3" t="inlineStr">
        <is>
          <t>Accumulated Other Comprehensive Income (Los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row>
    <row r="219">
      <c r="A219" s="4" t="inlineStr">
        <is>
          <t>Common stock, shares authoriz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6" t="n">
        <v>250000000</v>
      </c>
      <c r="BB219" s="4" t="inlineStr">
        <is>
          <t xml:space="preserve"> </t>
        </is>
      </c>
      <c r="BC219" s="4" t="inlineStr">
        <is>
          <t xml:space="preserve"> </t>
        </is>
      </c>
    </row>
    <row r="220">
      <c r="A220" s="4" t="inlineStr">
        <is>
          <t>Excess shares authoriz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6" t="n">
        <v>500000000</v>
      </c>
      <c r="BB220" s="4" t="inlineStr">
        <is>
          <t xml:space="preserve"> </t>
        </is>
      </c>
      <c r="BC220" s="4" t="inlineStr">
        <is>
          <t xml:space="preserve"> </t>
        </is>
      </c>
    </row>
  </sheetData>
  <mergeCells count="7">
    <mergeCell ref="A1:A2"/>
    <mergeCell ref="H1:I1"/>
    <mergeCell ref="K1:L1"/>
    <mergeCell ref="M1:N1"/>
    <mergeCell ref="Q1:R1"/>
    <mergeCell ref="AP1:AT1"/>
    <mergeCell ref="AV1:AX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WARRANTS (Details Narrative) - USD ($)</t>
        </is>
      </c>
      <c r="E1" s="2" t="inlineStr">
        <is>
          <t>1 Months Ended</t>
        </is>
      </c>
      <c r="F1" s="2" t="inlineStr">
        <is>
          <t>12 Months Ended</t>
        </is>
      </c>
    </row>
    <row r="2">
      <c r="B2" s="2" t="inlineStr">
        <is>
          <t>Dec. 27, 2023</t>
        </is>
      </c>
      <c r="C2" s="2" t="inlineStr">
        <is>
          <t>Feb. 10, 2022</t>
        </is>
      </c>
      <c r="D2" s="2" t="inlineStr">
        <is>
          <t>Jan. 27, 2022</t>
        </is>
      </c>
      <c r="E2" s="2" t="inlineStr">
        <is>
          <t>Feb. 15, 2019</t>
        </is>
      </c>
      <c r="F2" s="2" t="inlineStr">
        <is>
          <t>Dec. 31, 2022</t>
        </is>
      </c>
      <c r="G2" s="2" t="inlineStr">
        <is>
          <t>Jan. 26,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ed for cash valued at $0.05 per share, shares</t>
        </is>
      </c>
      <c r="B4" s="4" t="inlineStr">
        <is>
          <t xml:space="preserve"> </t>
        </is>
      </c>
      <c r="C4" s="6" t="n">
        <v>96778105</v>
      </c>
      <c r="D4" s="4" t="inlineStr">
        <is>
          <t xml:space="preserve"> </t>
        </is>
      </c>
      <c r="E4" s="6" t="n">
        <v>2967000</v>
      </c>
      <c r="F4" s="4" t="inlineStr">
        <is>
          <t xml:space="preserve"> </t>
        </is>
      </c>
      <c r="G4" s="4" t="inlineStr">
        <is>
          <t xml:space="preserve"> </t>
        </is>
      </c>
    </row>
    <row r="5">
      <c r="A5" s="4" t="inlineStr">
        <is>
          <t>Common shares issued for cash valued at $0.05 per share</t>
        </is>
      </c>
      <c r="B5" s="4" t="inlineStr">
        <is>
          <t xml:space="preserve"> </t>
        </is>
      </c>
      <c r="C5" s="4" t="inlineStr">
        <is>
          <t xml:space="preserve"> </t>
        </is>
      </c>
      <c r="D5" s="4" t="inlineStr">
        <is>
          <t xml:space="preserve"> </t>
        </is>
      </c>
      <c r="E5" s="4" t="inlineStr">
        <is>
          <t xml:space="preserve"> </t>
        </is>
      </c>
      <c r="F5" s="5" t="n">
        <v>25000</v>
      </c>
      <c r="G5" s="4" t="inlineStr">
        <is>
          <t xml:space="preserve"> </t>
        </is>
      </c>
    </row>
    <row r="6">
      <c r="A6" s="4" t="inlineStr">
        <is>
          <t>AJB Capital Investment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during period, other</t>
        </is>
      </c>
      <c r="B8" s="4" t="inlineStr">
        <is>
          <t xml:space="preserve"> </t>
        </is>
      </c>
      <c r="C8" s="4" t="inlineStr">
        <is>
          <t xml:space="preserve"> </t>
        </is>
      </c>
      <c r="D8" s="6" t="n">
        <v>1000000</v>
      </c>
      <c r="E8" s="4" t="inlineStr">
        <is>
          <t xml:space="preserve"> </t>
        </is>
      </c>
      <c r="F8" s="4" t="inlineStr">
        <is>
          <t xml:space="preserve"> </t>
        </is>
      </c>
      <c r="G8" s="4" t="inlineStr">
        <is>
          <t xml:space="preserve"> </t>
        </is>
      </c>
    </row>
    <row r="9">
      <c r="A9" s="4" t="inlineStr">
        <is>
          <t>Warrants term</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row>
    <row r="10">
      <c r="A10" s="4" t="inlineStr">
        <is>
          <t>Warrant price per share</t>
        </is>
      </c>
      <c r="B10" s="4" t="inlineStr">
        <is>
          <t xml:space="preserve"> </t>
        </is>
      </c>
      <c r="C10" s="4" t="inlineStr">
        <is>
          <t xml:space="preserve"> </t>
        </is>
      </c>
      <c r="D10" s="8" t="n">
        <v>0.3</v>
      </c>
      <c r="E10" s="4" t="inlineStr">
        <is>
          <t xml:space="preserve"> </t>
        </is>
      </c>
      <c r="F10" s="4" t="inlineStr">
        <is>
          <t xml:space="preserve"> </t>
        </is>
      </c>
      <c r="G10" s="4" t="inlineStr">
        <is>
          <t xml:space="preserve"> </t>
        </is>
      </c>
    </row>
    <row r="11">
      <c r="A11" s="4" t="inlineStr">
        <is>
          <t>Number of redeemed shares issued during period</t>
        </is>
      </c>
      <c r="B11" s="6" t="n">
        <v>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emption warrants value</t>
        </is>
      </c>
      <c r="B12" s="5" t="n">
        <v>9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payment</t>
        </is>
      </c>
      <c r="B13" s="5" t="n">
        <v>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JB Capital Investments, LLC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payment</t>
        </is>
      </c>
      <c r="B16" s="4" t="inlineStr">
        <is>
          <t xml:space="preserve"> </t>
        </is>
      </c>
      <c r="C16" s="4" t="inlineStr">
        <is>
          <t xml:space="preserve"> </t>
        </is>
      </c>
      <c r="D16" s="4" t="inlineStr">
        <is>
          <t xml:space="preserve"> </t>
        </is>
      </c>
      <c r="E16" s="4" t="inlineStr">
        <is>
          <t xml:space="preserve"> </t>
        </is>
      </c>
      <c r="F16" s="4" t="inlineStr">
        <is>
          <t xml:space="preserve"> </t>
        </is>
      </c>
      <c r="G16" s="5" t="n">
        <v>100000</v>
      </c>
    </row>
    <row r="17">
      <c r="A17" s="4" t="inlineStr">
        <is>
          <t>AJB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hares issued for cash valued at $0.05 per share, shares</t>
        </is>
      </c>
      <c r="B19" s="4" t="inlineStr">
        <is>
          <t xml:space="preserve"> </t>
        </is>
      </c>
      <c r="C19" s="4" t="inlineStr">
        <is>
          <t xml:space="preserve"> </t>
        </is>
      </c>
      <c r="D19" s="6" t="n">
        <v>2214286</v>
      </c>
      <c r="E19" s="4" t="inlineStr">
        <is>
          <t xml:space="preserve"> </t>
        </is>
      </c>
      <c r="F19" s="4" t="inlineStr">
        <is>
          <t xml:space="preserve"> </t>
        </is>
      </c>
      <c r="G19" s="4" t="inlineStr">
        <is>
          <t xml:space="preserve"> </t>
        </is>
      </c>
    </row>
    <row r="20">
      <c r="A20" s="4" t="inlineStr">
        <is>
          <t>Common shares issued for cash valued at $0.05 per share</t>
        </is>
      </c>
      <c r="B20" s="4" t="inlineStr">
        <is>
          <t xml:space="preserve"> </t>
        </is>
      </c>
      <c r="C20" s="4" t="inlineStr">
        <is>
          <t xml:space="preserve"> </t>
        </is>
      </c>
      <c r="D20" s="5" t="n">
        <v>71521</v>
      </c>
      <c r="E20" s="4" t="inlineStr">
        <is>
          <t xml:space="preserve"> </t>
        </is>
      </c>
      <c r="F20" s="4" t="inlineStr">
        <is>
          <t xml:space="preserve"> </t>
        </is>
      </c>
      <c r="G20" s="4" t="inlineStr">
        <is>
          <t xml:space="preserve"> </t>
        </is>
      </c>
    </row>
    <row r="21">
      <c r="A21" s="4" t="inlineStr">
        <is>
          <t>Number of shares issued during period, other</t>
        </is>
      </c>
      <c r="B21" s="4" t="inlineStr">
        <is>
          <t xml:space="preserve"> </t>
        </is>
      </c>
      <c r="C21" s="4" t="inlineStr">
        <is>
          <t xml:space="preserve"> </t>
        </is>
      </c>
      <c r="D21" s="6" t="n">
        <v>1000000</v>
      </c>
      <c r="E21" s="4" t="inlineStr">
        <is>
          <t xml:space="preserve"> </t>
        </is>
      </c>
      <c r="F21" s="4" t="inlineStr">
        <is>
          <t xml:space="preserve"> </t>
        </is>
      </c>
      <c r="G21" s="4" t="inlineStr">
        <is>
          <t xml:space="preserve"> </t>
        </is>
      </c>
    </row>
    <row r="22">
      <c r="A22" s="4" t="inlineStr">
        <is>
          <t>Warrants term</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row>
    <row r="23">
      <c r="A23" s="4" t="inlineStr">
        <is>
          <t>Warrant price per share</t>
        </is>
      </c>
      <c r="B23" s="4" t="inlineStr">
        <is>
          <t xml:space="preserve"> </t>
        </is>
      </c>
      <c r="C23" s="4" t="inlineStr">
        <is>
          <t xml:space="preserve"> </t>
        </is>
      </c>
      <c r="D23" s="8" t="n">
        <v>0.3</v>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VISION FOR INCOME TAX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M-1 Differences:</t>
        </is>
      </c>
      <c r="B3" s="5" t="n">
        <v>230010</v>
      </c>
      <c r="C3" s="5" t="n">
        <v>-1067350</v>
      </c>
    </row>
    <row r="4">
      <c r="A4" s="4" t="inlineStr">
        <is>
          <t>M-1 Differences:</t>
        </is>
      </c>
      <c r="B4" s="6" t="n">
        <v>48302</v>
      </c>
      <c r="C4" s="6" t="n">
        <v>-224144</v>
      </c>
    </row>
    <row r="5">
      <c r="A5" s="4" t="inlineStr">
        <is>
          <t>Stock issued for services</t>
        </is>
      </c>
      <c r="B5" s="6" t="n">
        <v>176525</v>
      </c>
      <c r="C5" s="6" t="n">
        <v>476746</v>
      </c>
    </row>
    <row r="6">
      <c r="A6" s="4" t="inlineStr">
        <is>
          <t>Stock issued for services</t>
        </is>
      </c>
      <c r="B6" s="6" t="n">
        <v>37070</v>
      </c>
      <c r="C6" s="6" t="n">
        <v>100117</v>
      </c>
    </row>
    <row r="7">
      <c r="A7" s="4" t="inlineStr">
        <is>
          <t>Depreciation and amortization</t>
        </is>
      </c>
      <c r="B7" s="6" t="n">
        <v>236413</v>
      </c>
      <c r="C7" s="6" t="n">
        <v>162945</v>
      </c>
    </row>
    <row r="8">
      <c r="A8" s="4" t="inlineStr">
        <is>
          <t>Depreciation and amortization</t>
        </is>
      </c>
      <c r="B8" s="6" t="n">
        <v>49647</v>
      </c>
      <c r="C8" s="6" t="n">
        <v>34218</v>
      </c>
    </row>
    <row r="9">
      <c r="A9" s="4" t="inlineStr">
        <is>
          <t>Tax income (loss)</t>
        </is>
      </c>
      <c r="B9" s="6" t="n">
        <v>642948</v>
      </c>
      <c r="C9" s="4" t="inlineStr">
        <is>
          <t xml:space="preserve"> </t>
        </is>
      </c>
    </row>
    <row r="10">
      <c r="A10" s="4" t="inlineStr">
        <is>
          <t>Tax income (loss)</t>
        </is>
      </c>
      <c r="B10" s="6" t="n">
        <v>135019</v>
      </c>
      <c r="C10" s="6" t="n">
        <v>89808</v>
      </c>
    </row>
    <row r="11">
      <c r="A11" s="4" t="inlineStr">
        <is>
          <t>Tax income (loss)</t>
        </is>
      </c>
      <c r="B11" s="4" t="inlineStr">
        <is>
          <t xml:space="preserve"> </t>
        </is>
      </c>
      <c r="C11" s="6" t="n">
        <v>-427659</v>
      </c>
    </row>
    <row r="12">
      <c r="A12" s="4" t="inlineStr">
        <is>
          <t>Tax income (loss)</t>
        </is>
      </c>
      <c r="B12" s="6" t="n">
        <v>-135019</v>
      </c>
      <c r="C12" s="6" t="n">
        <v>-89808</v>
      </c>
    </row>
    <row r="13">
      <c r="A13" s="4" t="inlineStr">
        <is>
          <t>Prior year NOL</t>
        </is>
      </c>
      <c r="B13" s="6" t="n">
        <v>-1395876</v>
      </c>
      <c r="C13" s="6" t="n">
        <v>-968217</v>
      </c>
    </row>
    <row r="14">
      <c r="A14" s="4" t="inlineStr">
        <is>
          <t>Prior year NOL</t>
        </is>
      </c>
      <c r="B14" s="6" t="n">
        <v>-293134</v>
      </c>
      <c r="C14" s="6" t="n">
        <v>-203325</v>
      </c>
    </row>
    <row r="15">
      <c r="A15" s="4" t="inlineStr">
        <is>
          <t>Cumulative NOL</t>
        </is>
      </c>
      <c r="B15" s="6" t="n">
        <v>-752928</v>
      </c>
      <c r="C15" s="6" t="n">
        <v>-1395876</v>
      </c>
    </row>
    <row r="16">
      <c r="A16" s="4" t="inlineStr">
        <is>
          <t>Cumulative NOL</t>
        </is>
      </c>
      <c r="B16" s="5" t="n">
        <v>-158115</v>
      </c>
      <c r="C16" s="5" t="n">
        <v>-2931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DEFERRED TAX ASSET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operating loss carry forwards</t>
        </is>
      </c>
      <c r="B4" s="5" t="n">
        <v>158115</v>
      </c>
      <c r="C4" s="5" t="n">
        <v>293134</v>
      </c>
    </row>
    <row r="5">
      <c r="A5" s="4" t="inlineStr">
        <is>
          <t>Stock/options issued for services</t>
        </is>
      </c>
      <c r="B5" s="6" t="n">
        <v>37070</v>
      </c>
      <c r="C5" s="6" t="n">
        <v>100117</v>
      </c>
    </row>
    <row r="6">
      <c r="A6" s="4" t="inlineStr">
        <is>
          <t>Depreciation and amortization</t>
        </is>
      </c>
      <c r="B6" s="6" t="n">
        <v>49647</v>
      </c>
      <c r="C6" s="6" t="n">
        <v>34218</v>
      </c>
    </row>
    <row r="7">
      <c r="A7" s="4" t="inlineStr">
        <is>
          <t>Valuation allowance</t>
        </is>
      </c>
      <c r="B7" s="6" t="n">
        <v>-244832</v>
      </c>
      <c r="C7" s="6" t="n">
        <v>-427469</v>
      </c>
    </row>
    <row r="8">
      <c r="A8" s="4" t="inlineStr">
        <is>
          <t>Total</t>
        </is>
      </c>
      <c r="B8" s="4" t="inlineStr">
        <is>
          <t xml:space="preserve"> </t>
        </is>
      </c>
      <c r="C8" s="4" t="inlineStr">
        <is>
          <t xml:space="preserve"> </t>
        </is>
      </c>
    </row>
    <row r="9">
      <c r="A9" s="4" t="inlineStr">
        <is>
          <t>Federal statutory income tax</t>
        </is>
      </c>
      <c r="B9" s="6" t="n">
        <v>48302</v>
      </c>
      <c r="C9" s="6" t="n">
        <v>-224144</v>
      </c>
    </row>
    <row r="10">
      <c r="A10" s="4" t="inlineStr">
        <is>
          <t>State and local income taxes</t>
        </is>
      </c>
      <c r="B10" s="4" t="inlineStr">
        <is>
          <t xml:space="preserve"> </t>
        </is>
      </c>
      <c r="C10" s="4" t="inlineStr">
        <is>
          <t xml:space="preserve"> </t>
        </is>
      </c>
    </row>
    <row r="11">
      <c r="A11" s="4" t="inlineStr">
        <is>
          <t>Deferred tax assets valuation allowance</t>
        </is>
      </c>
      <c r="B11" s="6" t="n">
        <v>-48302</v>
      </c>
      <c r="C11" s="6" t="n">
        <v>224144</v>
      </c>
    </row>
    <row r="12">
      <c r="A12" s="4" t="inlineStr">
        <is>
          <t>Income tax expense benefi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Deficit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1</t>
        </is>
      </c>
      <c r="B2" s="5" t="n">
        <v>400</v>
      </c>
      <c r="C2" s="5" t="n">
        <v>14181</v>
      </c>
      <c r="D2" s="5" t="n">
        <v>4841545</v>
      </c>
      <c r="E2" s="5" t="n">
        <v>-706</v>
      </c>
      <c r="F2" s="5" t="n">
        <v>-3147556</v>
      </c>
      <c r="G2" s="5" t="n">
        <v>1707864</v>
      </c>
    </row>
    <row r="3">
      <c r="A3" s="4" t="inlineStr">
        <is>
          <t>Balance, shares at Dec. 31, 2021</t>
        </is>
      </c>
      <c r="B3" s="6" t="n">
        <v>4000000</v>
      </c>
      <c r="C3" s="6" t="n">
        <v>141811264</v>
      </c>
      <c r="D3" s="4" t="inlineStr">
        <is>
          <t xml:space="preserve"> </t>
        </is>
      </c>
      <c r="E3" s="4" t="inlineStr">
        <is>
          <t xml:space="preserve"> </t>
        </is>
      </c>
      <c r="F3" s="4" t="inlineStr">
        <is>
          <t xml:space="preserve"> </t>
        </is>
      </c>
      <c r="G3" s="4" t="inlineStr">
        <is>
          <t xml:space="preserve"> </t>
        </is>
      </c>
    </row>
    <row r="4">
      <c r="A4" s="4" t="inlineStr">
        <is>
          <t>Common shares issued for cash valued at $0.0625 per share</t>
        </is>
      </c>
      <c r="B4" s="4" t="inlineStr">
        <is>
          <t xml:space="preserve"> </t>
        </is>
      </c>
      <c r="C4" s="5" t="n">
        <v>50</v>
      </c>
      <c r="D4" s="6" t="n">
        <v>31200</v>
      </c>
      <c r="E4" s="4" t="inlineStr">
        <is>
          <t xml:space="preserve"> </t>
        </is>
      </c>
      <c r="F4" s="4" t="inlineStr">
        <is>
          <t xml:space="preserve"> </t>
        </is>
      </c>
      <c r="G4" s="6" t="n">
        <v>31250</v>
      </c>
    </row>
    <row r="5">
      <c r="A5" s="4" t="inlineStr">
        <is>
          <t>Common shares issued for cash valued at $0.0625 per share, shares</t>
        </is>
      </c>
      <c r="B5" s="4" t="inlineStr">
        <is>
          <t xml:space="preserve"> </t>
        </is>
      </c>
      <c r="C5" s="6" t="n">
        <v>500000</v>
      </c>
      <c r="D5" s="4" t="inlineStr">
        <is>
          <t xml:space="preserve"> </t>
        </is>
      </c>
      <c r="E5" s="4" t="inlineStr">
        <is>
          <t xml:space="preserve"> </t>
        </is>
      </c>
      <c r="F5" s="4" t="inlineStr">
        <is>
          <t xml:space="preserve"> </t>
        </is>
      </c>
      <c r="G5" s="4" t="inlineStr">
        <is>
          <t xml:space="preserve"> </t>
        </is>
      </c>
    </row>
    <row r="6">
      <c r="A6" s="4" t="inlineStr">
        <is>
          <t>Common shares issued for services valued at $0.0625 per share</t>
        </is>
      </c>
      <c r="B6" s="4" t="inlineStr">
        <is>
          <t xml:space="preserve"> </t>
        </is>
      </c>
      <c r="C6" s="5" t="n">
        <v>150</v>
      </c>
      <c r="D6" s="6" t="n">
        <v>93600</v>
      </c>
      <c r="E6" s="4" t="inlineStr">
        <is>
          <t xml:space="preserve"> </t>
        </is>
      </c>
      <c r="F6" s="4" t="inlineStr">
        <is>
          <t xml:space="preserve"> </t>
        </is>
      </c>
      <c r="G6" s="6" t="n">
        <v>93750</v>
      </c>
    </row>
    <row r="7">
      <c r="A7" s="4" t="inlineStr">
        <is>
          <t>Common shares issued for services valued at $0.0625 per share, shares</t>
        </is>
      </c>
      <c r="B7" s="4" t="inlineStr">
        <is>
          <t xml:space="preserve"> </t>
        </is>
      </c>
      <c r="C7" s="6" t="n">
        <v>1500000</v>
      </c>
      <c r="D7" s="4" t="inlineStr">
        <is>
          <t xml:space="preserve"> </t>
        </is>
      </c>
      <c r="E7" s="4" t="inlineStr">
        <is>
          <t xml:space="preserve"> </t>
        </is>
      </c>
      <c r="F7" s="4" t="inlineStr">
        <is>
          <t xml:space="preserve"> </t>
        </is>
      </c>
      <c r="G7" s="4" t="inlineStr">
        <is>
          <t xml:space="preserve"> </t>
        </is>
      </c>
    </row>
    <row r="8">
      <c r="A8" s="4" t="inlineStr">
        <is>
          <t>Common shares issued for cash valued at $0.05 per share</t>
        </is>
      </c>
      <c r="B8" s="4" t="inlineStr">
        <is>
          <t xml:space="preserve"> </t>
        </is>
      </c>
      <c r="C8" s="5" t="n">
        <v>50</v>
      </c>
      <c r="D8" s="6" t="n">
        <v>24950</v>
      </c>
      <c r="E8" s="4" t="inlineStr">
        <is>
          <t xml:space="preserve"> </t>
        </is>
      </c>
      <c r="F8" s="4" t="inlineStr">
        <is>
          <t xml:space="preserve"> </t>
        </is>
      </c>
      <c r="G8" s="6" t="n">
        <v>25000</v>
      </c>
    </row>
    <row r="9">
      <c r="A9" s="4" t="inlineStr">
        <is>
          <t>Common shares issued for cash valued at $0.05 per share, shares</t>
        </is>
      </c>
      <c r="B9" s="4" t="inlineStr">
        <is>
          <t xml:space="preserve"> </t>
        </is>
      </c>
      <c r="C9" s="6" t="n">
        <v>500000</v>
      </c>
      <c r="D9" s="4" t="inlineStr">
        <is>
          <t xml:space="preserve"> </t>
        </is>
      </c>
      <c r="E9" s="4" t="inlineStr">
        <is>
          <t xml:space="preserve"> </t>
        </is>
      </c>
      <c r="F9" s="4" t="inlineStr">
        <is>
          <t xml:space="preserve"> </t>
        </is>
      </c>
      <c r="G9" s="4" t="inlineStr">
        <is>
          <t xml:space="preserve"> </t>
        </is>
      </c>
    </row>
    <row r="10">
      <c r="A10" s="4" t="inlineStr">
        <is>
          <t>Common shares issued for cash valued at $0.0408 per share</t>
        </is>
      </c>
      <c r="B10" s="4" t="inlineStr">
        <is>
          <t xml:space="preserve"> </t>
        </is>
      </c>
      <c r="C10" s="5" t="n">
        <v>50</v>
      </c>
      <c r="D10" s="6" t="n">
        <v>20335</v>
      </c>
      <c r="E10" s="4" t="inlineStr">
        <is>
          <t xml:space="preserve"> </t>
        </is>
      </c>
      <c r="F10" s="4" t="inlineStr">
        <is>
          <t xml:space="preserve"> </t>
        </is>
      </c>
      <c r="G10" s="6" t="n">
        <v>20385</v>
      </c>
    </row>
    <row r="11">
      <c r="A11" s="4" t="inlineStr">
        <is>
          <t>Common shares issued for cash valued at $0.0408 per share, shares</t>
        </is>
      </c>
      <c r="B11" s="4" t="inlineStr">
        <is>
          <t xml:space="preserve"> </t>
        </is>
      </c>
      <c r="C11" s="6" t="n">
        <v>500000</v>
      </c>
      <c r="D11" s="4" t="inlineStr">
        <is>
          <t xml:space="preserve"> </t>
        </is>
      </c>
      <c r="E11" s="4" t="inlineStr">
        <is>
          <t xml:space="preserve"> </t>
        </is>
      </c>
      <c r="F11" s="4" t="inlineStr">
        <is>
          <t xml:space="preserve"> </t>
        </is>
      </c>
      <c r="G11" s="4" t="inlineStr">
        <is>
          <t xml:space="preserve"> </t>
        </is>
      </c>
    </row>
    <row r="12">
      <c r="A12" s="4" t="inlineStr">
        <is>
          <t>Common shares issued for financing cost valued at $0.0323 per share</t>
        </is>
      </c>
      <c r="B12" s="4" t="inlineStr">
        <is>
          <t xml:space="preserve"> </t>
        </is>
      </c>
      <c r="C12" s="5" t="n">
        <v>221</v>
      </c>
      <c r="D12" s="6" t="n">
        <v>71300</v>
      </c>
      <c r="E12" s="4" t="inlineStr">
        <is>
          <t xml:space="preserve"> </t>
        </is>
      </c>
      <c r="F12" s="4" t="inlineStr">
        <is>
          <t xml:space="preserve"> </t>
        </is>
      </c>
      <c r="G12" s="6" t="n">
        <v>71521</v>
      </c>
    </row>
    <row r="13">
      <c r="A13" s="4" t="inlineStr">
        <is>
          <t>Common shares issued for financing cost valued at $0.0323 per share, shares</t>
        </is>
      </c>
      <c r="B13" s="4" t="inlineStr">
        <is>
          <t xml:space="preserve"> </t>
        </is>
      </c>
      <c r="C13" s="6" t="n">
        <v>2214286</v>
      </c>
      <c r="D13" s="4" t="inlineStr">
        <is>
          <t xml:space="preserve"> </t>
        </is>
      </c>
      <c r="E13" s="4" t="inlineStr">
        <is>
          <t xml:space="preserve"> </t>
        </is>
      </c>
      <c r="F13" s="4" t="inlineStr">
        <is>
          <t xml:space="preserve"> </t>
        </is>
      </c>
      <c r="G13" s="4" t="inlineStr">
        <is>
          <t xml:space="preserve"> </t>
        </is>
      </c>
    </row>
    <row r="14">
      <c r="A14" s="4" t="inlineStr">
        <is>
          <t>Common shares issued for cash valued at $0.0356 per share</t>
        </is>
      </c>
      <c r="B14" s="4" t="inlineStr">
        <is>
          <t xml:space="preserve"> </t>
        </is>
      </c>
      <c r="C14" s="5" t="n">
        <v>50</v>
      </c>
      <c r="D14" s="6" t="n">
        <v>17750</v>
      </c>
      <c r="E14" s="4" t="inlineStr">
        <is>
          <t xml:space="preserve"> </t>
        </is>
      </c>
      <c r="F14" s="4" t="inlineStr">
        <is>
          <t xml:space="preserve"> </t>
        </is>
      </c>
      <c r="G14" s="6" t="n">
        <v>17800</v>
      </c>
    </row>
    <row r="15">
      <c r="A15" s="4" t="inlineStr">
        <is>
          <t>Common shares issued for cash valued at $0.0356 per share, shares</t>
        </is>
      </c>
      <c r="B15" s="4" t="inlineStr">
        <is>
          <t xml:space="preserve"> </t>
        </is>
      </c>
      <c r="C15" s="6" t="n">
        <v>500000</v>
      </c>
      <c r="D15" s="4" t="inlineStr">
        <is>
          <t xml:space="preserve"> </t>
        </is>
      </c>
      <c r="E15" s="4" t="inlineStr">
        <is>
          <t xml:space="preserve"> </t>
        </is>
      </c>
      <c r="F15" s="4" t="inlineStr">
        <is>
          <t xml:space="preserve"> </t>
        </is>
      </c>
      <c r="G15" s="4" t="inlineStr">
        <is>
          <t xml:space="preserve"> </t>
        </is>
      </c>
    </row>
    <row r="16">
      <c r="A16" s="4" t="inlineStr">
        <is>
          <t>Common shares issued for cash valued at $0.0395 per share</t>
        </is>
      </c>
      <c r="B16" s="4" t="inlineStr">
        <is>
          <t xml:space="preserve"> </t>
        </is>
      </c>
      <c r="C16" s="5" t="n">
        <v>50</v>
      </c>
      <c r="D16" s="6" t="n">
        <v>19700</v>
      </c>
      <c r="E16" s="4" t="inlineStr">
        <is>
          <t xml:space="preserve"> </t>
        </is>
      </c>
      <c r="F16" s="4" t="inlineStr">
        <is>
          <t xml:space="preserve"> </t>
        </is>
      </c>
      <c r="G16" s="6" t="n">
        <v>19750</v>
      </c>
    </row>
    <row r="17">
      <c r="A17" s="4" t="inlineStr">
        <is>
          <t>Common shares issued for cash valued at $0.0395 per share, shares</t>
        </is>
      </c>
      <c r="B17" s="4" t="inlineStr">
        <is>
          <t xml:space="preserve"> </t>
        </is>
      </c>
      <c r="C17" s="6" t="n">
        <v>500000</v>
      </c>
      <c r="D17" s="4" t="inlineStr">
        <is>
          <t xml:space="preserve"> </t>
        </is>
      </c>
      <c r="E17" s="4" t="inlineStr">
        <is>
          <t xml:space="preserve"> </t>
        </is>
      </c>
      <c r="F17" s="4" t="inlineStr">
        <is>
          <t xml:space="preserve"> </t>
        </is>
      </c>
      <c r="G17" s="4" t="inlineStr">
        <is>
          <t xml:space="preserve"> </t>
        </is>
      </c>
    </row>
    <row r="18">
      <c r="A18" s="4" t="inlineStr">
        <is>
          <t>Common shares issued for services valued at $0.0379 per share</t>
        </is>
      </c>
      <c r="B18" s="4" t="inlineStr">
        <is>
          <t xml:space="preserve"> </t>
        </is>
      </c>
      <c r="C18" s="5" t="n">
        <v>25</v>
      </c>
      <c r="D18" s="6" t="n">
        <v>9450</v>
      </c>
      <c r="E18" s="4" t="inlineStr">
        <is>
          <t xml:space="preserve"> </t>
        </is>
      </c>
      <c r="F18" s="4" t="inlineStr">
        <is>
          <t xml:space="preserve"> </t>
        </is>
      </c>
      <c r="G18" s="6" t="n">
        <v>9475</v>
      </c>
    </row>
    <row r="19">
      <c r="A19" s="4" t="inlineStr">
        <is>
          <t>Common shares issued for services valued at $0.0379 per share, shares</t>
        </is>
      </c>
      <c r="B19" s="4" t="inlineStr">
        <is>
          <t xml:space="preserve"> </t>
        </is>
      </c>
      <c r="C19" s="6" t="n">
        <v>250000</v>
      </c>
      <c r="D19" s="4" t="inlineStr">
        <is>
          <t xml:space="preserve"> </t>
        </is>
      </c>
      <c r="E19" s="4" t="inlineStr">
        <is>
          <t xml:space="preserve"> </t>
        </is>
      </c>
      <c r="F19" s="4" t="inlineStr">
        <is>
          <t xml:space="preserve"> </t>
        </is>
      </c>
      <c r="G19" s="4" t="inlineStr">
        <is>
          <t xml:space="preserve"> </t>
        </is>
      </c>
    </row>
    <row r="20">
      <c r="A20" s="4" t="inlineStr">
        <is>
          <t>Forex gain (loss) on consolidation</t>
        </is>
      </c>
      <c r="B20" s="4" t="inlineStr">
        <is>
          <t xml:space="preserve"> </t>
        </is>
      </c>
      <c r="C20" s="4" t="inlineStr">
        <is>
          <t xml:space="preserve"> </t>
        </is>
      </c>
      <c r="D20" s="4" t="inlineStr">
        <is>
          <t xml:space="preserve"> </t>
        </is>
      </c>
      <c r="E20" s="6" t="n">
        <v>18250</v>
      </c>
      <c r="F20" s="4" t="inlineStr">
        <is>
          <t xml:space="preserve"> </t>
        </is>
      </c>
      <c r="G20" s="6" t="n">
        <v>18250</v>
      </c>
    </row>
    <row r="21">
      <c r="A21" s="4" t="inlineStr">
        <is>
          <t>Common shares issued for cash valued at $0.010 per share</t>
        </is>
      </c>
      <c r="B21" s="4" t="inlineStr">
        <is>
          <t xml:space="preserve"> </t>
        </is>
      </c>
      <c r="C21" s="5" t="n">
        <v>3000</v>
      </c>
      <c r="D21" s="6" t="n">
        <v>297000</v>
      </c>
      <c r="E21" s="4" t="inlineStr">
        <is>
          <t xml:space="preserve"> </t>
        </is>
      </c>
      <c r="F21" s="4" t="inlineStr">
        <is>
          <t xml:space="preserve"> </t>
        </is>
      </c>
      <c r="G21" s="6" t="n">
        <v>300000</v>
      </c>
    </row>
    <row r="22">
      <c r="A22" s="4" t="inlineStr">
        <is>
          <t>Common shares issued for cash valued at $0.010 per share, shares</t>
        </is>
      </c>
      <c r="B22" s="4" t="inlineStr">
        <is>
          <t xml:space="preserve"> </t>
        </is>
      </c>
      <c r="C22" s="6" t="n">
        <v>30000000</v>
      </c>
      <c r="D22" s="4" t="inlineStr">
        <is>
          <t xml:space="preserve"> </t>
        </is>
      </c>
      <c r="E22" s="4" t="inlineStr">
        <is>
          <t xml:space="preserve"> </t>
        </is>
      </c>
      <c r="F22" s="4" t="inlineStr">
        <is>
          <t xml:space="preserve"> </t>
        </is>
      </c>
      <c r="G22" s="4" t="inlineStr">
        <is>
          <t xml:space="preserve"> </t>
        </is>
      </c>
    </row>
    <row r="23">
      <c r="A23" s="4" t="inlineStr">
        <is>
          <t>Common shares issued for services valued at $0.012 per share</t>
        </is>
      </c>
      <c r="B23" s="4" t="inlineStr">
        <is>
          <t xml:space="preserve"> </t>
        </is>
      </c>
      <c r="C23" s="5" t="n">
        <v>500</v>
      </c>
      <c r="D23" s="6" t="n">
        <v>59500</v>
      </c>
      <c r="E23" s="4" t="inlineStr">
        <is>
          <t xml:space="preserve"> </t>
        </is>
      </c>
      <c r="F23" s="4" t="inlineStr">
        <is>
          <t xml:space="preserve"> </t>
        </is>
      </c>
      <c r="G23" s="6" t="n">
        <v>60000</v>
      </c>
    </row>
    <row r="24">
      <c r="A24" s="4" t="inlineStr">
        <is>
          <t>Common shares issued for services valued at $0.012 per share, shares</t>
        </is>
      </c>
      <c r="B24" s="4" t="inlineStr">
        <is>
          <t xml:space="preserve"> </t>
        </is>
      </c>
      <c r="C24" s="6" t="n">
        <v>5000000</v>
      </c>
      <c r="D24" s="4" t="inlineStr">
        <is>
          <t xml:space="preserve"> </t>
        </is>
      </c>
      <c r="E24" s="4" t="inlineStr">
        <is>
          <t xml:space="preserve"> </t>
        </is>
      </c>
      <c r="F24" s="4" t="inlineStr">
        <is>
          <t xml:space="preserve"> </t>
        </is>
      </c>
      <c r="G24" s="4" t="inlineStr">
        <is>
          <t xml:space="preserve"> </t>
        </is>
      </c>
    </row>
    <row r="25">
      <c r="A25" s="4" t="inlineStr">
        <is>
          <t>Common shares issued for services valued at $0.0083 per share</t>
        </is>
      </c>
      <c r="B25" s="4" t="inlineStr">
        <is>
          <t xml:space="preserve"> </t>
        </is>
      </c>
      <c r="C25" s="5" t="n">
        <v>2000</v>
      </c>
      <c r="D25" s="6" t="n">
        <v>164000</v>
      </c>
      <c r="E25" s="4" t="inlineStr">
        <is>
          <t xml:space="preserve"> </t>
        </is>
      </c>
      <c r="F25" s="4" t="inlineStr">
        <is>
          <t xml:space="preserve"> </t>
        </is>
      </c>
      <c r="G25" s="6" t="n">
        <v>166000</v>
      </c>
    </row>
    <row r="26">
      <c r="A26" s="4" t="inlineStr">
        <is>
          <t>Common shares issued for services valued at $0.0083 per share, shares</t>
        </is>
      </c>
      <c r="B26" s="4" t="inlineStr">
        <is>
          <t xml:space="preserve"> </t>
        </is>
      </c>
      <c r="C26" s="6" t="n">
        <v>20000000</v>
      </c>
      <c r="D26" s="4" t="inlineStr">
        <is>
          <t xml:space="preserve"> </t>
        </is>
      </c>
      <c r="E26" s="4" t="inlineStr">
        <is>
          <t xml:space="preserve"> </t>
        </is>
      </c>
      <c r="F26" s="4" t="inlineStr">
        <is>
          <t xml:space="preserve"> </t>
        </is>
      </c>
      <c r="G26" s="4" t="inlineStr">
        <is>
          <t xml:space="preserve"> </t>
        </is>
      </c>
    </row>
    <row r="27">
      <c r="A27" s="4" t="inlineStr">
        <is>
          <t>Common shares issued for services valued at $0.0095 per share</t>
        </is>
      </c>
      <c r="B27" s="4" t="inlineStr">
        <is>
          <t xml:space="preserve"> </t>
        </is>
      </c>
      <c r="C27" s="5" t="n">
        <v>800</v>
      </c>
      <c r="D27" s="6" t="n">
        <v>75200</v>
      </c>
      <c r="E27" s="4" t="inlineStr">
        <is>
          <t xml:space="preserve"> </t>
        </is>
      </c>
      <c r="F27" s="4" t="inlineStr">
        <is>
          <t xml:space="preserve"> </t>
        </is>
      </c>
      <c r="G27" s="6" t="n">
        <v>76000</v>
      </c>
    </row>
    <row r="28">
      <c r="A28" s="4" t="inlineStr">
        <is>
          <t>Common shares issued for services valued at $0.0095 per share, shares</t>
        </is>
      </c>
      <c r="B28" s="4" t="inlineStr">
        <is>
          <t xml:space="preserve"> </t>
        </is>
      </c>
      <c r="C28" s="6" t="n">
        <v>8000000</v>
      </c>
      <c r="D28" s="4" t="inlineStr">
        <is>
          <t xml:space="preserve"> </t>
        </is>
      </c>
      <c r="E28" s="4" t="inlineStr">
        <is>
          <t xml:space="preserve"> </t>
        </is>
      </c>
      <c r="F28" s="4" t="inlineStr">
        <is>
          <t xml:space="preserve"> </t>
        </is>
      </c>
      <c r="G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6" t="n">
        <v>-1069267</v>
      </c>
      <c r="G29" s="6" t="n">
        <v>-1069267</v>
      </c>
    </row>
    <row r="30">
      <c r="A30" s="4" t="inlineStr">
        <is>
          <t>Balance at Dec. 31, 2022</t>
        </is>
      </c>
      <c r="B30" s="5" t="n">
        <v>400</v>
      </c>
      <c r="C30" s="5" t="n">
        <v>21127</v>
      </c>
      <c r="D30" s="6" t="n">
        <v>5725530</v>
      </c>
      <c r="E30" s="6" t="n">
        <v>17544</v>
      </c>
      <c r="F30" s="6" t="n">
        <v>-4216823</v>
      </c>
      <c r="G30" s="6" t="n">
        <v>1547778</v>
      </c>
    </row>
    <row r="31">
      <c r="A31" s="4" t="inlineStr">
        <is>
          <t>Balance, shares at Dec. 31, 2022</t>
        </is>
      </c>
      <c r="B31" s="6" t="n">
        <v>4000000</v>
      </c>
      <c r="C31" s="6" t="n">
        <v>211275550</v>
      </c>
      <c r="D31" s="4" t="inlineStr">
        <is>
          <t xml:space="preserve"> </t>
        </is>
      </c>
      <c r="E31" s="4" t="inlineStr">
        <is>
          <t xml:space="preserve"> </t>
        </is>
      </c>
      <c r="F31" s="4" t="inlineStr">
        <is>
          <t xml:space="preserve"> </t>
        </is>
      </c>
      <c r="G31" s="4" t="inlineStr">
        <is>
          <t xml:space="preserve"> </t>
        </is>
      </c>
    </row>
    <row r="32">
      <c r="A32" s="4" t="inlineStr">
        <is>
          <t>Forex gain (loss) on consolidation</t>
        </is>
      </c>
      <c r="B32" s="4" t="inlineStr">
        <is>
          <t xml:space="preserve"> </t>
        </is>
      </c>
      <c r="C32" s="4" t="inlineStr">
        <is>
          <t xml:space="preserve"> </t>
        </is>
      </c>
      <c r="D32" s="4" t="inlineStr">
        <is>
          <t xml:space="preserve"> </t>
        </is>
      </c>
      <c r="E32" s="6" t="n">
        <v>207684</v>
      </c>
      <c r="F32" s="4" t="inlineStr">
        <is>
          <t xml:space="preserve"> </t>
        </is>
      </c>
      <c r="G32" s="6" t="n">
        <v>207684</v>
      </c>
    </row>
    <row r="33">
      <c r="A33" s="4" t="inlineStr">
        <is>
          <t>Net loss</t>
        </is>
      </c>
      <c r="B33" s="4" t="inlineStr">
        <is>
          <t xml:space="preserve"> </t>
        </is>
      </c>
      <c r="C33" s="4" t="inlineStr">
        <is>
          <t xml:space="preserve"> </t>
        </is>
      </c>
      <c r="D33" s="4" t="inlineStr">
        <is>
          <t xml:space="preserve"> </t>
        </is>
      </c>
      <c r="E33" s="4" t="inlineStr">
        <is>
          <t xml:space="preserve"> </t>
        </is>
      </c>
      <c r="F33" s="6" t="n">
        <v>1573176</v>
      </c>
      <c r="G33" s="6" t="n">
        <v>1573176</v>
      </c>
    </row>
    <row r="34">
      <c r="A34" s="4" t="inlineStr">
        <is>
          <t>Common shares issued for financing cost at $0.0114 per share</t>
        </is>
      </c>
      <c r="B34" s="4" t="inlineStr">
        <is>
          <t xml:space="preserve"> </t>
        </is>
      </c>
      <c r="C34" s="5" t="n">
        <v>531</v>
      </c>
      <c r="D34" s="6" t="n">
        <v>59994</v>
      </c>
      <c r="E34" s="4" t="inlineStr">
        <is>
          <t xml:space="preserve"> </t>
        </is>
      </c>
      <c r="F34" s="4" t="inlineStr">
        <is>
          <t xml:space="preserve"> </t>
        </is>
      </c>
      <c r="G34" s="6" t="n">
        <v>60525</v>
      </c>
    </row>
    <row r="35">
      <c r="A35" s="4" t="inlineStr">
        <is>
          <t>Common shares issued for financing cost at $0.0114 per share, shares</t>
        </is>
      </c>
      <c r="B35" s="4" t="inlineStr">
        <is>
          <t xml:space="preserve"> </t>
        </is>
      </c>
      <c r="C35" s="6" t="n">
        <v>5309179</v>
      </c>
      <c r="D35" s="4" t="inlineStr">
        <is>
          <t xml:space="preserve"> </t>
        </is>
      </c>
      <c r="E35" s="4" t="inlineStr">
        <is>
          <t xml:space="preserve"> </t>
        </is>
      </c>
      <c r="F35" s="4" t="inlineStr">
        <is>
          <t xml:space="preserve"> </t>
        </is>
      </c>
      <c r="G35" s="4" t="inlineStr">
        <is>
          <t xml:space="preserve"> </t>
        </is>
      </c>
    </row>
    <row r="36">
      <c r="A36" s="4" t="inlineStr">
        <is>
          <t>Common shares issued for cash valued at $0.0048 per share</t>
        </is>
      </c>
      <c r="B36" s="4" t="inlineStr">
        <is>
          <t xml:space="preserve"> </t>
        </is>
      </c>
      <c r="C36" s="5" t="n">
        <v>11500</v>
      </c>
      <c r="D36" s="6" t="n">
        <v>538500</v>
      </c>
      <c r="E36" s="4" t="inlineStr">
        <is>
          <t xml:space="preserve"> </t>
        </is>
      </c>
      <c r="F36" s="4" t="inlineStr">
        <is>
          <t xml:space="preserve"> </t>
        </is>
      </c>
      <c r="G36" s="6" t="n">
        <v>550000</v>
      </c>
    </row>
    <row r="37">
      <c r="A37" s="4" t="inlineStr">
        <is>
          <t>Common shares issued for cash valued at $0.0048 per share, shares</t>
        </is>
      </c>
      <c r="B37" s="4" t="inlineStr">
        <is>
          <t xml:space="preserve"> </t>
        </is>
      </c>
      <c r="C37" s="6" t="n">
        <v>115000000</v>
      </c>
      <c r="D37" s="4" t="inlineStr">
        <is>
          <t xml:space="preserve"> </t>
        </is>
      </c>
      <c r="E37" s="4" t="inlineStr">
        <is>
          <t xml:space="preserve"> </t>
        </is>
      </c>
      <c r="F37" s="4" t="inlineStr">
        <is>
          <t xml:space="preserve"> </t>
        </is>
      </c>
      <c r="G37" s="4" t="inlineStr">
        <is>
          <t xml:space="preserve"> </t>
        </is>
      </c>
    </row>
    <row r="38">
      <c r="A38" s="4" t="inlineStr">
        <is>
          <t>Common shares issued for services at $0.013 per share</t>
        </is>
      </c>
      <c r="B38" s="4" t="inlineStr">
        <is>
          <t xml:space="preserve"> </t>
        </is>
      </c>
      <c r="C38" s="5" t="n">
        <v>200</v>
      </c>
      <c r="D38" s="6" t="n">
        <v>25800</v>
      </c>
      <c r="E38" s="4" t="inlineStr">
        <is>
          <t xml:space="preserve"> </t>
        </is>
      </c>
      <c r="F38" s="4" t="inlineStr">
        <is>
          <t xml:space="preserve"> </t>
        </is>
      </c>
      <c r="G38" s="6" t="n">
        <v>26000</v>
      </c>
    </row>
    <row r="39">
      <c r="A39" s="4" t="inlineStr">
        <is>
          <t>Common shares issued for services at $0.013 per share, shares</t>
        </is>
      </c>
      <c r="B39" s="4" t="inlineStr">
        <is>
          <t xml:space="preserve"> </t>
        </is>
      </c>
      <c r="C39" s="6" t="n">
        <v>2000000</v>
      </c>
      <c r="D39" s="4" t="inlineStr">
        <is>
          <t xml:space="preserve"> </t>
        </is>
      </c>
      <c r="E39" s="4" t="inlineStr">
        <is>
          <t xml:space="preserve"> </t>
        </is>
      </c>
      <c r="F39" s="4" t="inlineStr">
        <is>
          <t xml:space="preserve"> </t>
        </is>
      </c>
      <c r="G39" s="4" t="inlineStr">
        <is>
          <t xml:space="preserve"> </t>
        </is>
      </c>
    </row>
    <row r="40">
      <c r="A40" s="4" t="inlineStr">
        <is>
          <t>Common shares issued for cash valued at $0.11 per share</t>
        </is>
      </c>
      <c r="B40" s="4" t="inlineStr">
        <is>
          <t xml:space="preserve"> </t>
        </is>
      </c>
      <c r="C40" s="5" t="n">
        <v>5000</v>
      </c>
      <c r="D40" s="6" t="n">
        <v>5495000</v>
      </c>
      <c r="E40" s="4" t="inlineStr">
        <is>
          <t xml:space="preserve"> </t>
        </is>
      </c>
      <c r="F40" s="4" t="inlineStr">
        <is>
          <t xml:space="preserve"> </t>
        </is>
      </c>
      <c r="G40" s="6" t="n">
        <v>5500000</v>
      </c>
    </row>
    <row r="41">
      <c r="A41" s="4" t="inlineStr">
        <is>
          <t>Common shares issued for cash valued at $0.11 per share, shares</t>
        </is>
      </c>
      <c r="B41" s="4" t="inlineStr">
        <is>
          <t xml:space="preserve"> </t>
        </is>
      </c>
      <c r="C41" s="6" t="n">
        <v>50000000</v>
      </c>
      <c r="D41" s="4" t="inlineStr">
        <is>
          <t xml:space="preserve"> </t>
        </is>
      </c>
      <c r="E41" s="4" t="inlineStr">
        <is>
          <t xml:space="preserve"> </t>
        </is>
      </c>
      <c r="F41" s="4" t="inlineStr">
        <is>
          <t xml:space="preserve"> </t>
        </is>
      </c>
      <c r="G41" s="4" t="inlineStr">
        <is>
          <t xml:space="preserve"> </t>
        </is>
      </c>
    </row>
    <row r="42">
      <c r="A42" s="4" t="inlineStr">
        <is>
          <t>Common shares issued for warrant settlement valued at $0.018 per share</t>
        </is>
      </c>
      <c r="B42" s="4" t="inlineStr">
        <is>
          <t xml:space="preserve"> </t>
        </is>
      </c>
      <c r="C42" s="5" t="n">
        <v>500</v>
      </c>
      <c r="D42" s="6" t="n">
        <v>89500</v>
      </c>
      <c r="E42" s="4" t="inlineStr">
        <is>
          <t xml:space="preserve"> </t>
        </is>
      </c>
      <c r="F42" s="4" t="inlineStr">
        <is>
          <t xml:space="preserve"> </t>
        </is>
      </c>
      <c r="G42" s="6" t="n">
        <v>90000</v>
      </c>
    </row>
    <row r="43">
      <c r="A43" s="4" t="inlineStr">
        <is>
          <t>Common shares issued for warrant settlement valued at $0.018 per share, shares</t>
        </is>
      </c>
      <c r="B43" s="4" t="inlineStr">
        <is>
          <t xml:space="preserve"> </t>
        </is>
      </c>
      <c r="C43" s="6" t="n">
        <v>5000000</v>
      </c>
      <c r="D43" s="4" t="inlineStr">
        <is>
          <t xml:space="preserve"> </t>
        </is>
      </c>
      <c r="E43" s="4" t="inlineStr">
        <is>
          <t xml:space="preserve"> </t>
        </is>
      </c>
      <c r="F43" s="4" t="inlineStr">
        <is>
          <t xml:space="preserve"> </t>
        </is>
      </c>
      <c r="G43" s="4" t="inlineStr">
        <is>
          <t xml:space="preserve"> </t>
        </is>
      </c>
    </row>
    <row r="44">
      <c r="A44" s="4" t="inlineStr">
        <is>
          <t>Series A Preferred shares issued for cash valued at $1.00 per share</t>
        </is>
      </c>
      <c r="B44" s="6" t="n">
        <v>250</v>
      </c>
      <c r="C44" s="4" t="inlineStr">
        <is>
          <t xml:space="preserve"> </t>
        </is>
      </c>
      <c r="D44" s="6" t="n">
        <v>2499750</v>
      </c>
      <c r="E44" s="4" t="inlineStr">
        <is>
          <t xml:space="preserve"> </t>
        </is>
      </c>
      <c r="F44" s="4" t="inlineStr">
        <is>
          <t xml:space="preserve"> </t>
        </is>
      </c>
      <c r="G44" s="6" t="n">
        <v>2500000</v>
      </c>
    </row>
    <row r="45">
      <c r="A45" s="4" t="inlineStr">
        <is>
          <t>Series A Preferred shares issued for cash valued at $1.00 per share, shares</t>
        </is>
      </c>
      <c r="B45" s="6" t="n">
        <v>25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ries B Preferred shares issued for acquisition valued at $1.41 per share</t>
        </is>
      </c>
      <c r="B46" s="5" t="n">
        <v>180</v>
      </c>
      <c r="C46" s="4" t="inlineStr">
        <is>
          <t xml:space="preserve"> </t>
        </is>
      </c>
      <c r="D46" s="6" t="n">
        <v>2537820</v>
      </c>
      <c r="E46" s="4" t="inlineStr">
        <is>
          <t xml:space="preserve"> </t>
        </is>
      </c>
      <c r="F46" s="4" t="inlineStr">
        <is>
          <t xml:space="preserve"> </t>
        </is>
      </c>
      <c r="G46" s="6" t="n">
        <v>2538000</v>
      </c>
    </row>
    <row r="47">
      <c r="A47" s="4" t="inlineStr">
        <is>
          <t>Series B Preferred shares issued for acquisition valued at $1.41 per share, shares</t>
        </is>
      </c>
      <c r="B47" s="6" t="n">
        <v>18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hanges in APIC due to acquisition of APL &amp; AML</t>
        </is>
      </c>
      <c r="B48" s="4" t="inlineStr">
        <is>
          <t xml:space="preserve"> </t>
        </is>
      </c>
      <c r="C48" s="4" t="inlineStr">
        <is>
          <t xml:space="preserve"> </t>
        </is>
      </c>
      <c r="D48" s="6" t="n">
        <v>-1582325</v>
      </c>
      <c r="E48" s="4" t="inlineStr">
        <is>
          <t xml:space="preserve"> </t>
        </is>
      </c>
      <c r="F48" s="4" t="inlineStr">
        <is>
          <t xml:space="preserve"> </t>
        </is>
      </c>
      <c r="G48" s="6" t="n">
        <v>1510906</v>
      </c>
    </row>
    <row r="49">
      <c r="A49" s="4" t="inlineStr">
        <is>
          <t>Intercompany guarant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Dec. 31, 2023</t>
        </is>
      </c>
      <c r="B50" s="5" t="n">
        <v>830</v>
      </c>
      <c r="C50" s="5" t="n">
        <v>38858</v>
      </c>
      <c r="D50" s="5" t="n">
        <v>15389569</v>
      </c>
      <c r="E50" s="5" t="n">
        <v>225228</v>
      </c>
      <c r="F50" s="5" t="n">
        <v>-2643647</v>
      </c>
      <c r="G50" s="5" t="n">
        <v>13010838</v>
      </c>
    </row>
    <row r="51">
      <c r="A51" s="4" t="inlineStr">
        <is>
          <t>Balance, shares at Dec. 31, 2023</t>
        </is>
      </c>
      <c r="B51" s="6" t="n">
        <v>8300000</v>
      </c>
      <c r="C51" s="6" t="n">
        <v>388584729</v>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EFERRED TAX ASSETS (Details) (Parenthetica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statutory rate</t>
        </is>
      </c>
      <c r="B4" s="13" t="n">
        <v>0.21</v>
      </c>
      <c r="C4" s="13" t="n">
        <v>0.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rate reduction</t>
        </is>
      </c>
      <c r="B4" s="4" t="inlineStr">
        <is>
          <t>The Act reduces the corporate
federal tax rate from a maximum of 35% to a 21% rate for corporations. The rate reduction will take effect on January 1, 2018. Therefore,
we have applied the tax rate of 21% to the ending balance of federal deferred tax assets.</t>
        </is>
      </c>
      <c r="C4" s="4" t="inlineStr">
        <is>
          <t xml:space="preserve"> </t>
        </is>
      </c>
    </row>
    <row r="5">
      <c r="A5" s="4" t="inlineStr">
        <is>
          <t>Pre-tax losses, available for carry-forward</t>
        </is>
      </c>
      <c r="B5" s="5" t="n">
        <v>230010</v>
      </c>
      <c r="C5" s="5" t="n">
        <v>1067350</v>
      </c>
    </row>
    <row r="6">
      <c r="A6" s="4" t="inlineStr">
        <is>
          <t>Deferred tax assets</t>
        </is>
      </c>
      <c r="B6" s="6" t="n">
        <v>1395876</v>
      </c>
      <c r="C6" s="4" t="inlineStr">
        <is>
          <t xml:space="preserve"> </t>
        </is>
      </c>
    </row>
    <row r="7">
      <c r="A7" s="4" t="inlineStr">
        <is>
          <t>Valuation allowance</t>
        </is>
      </c>
      <c r="B7" s="6" t="n">
        <v>1395876</v>
      </c>
      <c r="C7" s="4" t="inlineStr">
        <is>
          <t xml:space="preserve"> </t>
        </is>
      </c>
    </row>
    <row r="8">
      <c r="A8" s="4" t="inlineStr">
        <is>
          <t>Pre-tax income</t>
        </is>
      </c>
      <c r="B8" s="6" t="n">
        <v>230010</v>
      </c>
      <c r="C8" s="4" t="inlineStr">
        <is>
          <t xml:space="preserve"> </t>
        </is>
      </c>
    </row>
    <row r="9">
      <c r="A9" s="4" t="inlineStr">
        <is>
          <t>NOL carryforwards, loss</t>
        </is>
      </c>
      <c r="B9" s="6" t="n">
        <v>1165866</v>
      </c>
      <c r="C9" s="4" t="inlineStr">
        <is>
          <t xml:space="preserve"> </t>
        </is>
      </c>
    </row>
    <row r="10">
      <c r="A10" s="4" t="inlineStr">
        <is>
          <t>Valuation allowance on deferred tax assets</t>
        </is>
      </c>
      <c r="B10" s="6" t="n">
        <v>1395876</v>
      </c>
      <c r="C10" s="4" t="inlineStr">
        <is>
          <t xml:space="preserve"> </t>
        </is>
      </c>
    </row>
    <row r="11">
      <c r="A11" s="4" t="inlineStr">
        <is>
          <t>Reduction of income tax expense</t>
        </is>
      </c>
      <c r="B11" s="6" t="n">
        <v>1395876</v>
      </c>
      <c r="C11" s="4" t="inlineStr">
        <is>
          <t xml:space="preserve"> </t>
        </is>
      </c>
    </row>
    <row r="12">
      <c r="A12" s="4" t="inlineStr">
        <is>
          <t>Valuation allowance</t>
        </is>
      </c>
      <c r="B12" s="5" t="n">
        <v>244832</v>
      </c>
      <c r="C12" s="5" t="n">
        <v>4274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CHEDULE OF SHARES ISSUED TO RELATED PARTY AND BOARD MEMBERS (Details) - USD ($)</t>
        </is>
      </c>
      <c r="D1" s="2" t="inlineStr">
        <is>
          <t>12 Months Ended</t>
        </is>
      </c>
    </row>
    <row r="2">
      <c r="B2" s="2" t="inlineStr">
        <is>
          <t>Jan. 30, 2024</t>
        </is>
      </c>
      <c r="C2" s="2" t="inlineStr">
        <is>
          <t>Jan. 04, 2024</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Value</t>
        </is>
      </c>
      <c r="B4" s="4" t="inlineStr">
        <is>
          <t xml:space="preserve"> </t>
        </is>
      </c>
      <c r="C4" s="4" t="inlineStr">
        <is>
          <t xml:space="preserve"> </t>
        </is>
      </c>
      <c r="D4" s="5" t="n">
        <v>93750</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hares issued for services valued at $0.0625 per share, shares</t>
        </is>
      </c>
      <c r="B7" s="6" t="n">
        <v>141844</v>
      </c>
      <c r="C7" s="6" t="n">
        <v>420000</v>
      </c>
      <c r="D7" s="4" t="inlineStr">
        <is>
          <t xml:space="preserve"> </t>
        </is>
      </c>
    </row>
    <row r="8">
      <c r="A8" s="4" t="inlineStr">
        <is>
          <t>Value</t>
        </is>
      </c>
      <c r="B8" s="5" t="n">
        <v>200000</v>
      </c>
      <c r="C8" s="5" t="n">
        <v>592200</v>
      </c>
      <c r="D8" s="4" t="inlineStr">
        <is>
          <t xml:space="preserve"> </t>
        </is>
      </c>
    </row>
    <row r="9">
      <c r="A9" s="4" t="inlineStr">
        <is>
          <t>Subsequent Event [Member] | Mitchell M Eaglstein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ommon shares issued for services valued at $0.0625 per share, shares</t>
        </is>
      </c>
      <c r="B11" s="4" t="inlineStr">
        <is>
          <t xml:space="preserve"> </t>
        </is>
      </c>
      <c r="C11" s="6" t="n">
        <v>150000</v>
      </c>
      <c r="D11" s="4" t="inlineStr">
        <is>
          <t xml:space="preserve"> </t>
        </is>
      </c>
    </row>
    <row r="12">
      <c r="A12" s="4" t="inlineStr">
        <is>
          <t>Value</t>
        </is>
      </c>
      <c r="B12" s="4" t="inlineStr">
        <is>
          <t xml:space="preserve"> </t>
        </is>
      </c>
      <c r="C12" s="5" t="n">
        <v>211500</v>
      </c>
      <c r="D12" s="4" t="inlineStr">
        <is>
          <t xml:space="preserve"> </t>
        </is>
      </c>
    </row>
    <row r="13">
      <c r="A13" s="4" t="inlineStr">
        <is>
          <t>Subsequent Event [Member] | Imran Firoz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Common shares issued for services valued at $0.0625 per share, shares</t>
        </is>
      </c>
      <c r="B15" s="4" t="inlineStr">
        <is>
          <t xml:space="preserve"> </t>
        </is>
      </c>
      <c r="C15" s="6" t="n">
        <v>150000</v>
      </c>
      <c r="D15" s="4" t="inlineStr">
        <is>
          <t xml:space="preserve"> </t>
        </is>
      </c>
    </row>
    <row r="16">
      <c r="A16" s="4" t="inlineStr">
        <is>
          <t>Value</t>
        </is>
      </c>
      <c r="B16" s="4" t="inlineStr">
        <is>
          <t xml:space="preserve"> </t>
        </is>
      </c>
      <c r="C16" s="5" t="n">
        <v>211500</v>
      </c>
      <c r="D16" s="4" t="inlineStr">
        <is>
          <t xml:space="preserve"> </t>
        </is>
      </c>
    </row>
    <row r="17">
      <c r="A17" s="4" t="inlineStr">
        <is>
          <t>Subsequent Event [Member] | FRH Group Corporation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Common shares issued for services valued at $0.0625 per share, shares</t>
        </is>
      </c>
      <c r="B19" s="4" t="inlineStr">
        <is>
          <t xml:space="preserve"> </t>
        </is>
      </c>
      <c r="C19" s="6" t="n">
        <v>50000</v>
      </c>
      <c r="D19" s="4" t="inlineStr">
        <is>
          <t xml:space="preserve"> </t>
        </is>
      </c>
    </row>
    <row r="20">
      <c r="A20" s="4" t="inlineStr">
        <is>
          <t>Value</t>
        </is>
      </c>
      <c r="B20" s="4" t="inlineStr">
        <is>
          <t xml:space="preserve"> </t>
        </is>
      </c>
      <c r="C20" s="5" t="n">
        <v>70500</v>
      </c>
      <c r="D20" s="4" t="inlineStr">
        <is>
          <t xml:space="preserve"> </t>
        </is>
      </c>
    </row>
    <row r="21">
      <c r="A21" s="4" t="inlineStr">
        <is>
          <t>Subsequent Event [Member] | William B Barnett [Memb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Common shares issued for services valued at $0.0625 per share, shares</t>
        </is>
      </c>
      <c r="B23" s="4" t="inlineStr">
        <is>
          <t xml:space="preserve"> </t>
        </is>
      </c>
      <c r="C23" s="6" t="n">
        <v>10000</v>
      </c>
      <c r="D23" s="4" t="inlineStr">
        <is>
          <t xml:space="preserve"> </t>
        </is>
      </c>
    </row>
    <row r="24">
      <c r="A24" s="4" t="inlineStr">
        <is>
          <t>Value</t>
        </is>
      </c>
      <c r="B24" s="4" t="inlineStr">
        <is>
          <t xml:space="preserve"> </t>
        </is>
      </c>
      <c r="C24" s="5" t="n">
        <v>14100</v>
      </c>
      <c r="D24" s="4" t="inlineStr">
        <is>
          <t xml:space="preserve"> </t>
        </is>
      </c>
    </row>
    <row r="25">
      <c r="A25" s="4" t="inlineStr">
        <is>
          <t>Subsequent Event [Member] | Susan E Eaglstein [Member]</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Common shares issued for services valued at $0.0625 per share, shares</t>
        </is>
      </c>
      <c r="B27" s="4" t="inlineStr">
        <is>
          <t xml:space="preserve"> </t>
        </is>
      </c>
      <c r="C27" s="6" t="n">
        <v>10000</v>
      </c>
      <c r="D27" s="4" t="inlineStr">
        <is>
          <t xml:space="preserve"> </t>
        </is>
      </c>
    </row>
    <row r="28">
      <c r="A28" s="4" t="inlineStr">
        <is>
          <t>Value</t>
        </is>
      </c>
      <c r="B28" s="4" t="inlineStr">
        <is>
          <t xml:space="preserve"> </t>
        </is>
      </c>
      <c r="C28" s="5" t="n">
        <v>14100</v>
      </c>
      <c r="D28" s="4" t="inlineStr">
        <is>
          <t xml:space="preserve"> </t>
        </is>
      </c>
    </row>
    <row r="29">
      <c r="A29" s="4" t="inlineStr">
        <is>
          <t>Subsequent Event [Member] | Gope S. Kundnani [Member]</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Common shares issued for services valued at $0.0625 per share, shares</t>
        </is>
      </c>
      <c r="B31" s="6" t="n">
        <v>70922</v>
      </c>
      <c r="C31" s="6" t="n">
        <v>50000</v>
      </c>
      <c r="D31" s="4" t="inlineStr">
        <is>
          <t xml:space="preserve"> </t>
        </is>
      </c>
    </row>
    <row r="32">
      <c r="A32" s="4" t="inlineStr">
        <is>
          <t>Value</t>
        </is>
      </c>
      <c r="B32" s="5" t="n">
        <v>100000</v>
      </c>
      <c r="C32" s="5" t="n">
        <v>70500</v>
      </c>
      <c r="D32" s="4" t="inlineStr">
        <is>
          <t xml:space="preserve"> </t>
        </is>
      </c>
    </row>
    <row r="33">
      <c r="A33" s="4" t="inlineStr">
        <is>
          <t>Subsequent Event [Member] | Gope S. Kundnani One [Member]</t>
        </is>
      </c>
      <c r="B33" s="4" t="inlineStr">
        <is>
          <t xml:space="preserve"> </t>
        </is>
      </c>
      <c r="C33" s="4" t="inlineStr">
        <is>
          <t xml:space="preserve"> </t>
        </is>
      </c>
      <c r="D33" s="4" t="inlineStr">
        <is>
          <t xml:space="preserve"> </t>
        </is>
      </c>
    </row>
    <row r="34">
      <c r="A34" s="3" t="inlineStr">
        <is>
          <t>Subsequent Event [Line Items]</t>
        </is>
      </c>
      <c r="B34" s="4" t="inlineStr">
        <is>
          <t xml:space="preserve"> </t>
        </is>
      </c>
      <c r="C34" s="4" t="inlineStr">
        <is>
          <t xml:space="preserve"> </t>
        </is>
      </c>
      <c r="D34" s="4" t="inlineStr">
        <is>
          <t xml:space="preserve"> </t>
        </is>
      </c>
    </row>
    <row r="35">
      <c r="A35" s="4" t="inlineStr">
        <is>
          <t>Common shares issued for services valued at $0.0625 per share, shares</t>
        </is>
      </c>
      <c r="B35" s="6" t="n">
        <v>70922</v>
      </c>
      <c r="C35" s="4" t="inlineStr">
        <is>
          <t xml:space="preserve"> </t>
        </is>
      </c>
      <c r="D35" s="4" t="inlineStr">
        <is>
          <t xml:space="preserve"> </t>
        </is>
      </c>
    </row>
    <row r="36">
      <c r="A36" s="4" t="inlineStr">
        <is>
          <t>Value</t>
        </is>
      </c>
      <c r="B36" s="5" t="n">
        <v>100000</v>
      </c>
      <c r="C36" s="4" t="inlineStr">
        <is>
          <t xml:space="preserve"> </t>
        </is>
      </c>
      <c r="D3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Narrative) - USD ($)</t>
        </is>
      </c>
      <c r="H1" s="2" t="inlineStr">
        <is>
          <t>1 Months Ended</t>
        </is>
      </c>
      <c r="J1" s="2" t="inlineStr">
        <is>
          <t>8 Months Ended</t>
        </is>
      </c>
      <c r="K1" s="2" t="inlineStr">
        <is>
          <t>12 Months Ended</t>
        </is>
      </c>
    </row>
    <row r="2">
      <c r="B2" s="2" t="inlineStr">
        <is>
          <t>Feb. 21, 2024</t>
        </is>
      </c>
      <c r="C2" s="2" t="inlineStr">
        <is>
          <t>Jan. 30, 2024</t>
        </is>
      </c>
      <c r="D2" s="2" t="inlineStr">
        <is>
          <t>Jan. 26, 2024</t>
        </is>
      </c>
      <c r="E2" s="2" t="inlineStr">
        <is>
          <t>Dec. 27, 2023</t>
        </is>
      </c>
      <c r="F2" s="2" t="inlineStr">
        <is>
          <t>Dec. 27, 2023</t>
        </is>
      </c>
      <c r="G2" s="2" t="inlineStr">
        <is>
          <t>Feb. 10, 2022</t>
        </is>
      </c>
      <c r="H2" s="2" t="inlineStr">
        <is>
          <t>Apr. 30, 2024</t>
        </is>
      </c>
      <c r="I2" s="2" t="inlineStr">
        <is>
          <t>Feb. 15, 2019</t>
        </is>
      </c>
      <c r="J2" s="2" t="inlineStr">
        <is>
          <t>Nov. 30, 2024</t>
        </is>
      </c>
      <c r="K2" s="2" t="inlineStr">
        <is>
          <t>Dec. 31, 2022</t>
        </is>
      </c>
      <c r="L2" s="2" t="inlineStr">
        <is>
          <t>Mar. 12, 2024</t>
        </is>
      </c>
      <c r="M2" s="2" t="inlineStr">
        <is>
          <t>Jan. 25, 2024</t>
        </is>
      </c>
      <c r="N2" s="2" t="inlineStr">
        <is>
          <t>Jan. 04, 2024</t>
        </is>
      </c>
      <c r="O2" s="2" t="inlineStr">
        <is>
          <t>Dec. 31, 2023</t>
        </is>
      </c>
      <c r="P2" s="2" t="inlineStr">
        <is>
          <t>Feb. 17, 2022</t>
        </is>
      </c>
      <c r="Q2" s="2" t="inlineStr">
        <is>
          <t>Sep. 03, 2021</t>
        </is>
      </c>
      <c r="R2" s="2" t="inlineStr">
        <is>
          <t>Feb. 12,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hares issued for cash valued at $0.05 per share, shares</t>
        </is>
      </c>
      <c r="B4" s="4" t="inlineStr">
        <is>
          <t xml:space="preserve"> </t>
        </is>
      </c>
      <c r="C4" s="4" t="inlineStr">
        <is>
          <t xml:space="preserve"> </t>
        </is>
      </c>
      <c r="D4" s="4" t="inlineStr">
        <is>
          <t xml:space="preserve"> </t>
        </is>
      </c>
      <c r="E4" s="4" t="inlineStr">
        <is>
          <t xml:space="preserve"> </t>
        </is>
      </c>
      <c r="F4" s="4" t="inlineStr">
        <is>
          <t xml:space="preserve"> </t>
        </is>
      </c>
      <c r="G4" s="6" t="n">
        <v>96778105</v>
      </c>
      <c r="H4" s="4" t="inlineStr">
        <is>
          <t xml:space="preserve"> </t>
        </is>
      </c>
      <c r="I4" s="6" t="n">
        <v>2967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4" t="inlineStr">
        <is>
          <t xml:space="preserve"> </t>
        </is>
      </c>
      <c r="M5" s="4" t="inlineStr">
        <is>
          <t xml:space="preserve"> </t>
        </is>
      </c>
      <c r="N5" s="4" t="inlineStr">
        <is>
          <t xml:space="preserve"> </t>
        </is>
      </c>
      <c r="O5" s="7" t="n">
        <v>0.0001</v>
      </c>
      <c r="P5" s="7" t="n">
        <v>0.0001</v>
      </c>
      <c r="Q5" s="7" t="n">
        <v>0.0001</v>
      </c>
      <c r="R5" s="7" t="n">
        <v>0.0001</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0000000</v>
      </c>
      <c r="L6" s="4" t="inlineStr">
        <is>
          <t xml:space="preserve"> </t>
        </is>
      </c>
      <c r="M6" s="4" t="inlineStr">
        <is>
          <t xml:space="preserve"> </t>
        </is>
      </c>
      <c r="N6" s="4" t="inlineStr">
        <is>
          <t xml:space="preserve"> </t>
        </is>
      </c>
      <c r="O6" s="6" t="n">
        <v>500000000</v>
      </c>
      <c r="P6" s="4" t="inlineStr">
        <is>
          <t xml:space="preserve"> </t>
        </is>
      </c>
      <c r="Q6" s="4" t="inlineStr">
        <is>
          <t xml:space="preserve"> </t>
        </is>
      </c>
      <c r="R6" s="6" t="n">
        <v>250000000</v>
      </c>
    </row>
    <row r="7">
      <c r="A7" s="4" t="inlineStr">
        <is>
          <t>Final payment termination</t>
        </is>
      </c>
      <c r="B7" s="4" t="inlineStr">
        <is>
          <t xml:space="preserve"> </t>
        </is>
      </c>
      <c r="C7" s="4" t="inlineStr">
        <is>
          <t xml:space="preserve"> </t>
        </is>
      </c>
      <c r="D7" s="4" t="inlineStr">
        <is>
          <t xml:space="preserve"> </t>
        </is>
      </c>
      <c r="E7" s="5" t="n">
        <v>1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hares issued for cash valued at $0.05 per shar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00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JB Capital Investment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payment to redeem shares</t>
        </is>
      </c>
      <c r="B14" s="4" t="inlineStr">
        <is>
          <t xml:space="preserve"> </t>
        </is>
      </c>
      <c r="C14" s="4" t="inlineStr">
        <is>
          <t xml:space="preserve"> </t>
        </is>
      </c>
      <c r="D14" s="4" t="inlineStr">
        <is>
          <t xml:space="preserve"> </t>
        </is>
      </c>
      <c r="E14" s="4" t="inlineStr">
        <is>
          <t xml:space="preserve"> </t>
        </is>
      </c>
      <c r="F14" s="5" t="n">
        <v>9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 shares authorized</t>
        </is>
      </c>
      <c r="B17" s="6" t="n">
        <v>10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cquire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qual installments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inal payment termination</t>
        </is>
      </c>
      <c r="B20" s="4" t="inlineStr">
        <is>
          <t xml:space="preserve"> </t>
        </is>
      </c>
      <c r="C20" s="4" t="inlineStr">
        <is>
          <t xml:space="preserve"> </t>
        </is>
      </c>
      <c r="D20" s="5" t="n">
        <v>100000</v>
      </c>
      <c r="E20" s="4" t="inlineStr">
        <is>
          <t xml:space="preserve"> </t>
        </is>
      </c>
      <c r="F20" s="4" t="inlineStr">
        <is>
          <t xml:space="preserve"> </t>
        </is>
      </c>
      <c r="G20" s="4" t="inlineStr">
        <is>
          <t xml:space="preserve"> </t>
        </is>
      </c>
      <c r="H20" s="4" t="inlineStr">
        <is>
          <t xml:space="preserve"> </t>
        </is>
      </c>
      <c r="I20" s="4" t="inlineStr">
        <is>
          <t xml:space="preserve"> </t>
        </is>
      </c>
      <c r="J20" s="5" t="n">
        <v>1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ubsequent Eve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hares issued for cash valued at $0.05 per share, shares</t>
        </is>
      </c>
      <c r="B23" s="6" t="n">
        <v>2801024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on stock voting rights</t>
        </is>
      </c>
      <c r="B24" s="4" t="inlineStr">
        <is>
          <t>7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stock pa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0.0001</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shares authorized</t>
        </is>
      </c>
      <c r="B26" s="6" t="n">
        <v>10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verse stock split</t>
        </is>
      </c>
      <c r="B27" s="4" t="inlineStr">
        <is>
          <t>not less than 1 for 10 and not more than 1 for 50</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ubsequent Event [Member] | AJB Capital Investment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payment to redeem shares</t>
        </is>
      </c>
      <c r="B30" s="4" t="inlineStr">
        <is>
          <t xml:space="preserve"> </t>
        </is>
      </c>
      <c r="C30" s="4" t="inlineStr">
        <is>
          <t xml:space="preserve"> </t>
        </is>
      </c>
      <c r="D30" s="5" t="n">
        <v>1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ubsequent Event [Member] | 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ale of stock,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1.41</v>
      </c>
      <c r="O33" s="4" t="inlineStr">
        <is>
          <t xml:space="preserve"> </t>
        </is>
      </c>
      <c r="P33" s="4" t="inlineStr">
        <is>
          <t xml:space="preserve"> </t>
        </is>
      </c>
      <c r="Q33" s="4" t="inlineStr">
        <is>
          <t xml:space="preserve"> </t>
        </is>
      </c>
      <c r="R33" s="4" t="inlineStr">
        <is>
          <t xml:space="preserve"> </t>
        </is>
      </c>
    </row>
    <row r="34">
      <c r="A34" s="4" t="inlineStr">
        <is>
          <t>Preferred stock, value, subscri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00000</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eferred stock, shares subscrib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70922</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ubsequent Event [Member] | 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ale of stock, price per share</t>
        </is>
      </c>
      <c r="B38" s="4" t="inlineStr">
        <is>
          <t xml:space="preserve"> </t>
        </is>
      </c>
      <c r="C38" s="8" t="n">
        <v>1.4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ubsequent Event [Member] | Series A Preferred Stock [Member] | Mitchell M Eaglstei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mmon shares issued for cash valued at $0.05 per share, shares</t>
        </is>
      </c>
      <c r="B41" s="4" t="inlineStr">
        <is>
          <t xml:space="preserve"> </t>
        </is>
      </c>
      <c r="C41" s="6" t="n">
        <v>1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ubsequent Event [Member] | Series A Preferred Stock [Member] | Felix R. Ho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mmon shares issued for cash valued at $0.05 per share, shares</t>
        </is>
      </c>
      <c r="B44" s="4" t="inlineStr">
        <is>
          <t xml:space="preserve"> </t>
        </is>
      </c>
      <c r="C44" s="6" t="n">
        <v>1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sheetData>
  <mergeCells count="3">
    <mergeCell ref="A1:A2"/>
    <mergeCell ref="E1:F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Stockholders' Deficit (Parenthetical) - $ / shares</t>
        </is>
      </c>
      <c r="B1" s="2" t="inlineStr">
        <is>
          <t>Dec. 31, 2023</t>
        </is>
      </c>
      <c r="C1" s="2" t="inlineStr">
        <is>
          <t>Dec. 31, 2022</t>
        </is>
      </c>
    </row>
    <row r="2">
      <c r="A2" s="4" t="inlineStr">
        <is>
          <t>Service [Member]</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Shares issued price per share</t>
        </is>
      </c>
      <c r="B4" s="4" t="inlineStr">
        <is>
          <t xml:space="preserve"> </t>
        </is>
      </c>
      <c r="C4" s="7" t="n">
        <v>0.0625</v>
      </c>
    </row>
    <row r="5">
      <c r="A5" s="4" t="inlineStr">
        <is>
          <t>Financing Cost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Shares issued price per share</t>
        </is>
      </c>
      <c r="B7" s="7" t="n">
        <v>0.0114</v>
      </c>
      <c r="C7" s="9" t="n">
        <v>0.0323</v>
      </c>
    </row>
    <row r="8">
      <c r="A8" s="4" t="inlineStr">
        <is>
          <t>Service One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Shares issued price per share</t>
        </is>
      </c>
      <c r="B10" s="4" t="inlineStr">
        <is>
          <t xml:space="preserve"> </t>
        </is>
      </c>
      <c r="C10" s="9" t="n">
        <v>0.0379</v>
      </c>
    </row>
    <row r="11">
      <c r="A11" s="4" t="inlineStr">
        <is>
          <t>Service Two [Member]</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Shares issued price per share</t>
        </is>
      </c>
      <c r="B13" s="4" t="inlineStr">
        <is>
          <t xml:space="preserve"> </t>
        </is>
      </c>
      <c r="C13" s="10" t="n">
        <v>0.012</v>
      </c>
    </row>
    <row r="14">
      <c r="A14" s="4" t="inlineStr">
        <is>
          <t>Service Three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Shares issued price per share</t>
        </is>
      </c>
      <c r="B16" s="4" t="inlineStr">
        <is>
          <t xml:space="preserve"> </t>
        </is>
      </c>
      <c r="C16" s="9" t="n">
        <v>0.0083</v>
      </c>
    </row>
    <row r="17">
      <c r="A17" s="4" t="inlineStr">
        <is>
          <t>Service Four [Member]</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Shares issued price per share</t>
        </is>
      </c>
      <c r="B19" s="4" t="inlineStr">
        <is>
          <t xml:space="preserve"> </t>
        </is>
      </c>
      <c r="C19" s="9" t="n">
        <v>0.0095</v>
      </c>
    </row>
    <row r="20">
      <c r="A20" s="4" t="inlineStr">
        <is>
          <t>Service Five [Member]</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Shares issued price per share</t>
        </is>
      </c>
      <c r="B22" s="10" t="n">
        <v>0.013</v>
      </c>
      <c r="C22" s="4" t="inlineStr">
        <is>
          <t xml:space="preserve"> </t>
        </is>
      </c>
    </row>
    <row r="23">
      <c r="A23" s="4" t="inlineStr">
        <is>
          <t>Cash One [Member]</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Shares issued price per share</t>
        </is>
      </c>
      <c r="B25" s="4" t="inlineStr">
        <is>
          <t xml:space="preserve"> </t>
        </is>
      </c>
      <c r="C25" s="9" t="n">
        <v>0.0625</v>
      </c>
    </row>
    <row r="26">
      <c r="A26" s="4" t="inlineStr">
        <is>
          <t>Cash [Member]</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Shares issued price per share</t>
        </is>
      </c>
      <c r="B28" s="4" t="inlineStr">
        <is>
          <t xml:space="preserve"> </t>
        </is>
      </c>
      <c r="C28" s="11" t="n">
        <v>0.05</v>
      </c>
    </row>
    <row r="29">
      <c r="A29" s="4" t="inlineStr">
        <is>
          <t>Cash Two [Member]</t>
        </is>
      </c>
      <c r="B29" s="4" t="inlineStr">
        <is>
          <t xml:space="preserve"> </t>
        </is>
      </c>
      <c r="C29" s="4" t="inlineStr">
        <is>
          <t xml:space="preserve"> </t>
        </is>
      </c>
    </row>
    <row r="30">
      <c r="A30" s="3" t="inlineStr">
        <is>
          <t>Cash and Cash Equivalents [Line Items]</t>
        </is>
      </c>
      <c r="B30" s="4" t="inlineStr">
        <is>
          <t xml:space="preserve"> </t>
        </is>
      </c>
      <c r="C30" s="4" t="inlineStr">
        <is>
          <t xml:space="preserve"> </t>
        </is>
      </c>
    </row>
    <row r="31">
      <c r="A31" s="4" t="inlineStr">
        <is>
          <t>Shares issued price per share</t>
        </is>
      </c>
      <c r="B31" s="4" t="inlineStr">
        <is>
          <t xml:space="preserve"> </t>
        </is>
      </c>
      <c r="C31" s="9" t="n">
        <v>0.0408</v>
      </c>
    </row>
    <row r="32">
      <c r="A32" s="4" t="inlineStr">
        <is>
          <t>Cash Three [Member]</t>
        </is>
      </c>
      <c r="B32" s="4" t="inlineStr">
        <is>
          <t xml:space="preserve"> </t>
        </is>
      </c>
      <c r="C32" s="4" t="inlineStr">
        <is>
          <t xml:space="preserve"> </t>
        </is>
      </c>
    </row>
    <row r="33">
      <c r="A33" s="3" t="inlineStr">
        <is>
          <t>Cash and Cash Equivalents [Line Items]</t>
        </is>
      </c>
      <c r="B33" s="4" t="inlineStr">
        <is>
          <t xml:space="preserve"> </t>
        </is>
      </c>
      <c r="C33" s="4" t="inlineStr">
        <is>
          <t xml:space="preserve"> </t>
        </is>
      </c>
    </row>
    <row r="34">
      <c r="A34" s="4" t="inlineStr">
        <is>
          <t>Shares issued price per share</t>
        </is>
      </c>
      <c r="B34" s="4" t="inlineStr">
        <is>
          <t xml:space="preserve"> </t>
        </is>
      </c>
      <c r="C34" s="9" t="n">
        <v>0.0356</v>
      </c>
    </row>
    <row r="35">
      <c r="A35" s="4" t="inlineStr">
        <is>
          <t>Cash Four [Member]</t>
        </is>
      </c>
      <c r="B35" s="4" t="inlineStr">
        <is>
          <t xml:space="preserve"> </t>
        </is>
      </c>
      <c r="C35" s="4" t="inlineStr">
        <is>
          <t xml:space="preserve"> </t>
        </is>
      </c>
    </row>
    <row r="36">
      <c r="A36" s="3" t="inlineStr">
        <is>
          <t>Cash and Cash Equivalents [Line Items]</t>
        </is>
      </c>
      <c r="B36" s="4" t="inlineStr">
        <is>
          <t xml:space="preserve"> </t>
        </is>
      </c>
      <c r="C36" s="4" t="inlineStr">
        <is>
          <t xml:space="preserve"> </t>
        </is>
      </c>
    </row>
    <row r="37">
      <c r="A37" s="4" t="inlineStr">
        <is>
          <t>Shares issued price per share</t>
        </is>
      </c>
      <c r="B37" s="4" t="inlineStr">
        <is>
          <t xml:space="preserve"> </t>
        </is>
      </c>
      <c r="C37" s="9" t="n">
        <v>0.0395</v>
      </c>
    </row>
    <row r="38">
      <c r="A38" s="4" t="inlineStr">
        <is>
          <t>Cash Five [Member]</t>
        </is>
      </c>
      <c r="B38" s="4" t="inlineStr">
        <is>
          <t xml:space="preserve"> </t>
        </is>
      </c>
      <c r="C38" s="4" t="inlineStr">
        <is>
          <t xml:space="preserve"> </t>
        </is>
      </c>
    </row>
    <row r="39">
      <c r="A39" s="3" t="inlineStr">
        <is>
          <t>Cash and Cash Equivalents [Line Items]</t>
        </is>
      </c>
      <c r="B39" s="4" t="inlineStr">
        <is>
          <t xml:space="preserve"> </t>
        </is>
      </c>
      <c r="C39" s="4" t="inlineStr">
        <is>
          <t xml:space="preserve"> </t>
        </is>
      </c>
    </row>
    <row r="40">
      <c r="A40" s="4" t="inlineStr">
        <is>
          <t>Shares issued price per share</t>
        </is>
      </c>
      <c r="B40" s="4" t="inlineStr">
        <is>
          <t xml:space="preserve"> </t>
        </is>
      </c>
      <c r="C40" s="12" t="n">
        <v>0.01</v>
      </c>
    </row>
    <row r="41">
      <c r="A41" s="4" t="inlineStr">
        <is>
          <t>Cash Six [Member]</t>
        </is>
      </c>
      <c r="B41" s="4" t="inlineStr">
        <is>
          <t xml:space="preserve"> </t>
        </is>
      </c>
      <c r="C41" s="4" t="inlineStr">
        <is>
          <t xml:space="preserve"> </t>
        </is>
      </c>
    </row>
    <row r="42">
      <c r="A42" s="3" t="inlineStr">
        <is>
          <t>Cash and Cash Equivalents [Line Items]</t>
        </is>
      </c>
      <c r="B42" s="4" t="inlineStr">
        <is>
          <t xml:space="preserve"> </t>
        </is>
      </c>
      <c r="C42" s="4" t="inlineStr">
        <is>
          <t xml:space="preserve"> </t>
        </is>
      </c>
    </row>
    <row r="43">
      <c r="A43" s="4" t="inlineStr">
        <is>
          <t>Shares issued price per share</t>
        </is>
      </c>
      <c r="B43" s="9" t="n">
        <v>0.0048</v>
      </c>
      <c r="C43" s="4" t="inlineStr">
        <is>
          <t xml:space="preserve"> </t>
        </is>
      </c>
    </row>
    <row r="44">
      <c r="A44" s="4" t="inlineStr">
        <is>
          <t>Cash Seven [Member]</t>
        </is>
      </c>
      <c r="B44" s="4" t="inlineStr">
        <is>
          <t xml:space="preserve"> </t>
        </is>
      </c>
      <c r="C44" s="4" t="inlineStr">
        <is>
          <t xml:space="preserve"> </t>
        </is>
      </c>
    </row>
    <row r="45">
      <c r="A45" s="3" t="inlineStr">
        <is>
          <t>Cash and Cash Equivalents [Line Items]</t>
        </is>
      </c>
      <c r="B45" s="4" t="inlineStr">
        <is>
          <t xml:space="preserve"> </t>
        </is>
      </c>
      <c r="C45" s="4" t="inlineStr">
        <is>
          <t xml:space="preserve"> </t>
        </is>
      </c>
    </row>
    <row r="46">
      <c r="A46" s="4" t="inlineStr">
        <is>
          <t>Shares issued price per share</t>
        </is>
      </c>
      <c r="B46" s="11" t="n">
        <v>0.11</v>
      </c>
      <c r="C46" s="4" t="inlineStr">
        <is>
          <t xml:space="preserve"> </t>
        </is>
      </c>
    </row>
    <row r="47">
      <c r="A47" s="4" t="inlineStr">
        <is>
          <t>Warrant Settlement [Member]</t>
        </is>
      </c>
      <c r="B47" s="4" t="inlineStr">
        <is>
          <t xml:space="preserve"> </t>
        </is>
      </c>
      <c r="C47" s="4" t="inlineStr">
        <is>
          <t xml:space="preserve"> </t>
        </is>
      </c>
    </row>
    <row r="48">
      <c r="A48" s="3" t="inlineStr">
        <is>
          <t>Cash and Cash Equivalents [Line Items]</t>
        </is>
      </c>
      <c r="B48" s="4" t="inlineStr">
        <is>
          <t xml:space="preserve"> </t>
        </is>
      </c>
      <c r="C48" s="4" t="inlineStr">
        <is>
          <t xml:space="preserve"> </t>
        </is>
      </c>
    </row>
    <row r="49">
      <c r="A49" s="4" t="inlineStr">
        <is>
          <t>Shares issued price per share</t>
        </is>
      </c>
      <c r="B49" s="10" t="n">
        <v>0.018</v>
      </c>
      <c r="C49" s="4" t="inlineStr">
        <is>
          <t xml:space="preserve"> </t>
        </is>
      </c>
    </row>
    <row r="50">
      <c r="A50" s="4" t="inlineStr">
        <is>
          <t>Cash Eight [Member]</t>
        </is>
      </c>
      <c r="B50" s="4" t="inlineStr">
        <is>
          <t xml:space="preserve"> </t>
        </is>
      </c>
      <c r="C50" s="4" t="inlineStr">
        <is>
          <t xml:space="preserve"> </t>
        </is>
      </c>
    </row>
    <row r="51">
      <c r="A51" s="3" t="inlineStr">
        <is>
          <t>Cash and Cash Equivalents [Line Items]</t>
        </is>
      </c>
      <c r="B51" s="4" t="inlineStr">
        <is>
          <t xml:space="preserve"> </t>
        </is>
      </c>
      <c r="C51" s="4" t="inlineStr">
        <is>
          <t xml:space="preserve"> </t>
        </is>
      </c>
    </row>
    <row r="52">
      <c r="A52" s="4" t="inlineStr">
        <is>
          <t>Shares issued price per share</t>
        </is>
      </c>
      <c r="B52" s="6" t="n">
        <v>1</v>
      </c>
      <c r="C52" s="4" t="inlineStr">
        <is>
          <t xml:space="preserve"> </t>
        </is>
      </c>
    </row>
    <row r="53">
      <c r="A53" s="4" t="inlineStr">
        <is>
          <t>Cash Nine [Member]</t>
        </is>
      </c>
      <c r="B53" s="4" t="inlineStr">
        <is>
          <t xml:space="preserve"> </t>
        </is>
      </c>
      <c r="C53" s="4" t="inlineStr">
        <is>
          <t xml:space="preserve"> </t>
        </is>
      </c>
    </row>
    <row r="54">
      <c r="A54" s="3" t="inlineStr">
        <is>
          <t>Cash and Cash Equivalents [Line Items]</t>
        </is>
      </c>
      <c r="B54" s="4" t="inlineStr">
        <is>
          <t xml:space="preserve"> </t>
        </is>
      </c>
      <c r="C54" s="4" t="inlineStr">
        <is>
          <t xml:space="preserve"> </t>
        </is>
      </c>
    </row>
    <row r="55">
      <c r="A55" s="4" t="inlineStr">
        <is>
          <t>Shares issued price per share</t>
        </is>
      </c>
      <c r="B55" s="8" t="n">
        <v>1.41</v>
      </c>
      <c r="C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Net income (loss)</t>
        </is>
      </c>
      <c r="B4" s="5" t="n">
        <v>1573176</v>
      </c>
      <c r="C4" s="5" t="n">
        <v>-1069267</v>
      </c>
    </row>
    <row r="5">
      <c r="A5" s="3" t="inlineStr">
        <is>
          <t>Adjustments to reconcile net loss to net cash used in operating activities:</t>
        </is>
      </c>
      <c r="B5" s="4" t="inlineStr">
        <is>
          <t xml:space="preserve"> </t>
        </is>
      </c>
      <c r="C5" s="4" t="inlineStr">
        <is>
          <t xml:space="preserve"> </t>
        </is>
      </c>
    </row>
    <row r="6">
      <c r="A6" s="4" t="inlineStr">
        <is>
          <t>Software amortization</t>
        </is>
      </c>
      <c r="B6" s="6" t="n">
        <v>22503</v>
      </c>
      <c r="C6" s="6" t="n">
        <v>159051</v>
      </c>
    </row>
    <row r="7">
      <c r="A7" s="4" t="inlineStr">
        <is>
          <t>Depreciation</t>
        </is>
      </c>
      <c r="B7" s="6" t="n">
        <v>213910</v>
      </c>
      <c r="C7" s="6" t="n">
        <v>3894</v>
      </c>
    </row>
    <row r="8">
      <c r="A8" s="4" t="inlineStr">
        <is>
          <t>Common stock issued for services</t>
        </is>
      </c>
      <c r="B8" s="6" t="n">
        <v>26000</v>
      </c>
      <c r="C8" s="6" t="n">
        <v>405225</v>
      </c>
    </row>
    <row r="9">
      <c r="A9" s="4" t="inlineStr">
        <is>
          <t>Accounts receivable allowance</t>
        </is>
      </c>
      <c r="B9" s="6" t="n">
        <v>21526</v>
      </c>
      <c r="C9" s="6" t="n">
        <v>21526</v>
      </c>
    </row>
    <row r="10">
      <c r="A10" s="4" t="inlineStr">
        <is>
          <t>Subscription receivable</t>
        </is>
      </c>
      <c r="B10" s="6" t="n">
        <v>-8000000</v>
      </c>
      <c r="C10" s="4" t="inlineStr">
        <is>
          <t xml:space="preserve"> </t>
        </is>
      </c>
    </row>
    <row r="11">
      <c r="A11" s="4" t="inlineStr">
        <is>
          <t>Fixed assets, net</t>
        </is>
      </c>
      <c r="B11" s="6" t="n">
        <v>-373448</v>
      </c>
      <c r="C11" s="6" t="n">
        <v>417</v>
      </c>
    </row>
    <row r="12">
      <c r="A12" s="4" t="inlineStr">
        <is>
          <t>Acquired intangible assets</t>
        </is>
      </c>
      <c r="B12" s="6" t="n">
        <v>-12238</v>
      </c>
      <c r="C12" s="6" t="n">
        <v>-7234</v>
      </c>
    </row>
    <row r="13">
      <c r="A13" s="3" t="inlineStr">
        <is>
          <t>Change in assets and liabilities:</t>
        </is>
      </c>
      <c r="B13" s="4" t="inlineStr">
        <is>
          <t xml:space="preserve"> </t>
        </is>
      </c>
      <c r="C13" s="4" t="inlineStr">
        <is>
          <t xml:space="preserve"> </t>
        </is>
      </c>
    </row>
    <row r="14">
      <c r="A14" s="4" t="inlineStr">
        <is>
          <t>Gross accounts receivable</t>
        </is>
      </c>
      <c r="B14" s="6" t="n">
        <v>-984943</v>
      </c>
      <c r="C14" s="6" t="n">
        <v>-65956</v>
      </c>
    </row>
    <row r="15">
      <c r="A15" s="4" t="inlineStr">
        <is>
          <t>Prepaid</t>
        </is>
      </c>
      <c r="B15" s="6" t="n">
        <v>-176597</v>
      </c>
      <c r="C15" s="6" t="n">
        <v>91841</v>
      </c>
    </row>
    <row r="16">
      <c r="A16" s="4" t="inlineStr">
        <is>
          <t>OID Promissory Note</t>
        </is>
      </c>
      <c r="B16" s="6" t="n">
        <v>55000</v>
      </c>
      <c r="C16" s="6" t="n">
        <v>-55000</v>
      </c>
    </row>
    <row r="17">
      <c r="A17" s="4" t="inlineStr">
        <is>
          <t>Loan receivable</t>
        </is>
      </c>
      <c r="B17" s="6" t="n">
        <v>9219</v>
      </c>
      <c r="C17" s="6" t="n">
        <v>7897</v>
      </c>
    </row>
    <row r="18">
      <c r="A18" s="4" t="inlineStr">
        <is>
          <t>Accounts payable</t>
        </is>
      </c>
      <c r="B18" s="6" t="n">
        <v>126750</v>
      </c>
      <c r="C18" s="6" t="n">
        <v>-14202</v>
      </c>
    </row>
    <row r="19">
      <c r="A19" s="4" t="inlineStr">
        <is>
          <t>Other current liabilities</t>
        </is>
      </c>
      <c r="B19" s="6" t="n">
        <v>730715</v>
      </c>
      <c r="C19" s="6" t="n">
        <v>-25717</v>
      </c>
    </row>
    <row r="20">
      <c r="A20" s="4" t="inlineStr">
        <is>
          <t>Accrued interest</t>
        </is>
      </c>
      <c r="B20" s="6" t="n">
        <v>18359</v>
      </c>
      <c r="C20" s="6" t="n">
        <v>5479</v>
      </c>
    </row>
    <row r="21">
      <c r="A21" s="4" t="inlineStr">
        <is>
          <t>Customer funds</t>
        </is>
      </c>
      <c r="B21" s="6" t="n">
        <v>30220270</v>
      </c>
      <c r="C21" s="4" t="inlineStr">
        <is>
          <t xml:space="preserve"> </t>
        </is>
      </c>
    </row>
    <row r="22">
      <c r="A22" s="4" t="inlineStr">
        <is>
          <t>Fair value of trading position, net</t>
        </is>
      </c>
      <c r="B22" s="6" t="n">
        <v>-875258</v>
      </c>
      <c r="C22" s="4" t="inlineStr">
        <is>
          <t xml:space="preserve"> </t>
        </is>
      </c>
    </row>
    <row r="23">
      <c r="A23" s="4" t="inlineStr">
        <is>
          <t>Operating lease</t>
        </is>
      </c>
      <c r="B23" s="6" t="n">
        <v>39683</v>
      </c>
      <c r="C23" s="4" t="inlineStr">
        <is>
          <t xml:space="preserve"> </t>
        </is>
      </c>
    </row>
    <row r="24">
      <c r="A24" s="4" t="inlineStr">
        <is>
          <t>Deferred taxes</t>
        </is>
      </c>
      <c r="B24" s="6" t="n">
        <v>846581</v>
      </c>
      <c r="C24" s="4" t="inlineStr">
        <is>
          <t xml:space="preserve"> </t>
        </is>
      </c>
    </row>
    <row r="25">
      <c r="A25" s="4" t="inlineStr">
        <is>
          <t>Related party guarantee</t>
        </is>
      </c>
      <c r="B25" s="6" t="n">
        <v>-1353170</v>
      </c>
      <c r="C25" s="4" t="inlineStr">
        <is>
          <t xml:space="preserve"> </t>
        </is>
      </c>
    </row>
    <row r="26">
      <c r="A26" s="4" t="inlineStr">
        <is>
          <t>Tax receivable by subsidiaries</t>
        </is>
      </c>
      <c r="B26" s="6" t="n">
        <v>-177206</v>
      </c>
      <c r="C26" s="4" t="inlineStr">
        <is>
          <t xml:space="preserve"> </t>
        </is>
      </c>
    </row>
    <row r="27">
      <c r="A27" s="4" t="inlineStr">
        <is>
          <t>Accrued income</t>
        </is>
      </c>
      <c r="B27" s="6" t="n">
        <v>-1035619</v>
      </c>
      <c r="C27" s="4" t="inlineStr">
        <is>
          <t xml:space="preserve"> </t>
        </is>
      </c>
    </row>
    <row r="28">
      <c r="A28" s="4" t="inlineStr">
        <is>
          <t>Right of use of assets (lease)</t>
        </is>
      </c>
      <c r="B28" s="6" t="n">
        <v>-39683</v>
      </c>
      <c r="C28" s="4" t="inlineStr">
        <is>
          <t xml:space="preserve"> </t>
        </is>
      </c>
    </row>
    <row r="29">
      <c r="A29" s="4" t="inlineStr">
        <is>
          <t>Accrued expenses, related party</t>
        </is>
      </c>
      <c r="B29" s="6" t="n">
        <v>105000</v>
      </c>
      <c r="C29" s="6" t="n">
        <v>26000</v>
      </c>
    </row>
    <row r="30">
      <c r="A30" s="4" t="inlineStr">
        <is>
          <t>Net cash used in operating activities</t>
        </is>
      </c>
      <c r="B30" s="6" t="n">
        <v>20980530</v>
      </c>
      <c r="C30" s="6" t="n">
        <v>-516046</v>
      </c>
    </row>
    <row r="31">
      <c r="A31" s="3" t="inlineStr">
        <is>
          <t>Investing Activities:</t>
        </is>
      </c>
      <c r="B31" s="4" t="inlineStr">
        <is>
          <t xml:space="preserve"> </t>
        </is>
      </c>
      <c r="C31" s="4" t="inlineStr">
        <is>
          <t xml:space="preserve"> </t>
        </is>
      </c>
    </row>
    <row r="32">
      <c r="A32" s="4" t="inlineStr">
        <is>
          <t>Capitalized software</t>
        </is>
      </c>
      <c r="B32" s="6" t="n">
        <v>-348404</v>
      </c>
      <c r="C32" s="6" t="n">
        <v>-269831</v>
      </c>
    </row>
    <row r="33">
      <c r="A33" s="4" t="inlineStr">
        <is>
          <t>Effect of exchange rates</t>
        </is>
      </c>
      <c r="B33" s="6" t="n">
        <v>207684</v>
      </c>
      <c r="C33" s="6" t="n">
        <v>18250</v>
      </c>
    </row>
    <row r="34">
      <c r="A34" s="4" t="inlineStr">
        <is>
          <t>Business acquisition seller’s note</t>
        </is>
      </c>
      <c r="B34" s="6" t="n">
        <v>350000</v>
      </c>
      <c r="C34" s="4" t="inlineStr">
        <is>
          <t xml:space="preserve"> </t>
        </is>
      </c>
    </row>
    <row r="35">
      <c r="A35" s="4" t="inlineStr">
        <is>
          <t>Changes in paid-in capital</t>
        </is>
      </c>
      <c r="B35" s="6" t="n">
        <v>-1582325</v>
      </c>
      <c r="C35" s="4" t="inlineStr">
        <is>
          <t xml:space="preserve"> </t>
        </is>
      </c>
    </row>
    <row r="36">
      <c r="A36" s="4" t="inlineStr">
        <is>
          <t>Purchase price of acquisitions</t>
        </is>
      </c>
      <c r="B36" s="6" t="n">
        <v>2538000</v>
      </c>
      <c r="C36" s="4" t="inlineStr">
        <is>
          <t xml:space="preserve"> </t>
        </is>
      </c>
    </row>
    <row r="37">
      <c r="A37" s="4" t="inlineStr">
        <is>
          <t>Net cash used in investing activities</t>
        </is>
      </c>
      <c r="B37" s="6" t="n">
        <v>1164955</v>
      </c>
      <c r="C37" s="6" t="n">
        <v>-251581</v>
      </c>
    </row>
    <row r="38">
      <c r="A38" s="3" t="inlineStr">
        <is>
          <t>Financing Activities:</t>
        </is>
      </c>
      <c r="B38" s="4" t="inlineStr">
        <is>
          <t xml:space="preserve"> </t>
        </is>
      </c>
      <c r="C38" s="4" t="inlineStr">
        <is>
          <t xml:space="preserve"> </t>
        </is>
      </c>
    </row>
    <row r="39">
      <c r="A39" s="4" t="inlineStr">
        <is>
          <t>Borrowing from (payments to) line of credit</t>
        </is>
      </c>
      <c r="B39" s="6" t="n">
        <v>13373</v>
      </c>
      <c r="C39" s="6" t="n">
        <v>8123</v>
      </c>
    </row>
    <row r="40">
      <c r="A40" s="4" t="inlineStr">
        <is>
          <t>Promissory Note</t>
        </is>
      </c>
      <c r="B40" s="6" t="n">
        <v>-550000</v>
      </c>
      <c r="C40" s="6" t="n">
        <v>550000</v>
      </c>
    </row>
    <row r="41">
      <c r="A41" s="4" t="inlineStr">
        <is>
          <t>Net proceeds from cares act - paycheck protection program</t>
        </is>
      </c>
      <c r="B41" s="6" t="n">
        <v>-19487</v>
      </c>
      <c r="C41" s="6" t="n">
        <v>-10493</v>
      </c>
    </row>
    <row r="42">
      <c r="A42" s="4" t="inlineStr">
        <is>
          <t>Net proceeds from SBA loan</t>
        </is>
      </c>
      <c r="B42" s="6" t="n">
        <v>-8505</v>
      </c>
      <c r="C42" s="6" t="n">
        <v>-8505</v>
      </c>
    </row>
    <row r="43">
      <c r="A43" s="4" t="inlineStr">
        <is>
          <t>Related party advances</t>
        </is>
      </c>
      <c r="B43" s="6" t="n">
        <v>787351</v>
      </c>
      <c r="C43" s="6" t="n">
        <v>-78565</v>
      </c>
    </row>
    <row r="44">
      <c r="A44" s="4" t="inlineStr">
        <is>
          <t>Stock issued for financing</t>
        </is>
      </c>
      <c r="B44" s="6" t="n">
        <v>150525</v>
      </c>
      <c r="C44" s="6" t="n">
        <v>71521</v>
      </c>
    </row>
    <row r="45">
      <c r="A45" s="4" t="inlineStr">
        <is>
          <t>Common stock issued for cash</t>
        </is>
      </c>
      <c r="B45" s="6" t="n">
        <v>6050000</v>
      </c>
      <c r="C45" s="6" t="n">
        <v>414185</v>
      </c>
    </row>
    <row r="46">
      <c r="A46" s="4" t="inlineStr">
        <is>
          <t>Series A for cash</t>
        </is>
      </c>
      <c r="B46" s="6" t="n">
        <v>2500000</v>
      </c>
      <c r="C46" s="4" t="inlineStr">
        <is>
          <t xml:space="preserve"> </t>
        </is>
      </c>
    </row>
    <row r="47">
      <c r="A47" s="4" t="inlineStr">
        <is>
          <t>Noncontrolling interest</t>
        </is>
      </c>
      <c r="B47" s="6" t="n">
        <v>-17110</v>
      </c>
      <c r="C47" s="6" t="n">
        <v>-8791</v>
      </c>
    </row>
    <row r="48">
      <c r="A48" s="4" t="inlineStr">
        <is>
          <t>Net cash provided by financing activities</t>
        </is>
      </c>
      <c r="B48" s="6" t="n">
        <v>8906147</v>
      </c>
      <c r="C48" s="6" t="n">
        <v>937475</v>
      </c>
    </row>
    <row r="49">
      <c r="A49" s="4" t="inlineStr">
        <is>
          <t>Net increase in cash</t>
        </is>
      </c>
      <c r="B49" s="6" t="n">
        <v>31051632</v>
      </c>
      <c r="C49" s="6" t="n">
        <v>169848</v>
      </c>
    </row>
    <row r="50">
      <c r="A50" s="4" t="inlineStr">
        <is>
          <t>Cash at beginning of the period</t>
        </is>
      </c>
      <c r="B50" s="6" t="n">
        <v>264829</v>
      </c>
      <c r="C50" s="6" t="n">
        <v>94981</v>
      </c>
    </row>
    <row r="51">
      <c r="A51" s="4" t="inlineStr">
        <is>
          <t>Cash at end of the period</t>
        </is>
      </c>
      <c r="B51" s="6" t="n">
        <v>31316461</v>
      </c>
      <c r="C51" s="6" t="n">
        <v>264829</v>
      </c>
    </row>
    <row r="52">
      <c r="A52" s="4" t="inlineStr">
        <is>
          <t>Cash paid for income taxes</t>
        </is>
      </c>
      <c r="B52" s="4" t="inlineStr">
        <is>
          <t xml:space="preserve"> </t>
        </is>
      </c>
      <c r="C52" s="4" t="inlineStr">
        <is>
          <t xml:space="preserve"> </t>
        </is>
      </c>
    </row>
    <row r="53">
      <c r="A53" s="4" t="inlineStr">
        <is>
          <t>Cash paid for interest</t>
        </is>
      </c>
      <c r="B53" s="4" t="inlineStr">
        <is>
          <t xml:space="preserve"> </t>
        </is>
      </c>
      <c r="C53" s="4" t="inlineStr">
        <is>
          <t xml:space="preserve"> </t>
        </is>
      </c>
    </row>
    <row r="54">
      <c r="A54" s="3" t="inlineStr">
        <is>
          <t>Non - cash investing and financing activities:</t>
        </is>
      </c>
      <c r="B54" s="4" t="inlineStr">
        <is>
          <t xml:space="preserve"> </t>
        </is>
      </c>
      <c r="C54" s="4" t="inlineStr">
        <is>
          <t xml:space="preserve"> </t>
        </is>
      </c>
    </row>
    <row r="55">
      <c r="A55" s="4" t="inlineStr">
        <is>
          <t>Common stock issued for financing &amp; warrant settlement</t>
        </is>
      </c>
      <c r="B55" s="6" t="n">
        <v>150525</v>
      </c>
      <c r="C55" s="4" t="inlineStr">
        <is>
          <t xml:space="preserve"> </t>
        </is>
      </c>
    </row>
    <row r="56">
      <c r="A56" s="4" t="inlineStr">
        <is>
          <t>Series B Preferred stock for acquisition</t>
        </is>
      </c>
      <c r="B56" s="5" t="n">
        <v>2538000</v>
      </c>
      <c r="C5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573176</v>
      </c>
      <c r="C4" s="5" t="n">
        <v>-10692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20:41:47Z</dcterms:created>
  <dcterms:modified xmlns:dcterms="http://purl.org/dc/terms/" xmlns:xsi="http://www.w3.org/2001/XMLSchema-instance" xsi:type="dcterms:W3CDTF">2024-10-15T20:41:47Z</dcterms:modified>
</cp:coreProperties>
</file>